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Property, Equipment and Improve" sheetId="11" state="visible" r:id="rId11"/>
    <sheet xmlns:r="http://schemas.openxmlformats.org/officeDocument/2006/relationships" name="Accrued Expenses and Other Curr" sheetId="12" state="visible" r:id="rId12"/>
    <sheet xmlns:r="http://schemas.openxmlformats.org/officeDocument/2006/relationships" name="Commitments and Contingencies" sheetId="13" state="visible" r:id="rId13"/>
    <sheet xmlns:r="http://schemas.openxmlformats.org/officeDocument/2006/relationships" name="Leases" sheetId="14" state="visible" r:id="rId14"/>
    <sheet xmlns:r="http://schemas.openxmlformats.org/officeDocument/2006/relationships" name="Convertible Preferred Stock" sheetId="15" state="visible" r:id="rId15"/>
    <sheet xmlns:r="http://schemas.openxmlformats.org/officeDocument/2006/relationships" name="Common Stock"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air Value Measurement (Tables)" sheetId="24" state="visible" r:id="rId24"/>
    <sheet xmlns:r="http://schemas.openxmlformats.org/officeDocument/2006/relationships" name="Property, Equipment and Impro_2" sheetId="25" state="visible" r:id="rId25"/>
    <sheet xmlns:r="http://schemas.openxmlformats.org/officeDocument/2006/relationships" name="Accrued Expenses and Other Cu_2" sheetId="26" state="visible" r:id="rId26"/>
    <sheet xmlns:r="http://schemas.openxmlformats.org/officeDocument/2006/relationships" name="Leases (Tables)" sheetId="27" state="visible" r:id="rId27"/>
    <sheet xmlns:r="http://schemas.openxmlformats.org/officeDocument/2006/relationships" name="Convertible Preferred Stock (Ta" sheetId="28" state="visible" r:id="rId28"/>
    <sheet xmlns:r="http://schemas.openxmlformats.org/officeDocument/2006/relationships" name="Stock-Based Compensation (Table" sheetId="29" state="visible" r:id="rId29"/>
    <sheet xmlns:r="http://schemas.openxmlformats.org/officeDocument/2006/relationships" name="Income Taxes (Tables)" sheetId="30" state="visible" r:id="rId30"/>
    <sheet xmlns:r="http://schemas.openxmlformats.org/officeDocument/2006/relationships" name="Net Loss Per Share (Tables)" sheetId="31" state="visible" r:id="rId31"/>
    <sheet xmlns:r="http://schemas.openxmlformats.org/officeDocument/2006/relationships" name="Description of Business - Addit"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Fair Value Measurement - Additi" sheetId="35" state="visible" r:id="rId35"/>
    <sheet xmlns:r="http://schemas.openxmlformats.org/officeDocument/2006/relationships" name="Fair Value Measurement - Summar" sheetId="36" state="visible" r:id="rId36"/>
    <sheet xmlns:r="http://schemas.openxmlformats.org/officeDocument/2006/relationships" name="Fair Value Measurement - Summ_2" sheetId="37" state="visible" r:id="rId37"/>
    <sheet xmlns:r="http://schemas.openxmlformats.org/officeDocument/2006/relationships" name="Property, Equipment and Impro_3" sheetId="38" state="visible" r:id="rId38"/>
    <sheet xmlns:r="http://schemas.openxmlformats.org/officeDocument/2006/relationships" name="Property, Equipment and Impro_4" sheetId="39" state="visible" r:id="rId39"/>
    <sheet xmlns:r="http://schemas.openxmlformats.org/officeDocument/2006/relationships" name="Property, Equipment and Impro_5" sheetId="40" state="visible" r:id="rId40"/>
    <sheet xmlns:r="http://schemas.openxmlformats.org/officeDocument/2006/relationships" name="Accrued Expenses and Other Cu_3" sheetId="41" state="visible" r:id="rId41"/>
    <sheet xmlns:r="http://schemas.openxmlformats.org/officeDocument/2006/relationships" name="Commitments and Contingencies -" sheetId="42" state="visible" r:id="rId42"/>
    <sheet xmlns:r="http://schemas.openxmlformats.org/officeDocument/2006/relationships" name="Leases - Additional Information" sheetId="43" state="visible" r:id="rId43"/>
    <sheet xmlns:r="http://schemas.openxmlformats.org/officeDocument/2006/relationships" name="Leases - Schedule of Effect of " sheetId="44" state="visible" r:id="rId44"/>
    <sheet xmlns:r="http://schemas.openxmlformats.org/officeDocument/2006/relationships" name="Leases - Schedule of Informatio" sheetId="45" state="visible" r:id="rId45"/>
    <sheet xmlns:r="http://schemas.openxmlformats.org/officeDocument/2006/relationships" name="Leases - Schedule in Tabular Fo" sheetId="46" state="visible" r:id="rId46"/>
    <sheet xmlns:r="http://schemas.openxmlformats.org/officeDocument/2006/relationships" name="Convertible Preferred Stock - S" sheetId="47" state="visible" r:id="rId47"/>
    <sheet xmlns:r="http://schemas.openxmlformats.org/officeDocument/2006/relationships" name="Convertible Preferred Stock - A" sheetId="48" state="visible" r:id="rId48"/>
    <sheet xmlns:r="http://schemas.openxmlformats.org/officeDocument/2006/relationships" name="Common Stock - Additional Infor" sheetId="49" state="visible" r:id="rId49"/>
    <sheet xmlns:r="http://schemas.openxmlformats.org/officeDocument/2006/relationships" name="Stock-Based Compensation - Addi" sheetId="50" state="visible" r:id="rId50"/>
    <sheet xmlns:r="http://schemas.openxmlformats.org/officeDocument/2006/relationships" name="Stock-Based Compensation - Summ" sheetId="51" state="visible" r:id="rId51"/>
    <sheet xmlns:r="http://schemas.openxmlformats.org/officeDocument/2006/relationships" name="Stock-Based Compensation - Su_2" sheetId="52" state="visible" r:id="rId52"/>
    <sheet xmlns:r="http://schemas.openxmlformats.org/officeDocument/2006/relationships" name="Stock-Based Compensation - Su_3" sheetId="53" state="visible" r:id="rId53"/>
    <sheet xmlns:r="http://schemas.openxmlformats.org/officeDocument/2006/relationships" name="Stock-Based Compensation - Su_4" sheetId="54" state="visible" r:id="rId54"/>
    <sheet xmlns:r="http://schemas.openxmlformats.org/officeDocument/2006/relationships" name="Income Taxes - Summary of Compo" sheetId="55" state="visible" r:id="rId55"/>
    <sheet xmlns:r="http://schemas.openxmlformats.org/officeDocument/2006/relationships" name="Income Taxes - Summary of Recon" sheetId="56" state="visible" r:id="rId56"/>
    <sheet xmlns:r="http://schemas.openxmlformats.org/officeDocument/2006/relationships" name="Income Taxes - Summary of Defer" sheetId="57" state="visible" r:id="rId57"/>
    <sheet xmlns:r="http://schemas.openxmlformats.org/officeDocument/2006/relationships" name="Income Taxes - Additional Infor" sheetId="58" state="visible" r:id="rId58"/>
    <sheet xmlns:r="http://schemas.openxmlformats.org/officeDocument/2006/relationships" name="Net Loss Per Share - Summary of" sheetId="59" state="visible" r:id="rId59"/>
    <sheet xmlns:r="http://schemas.openxmlformats.org/officeDocument/2006/relationships" name="Net Loss Per Share - Summary _2" sheetId="60" state="visible" r:id="rId60"/>
    <sheet xmlns:r="http://schemas.openxmlformats.org/officeDocument/2006/relationships" name="Related Party Transactions  - A" sheetId="61" state="visible" r:id="rId61"/>
    <sheet xmlns:r="http://schemas.openxmlformats.org/officeDocument/2006/relationships" name="Subsequent Events - Additional " sheetId="62" state="visible" r:id="rId6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_(&quot;$ &quot;#,##0.00000_);_(&quot;$ &quot;(#,##0.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27" customWidth="1" min="2" max="2"/>
  </cols>
  <sheetData>
    <row r="1">
      <c r="A1" s="1" t="inlineStr">
        <is>
          <t>Cover Page</t>
        </is>
      </c>
      <c r="B1" s="2" t="inlineStr">
        <is>
          <t>3 Months Ended</t>
        </is>
      </c>
    </row>
    <row r="2">
      <c r="B2" s="2" t="inlineStr">
        <is>
          <t>Mar. 31, 2024</t>
        </is>
      </c>
    </row>
    <row r="3">
      <c r="A3" s="3" t="inlineStr">
        <is>
          <t>Document Information [Line Items]</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Tectonic Therapeutic, Inc.</t>
        </is>
      </c>
    </row>
    <row r="7">
      <c r="A7" s="4" t="inlineStr">
        <is>
          <t>Entity Central Index Key</t>
        </is>
      </c>
      <c r="B7" s="4" t="inlineStr">
        <is>
          <t>0001681087</t>
        </is>
      </c>
    </row>
    <row r="8">
      <c r="A8" s="4" t="inlineStr">
        <is>
          <t>Entity Incorporation, State or Country Code</t>
        </is>
      </c>
      <c r="B8" s="4" t="inlineStr">
        <is>
          <t>DE</t>
        </is>
      </c>
    </row>
    <row r="9">
      <c r="A9" s="4" t="inlineStr">
        <is>
          <t>Entity Primary SIC Number</t>
        </is>
      </c>
      <c r="B9" s="4" t="inlineStr">
        <is>
          <t>2836</t>
        </is>
      </c>
    </row>
    <row r="10">
      <c r="A10" s="4" t="inlineStr">
        <is>
          <t>Entity Tax Identification Number</t>
        </is>
      </c>
      <c r="B10" s="4" t="inlineStr">
        <is>
          <t>81-0710585</t>
        </is>
      </c>
    </row>
    <row r="11">
      <c r="A11" s="4" t="inlineStr">
        <is>
          <t>Entity Address, Address Line One</t>
        </is>
      </c>
      <c r="B11" s="4" t="inlineStr">
        <is>
          <t>490 Arsenal Way</t>
        </is>
      </c>
    </row>
    <row r="12">
      <c r="A12" s="4" t="inlineStr">
        <is>
          <t>Entity Address, Address Line Two</t>
        </is>
      </c>
      <c r="B12" s="4" t="inlineStr">
        <is>
          <t>Suite 210</t>
        </is>
      </c>
    </row>
    <row r="13">
      <c r="A13" s="4" t="inlineStr">
        <is>
          <t>Entity Address, City or Town</t>
        </is>
      </c>
      <c r="B13" s="4" t="inlineStr">
        <is>
          <t>Watertown</t>
        </is>
      </c>
    </row>
    <row r="14">
      <c r="A14" s="4" t="inlineStr">
        <is>
          <t>Entity Address, State or Province</t>
        </is>
      </c>
      <c r="B14" s="4" t="inlineStr">
        <is>
          <t>MA</t>
        </is>
      </c>
    </row>
    <row r="15">
      <c r="A15" s="4" t="inlineStr">
        <is>
          <t>Entity Address, Postal Zip Code</t>
        </is>
      </c>
      <c r="B15" s="4" t="inlineStr">
        <is>
          <t>02472</t>
        </is>
      </c>
    </row>
    <row r="16">
      <c r="A16" s="4" t="inlineStr">
        <is>
          <t>City Area Code</t>
        </is>
      </c>
      <c r="B16" s="4" t="inlineStr">
        <is>
          <t>339</t>
        </is>
      </c>
    </row>
    <row r="17">
      <c r="A17" s="4" t="inlineStr">
        <is>
          <t>Local Phone Number</t>
        </is>
      </c>
      <c r="B17" s="4" t="inlineStr">
        <is>
          <t>666-3320</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false</t>
        </is>
      </c>
    </row>
    <row r="21">
      <c r="A21" s="4" t="inlineStr">
        <is>
          <t>Business Contact [Member]</t>
        </is>
      </c>
      <c r="B21" s="4" t="inlineStr">
        <is>
          <t xml:space="preserve"> </t>
        </is>
      </c>
    </row>
    <row r="22">
      <c r="A22" s="3" t="inlineStr">
        <is>
          <t>Document Information [Line Items]</t>
        </is>
      </c>
      <c r="B22" s="4" t="inlineStr">
        <is>
          <t xml:space="preserve"> </t>
        </is>
      </c>
    </row>
    <row r="23">
      <c r="A23" s="4" t="inlineStr">
        <is>
          <t>Contact Personnel Name</t>
        </is>
      </c>
      <c r="B23" s="4" t="inlineStr">
        <is>
          <t>Daniel Lochner</t>
        </is>
      </c>
    </row>
    <row r="24">
      <c r="A24" s="4" t="inlineStr">
        <is>
          <t>Entity Address, Address Line One</t>
        </is>
      </c>
      <c r="B24" s="4" t="inlineStr">
        <is>
          <t>490 Arsenal Way</t>
        </is>
      </c>
    </row>
    <row r="25">
      <c r="A25" s="4" t="inlineStr">
        <is>
          <t>Entity Address, Address Line Two</t>
        </is>
      </c>
      <c r="B25" s="4" t="inlineStr">
        <is>
          <t>Suite 210</t>
        </is>
      </c>
    </row>
    <row r="26">
      <c r="A26" s="4" t="inlineStr">
        <is>
          <t>Entity Address, City or Town</t>
        </is>
      </c>
      <c r="B26" s="4" t="inlineStr">
        <is>
          <t>Watertown</t>
        </is>
      </c>
    </row>
    <row r="27">
      <c r="A27" s="4" t="inlineStr">
        <is>
          <t>Entity Address, State or Province</t>
        </is>
      </c>
      <c r="B27" s="4" t="inlineStr">
        <is>
          <t>MA</t>
        </is>
      </c>
    </row>
    <row r="28">
      <c r="A28" s="4" t="inlineStr">
        <is>
          <t>Entity Address, Postal Zip Code</t>
        </is>
      </c>
      <c r="B28" s="4" t="inlineStr">
        <is>
          <t>02472</t>
        </is>
      </c>
    </row>
    <row r="29">
      <c r="A29" s="4" t="inlineStr">
        <is>
          <t>City Area Code</t>
        </is>
      </c>
      <c r="B29" s="4" t="inlineStr">
        <is>
          <t>339</t>
        </is>
      </c>
    </row>
    <row r="30">
      <c r="A30" s="4" t="inlineStr">
        <is>
          <t>Local Phone Number</t>
        </is>
      </c>
      <c r="B30" s="4" t="inlineStr">
        <is>
          <t>666-33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4</t>
        </is>
      </c>
      <c r="C2" s="2" t="inlineStr">
        <is>
          <t>Dec. 31, 2023</t>
        </is>
      </c>
    </row>
    <row r="3">
      <c r="A3" s="3" t="inlineStr">
        <is>
          <t>Fair Value Disclosures [Abstract]</t>
        </is>
      </c>
      <c r="B3" s="4" t="inlineStr">
        <is>
          <t xml:space="preserve"> </t>
        </is>
      </c>
      <c r="C3" s="4" t="inlineStr">
        <is>
          <t xml:space="preserve"> </t>
        </is>
      </c>
    </row>
    <row r="4">
      <c r="A4" s="4" t="inlineStr">
        <is>
          <t>Fair Value Measurements</t>
        </is>
      </c>
      <c r="B4" s="4" t="inlineStr">
        <is>
          <t>3. FAIR VALUE MEASUREMENTS The following tables present information about financial assets and liabilities measured at fair value on a recurring basis and indicate the level of the fair value hierarchy utilized to determine such fair values (in thousands):
March 31, 2024
Level 1 Level 2 Level 3 Total
Assets:
Cash equivalents:
Money market funds $ 17,213 $ —  $ —  $ 17,213
$ 17,213 $ —  $ —  $ 17,213
Liabilities:
SAFE liabilities $ —  $ —  $ 32,590 $ 32,590
$ —  $ —  $ 32,590 $ 32,590
December 31, 2023
Level 1 Level 2 Level 3 Total
Assets:
Cash equivalents:
Money market funds $ 27,278 $ —  $ —  $ 27,278
$ 27,278 $ —  $ —  $ 27,278
Liabilities:
SAFE liabilities $ —  $ —  $ 30,515 $ 30,515
$ —  $ —  $ 30,515 $ 30,515
As of March 31, 2024 and December 31, 2023, the Company’s cash equivalents, which were invested in money market funds, were valued based on Level 1 inputs. SAFE Liabilities From October through December 2023, the Company entered into multiple SAFE agreements with certain existing investors and received $34.1 million (see Note 13). The SAFE liabilities are included within the Level 3 fair value hierarchy. The SAFE liabilities were valued using a probability weighted scenario analysis and discount rates derived by application of the build-up The valuations of the SAFE liabilities as of March 31, 2024 and December 31, 2023, were determined based on a probability-weighted scenario analysis that assumed the probabilities of the occurrence of an equity financing, public listing transaction and dissolution to be 10.0%, 87.5% and 2.5% respectively. The estimated time to redemption used in the March 31, 2024 valuation was two months for an equity financing and dissolution and one month for a public listing transaction. The estimated time to redemption used in the December 31, 2023 valuation was five months for an equity financing and dissolution and four months for a public listing transaction. The valuations used a discount rate of 30.2% to approximate the cost of equity, which was derived from application of a build-up date, and adjustments to reflect market risk, a small stock premium, and a selected company-specific risk premium. The valuation of the SAFE liabilities at the October issuance date was determined using the same methodology; however, the discount rate was 30.9% due to the higher risk-free rate at the valuation date. In October 2023, the probabilities of the occurrence of an equity financing, public listing transaction and dissolution used were 87.5%, 10.0%, and 2.5%, respectively. The estimated time to redemption used was 1.5 months for an equity financing and 5.5 months for a public listing transaction and dissolution. The following table presents activity for the SAFE liabilities that were measured at fair value using significant unobservable Level 3 inputs during the three months ended March 31, 2024 and the year ended December 31, 2023 (in thousands):
SAFE Liabilities
Balance as of January 1, 2023 $ — 
Initial fair value recognition 31,515
Loss on issuance 255
Fair value adjustments (1,255 )
Balance as of December 31, 2023 30,515
Fair value adjustments 2,075
Balance as of March 31, 2024 $ 32,590</t>
        </is>
      </c>
      <c r="C4" s="4" t="inlineStr">
        <is>
          <t xml:space="preserve">3. FAIR VALUE MEASUREMENTS The following tables present information about financial assets and liabilities measured at fair value on a recurring basis and indicate the level of the fair value hierarchy utilized to determine such fair values (in thousands):
December 31, 2023
Level 1 Level 2 Level 3 Total
Assets:
Cash equivalents:
Money market funds $ 27,278 $ —  $ —  $ 27,278
$ 27,278 $ —  $ —  $ 27,278
Liabilities:
SAFE liabilities $ —  $ —  $ 30,515 $ 30,515
$ —  $ —  $ 30,515 $ 30,515
December 31, 2022
Level 1 Level 2 Level 3 Total
Assets:
Cash equivalents:
Money market funds $ 33,640 $ —  $ —  $ 33,640
$ 33,640 $ —  $ —  $ 33,640
As of December 31, 2023 and 2022, the Company’s cash equivalents, which were invested in money market funds, were valued based on Level 1 inputs. SAFE Liabilities From October through December 2023, the Company entered into multiple SAFE agreements with certain existing investors and received $34.1 million (see Note 13). The SAFE liabilities are included within the Level 3 fair value hierarchy. The SAFE liabilities were valued using a probability weighted scenario analysis and discount rates derived by application of the build-up The valuation of the SAFE liabilities as of December 31, 2023, was determined based on a probability-weighted scenario analysis that assumed the probabilities of the occurrence of an equity financing, public listing transaction and dissolution to be 10.0%, 87.5% and 2.5% respectively. The estimated time to redemption used was five months for an equity financing and dissolution and four months for a public listing transaction. The valuation used a discount rate of 30.2% to approximate the cost of equity, which was derived from application of a build-up adjustments to reflect market risk, a small stock premium, and a selected company-specific risk premium. The valuation of the SAFE liabilities at the October issuance date was determined using the same methodology; however, the discount rate was 30.9% due the higher risk-free rate at the valuation date. In October 2023, the probabilities of the occurrence of an equity financing, public listing transaction and dissolution used were 87.5%, 10.0%, and 2.5%, respectively. The estimated time to redemption used was 1.5 months for an equity financing and 5.5 months for a public listing transaction and dissolution. Valuation of Preferred Stock Tranche Liability The fair value of the preferred stock tranche liability was based on significant inputs not observable in the market and is a Level 3 measurement within the fair value hierarchy. The valuations were made using Black-Scholes-Merton pricing model with inputs based on certain subjective assumptions, including (a) estimated conversion dates, (b) expected stock price volatility, (c) a risk-free interest rates and (d) implied debt yields. The fair value of the preferred stock tranche liability was determined at the issuance of the Preferred Stock, as defined below, in 2021 and re-measured The following table presents activity for the preferred stock tranche liability and the SAFE liabilities that were measured at fair value using significant unobservable Level 3 inputs during the years ended December 31, 2023 and 2022 (in thousands):
Preferred Stock SAFE Liabilities
Balance as of January 1, 2022 $ 643 $ — 
Fair value adjustments (643 ) — 
Balance as of December 31, 2022 —  — 
Initial fair value recognition —  31,515
Loss on issuance —  255
Fair value adjustments —  (1,255 )
Balance as of December 31, 2023 $ —  $ 30,515
There were no transfers between the Level 1, Level 2 or Level 3 categories during the years ended December 31, 2023 and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Property, Equipment and Improvements, Net</t>
        </is>
      </c>
      <c r="B1" s="2" t="inlineStr">
        <is>
          <t>3 Months Ended</t>
        </is>
      </c>
      <c r="C1" s="2" t="inlineStr">
        <is>
          <t>12 Months Ended</t>
        </is>
      </c>
    </row>
    <row r="2">
      <c r="B2" s="2" t="inlineStr">
        <is>
          <t>Mar. 31, 2024</t>
        </is>
      </c>
      <c r="C2" s="2" t="inlineStr">
        <is>
          <t>Dec. 31, 2023</t>
        </is>
      </c>
    </row>
    <row r="3">
      <c r="A3" s="3" t="inlineStr">
        <is>
          <t>Property, Plant and Equipment [Abstract]</t>
        </is>
      </c>
      <c r="B3" s="4" t="inlineStr">
        <is>
          <t xml:space="preserve"> </t>
        </is>
      </c>
      <c r="C3" s="4" t="inlineStr">
        <is>
          <t xml:space="preserve"> </t>
        </is>
      </c>
    </row>
    <row r="4">
      <c r="A4" s="4" t="inlineStr">
        <is>
          <t>Property, Equipment and Improvements, Net</t>
        </is>
      </c>
      <c r="B4" s="4" t="inlineStr">
        <is>
          <t xml:space="preserve">4. PROPERTY, EQUIPMENT AND IMPROVEMENTS, NET Property, equipment and improvements, net is comprised of the following (in thousands):
March 31, December 31,
Laboratory equipment $ 4,548 $ 4,510
Furniture and office equipment 244 244
Computer equipment 165 161
Construction in progress —  38
Leasehold improvements 25 25
4,982 4,978
Less: accumulated depreciation (2,118 ) (1,856 )
Property and equipment, net $ 2,864 $ 3,122
Depreciation expense was $0.3 million and $0.2 million during the three months ended March 31, 2024 and 2023 and was recorded as follows (in thousands):
Three Months Ended March 31,
2024 2023
General and administrative $ 4 $ 4
Research and development 258 226
$ 262 $ 230
These amounts are exclusive of amortization related to finance lease assets of $0.1 million during the three months ended March 31, 2024 and 2023. </t>
        </is>
      </c>
      <c r="C4" s="4" t="inlineStr">
        <is>
          <t xml:space="preserve">4. PROPERTY, EQUIPMENT AND IMPROVEMENTS, NET Property, equipment and improvements, net is comprised of the following (in thousands):
December 31,
2023 2022
Laboratory equipment $ 4,510 $ 4,018
Furniture and office equipment 244 244
Computer equipment 161 149
Construction in progress 38 49
Leasehold improvements 25 25
4,978 4,485
Less: accumulated depreciation (1,856 ) (877 )
Property and equipment, net $ 3,122 $ 3,608
Depreciation expense was $1.0 million and $0.6 million and was recorded as follows (in thousands):
Year Ended
2023 2022
General and administrative $ 17 $ 12
Research and development 973 635
$ 990 $ 647
These amounts are exclusive of amortization related to finance lease and capital lease assets of $0.5 million and $ 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Accrued Expenses and Other Current Liabilities</t>
        </is>
      </c>
      <c r="B1" s="2" t="inlineStr">
        <is>
          <t>3 Months Ended</t>
        </is>
      </c>
      <c r="C1" s="2" t="inlineStr">
        <is>
          <t>12 Months Ended</t>
        </is>
      </c>
    </row>
    <row r="2">
      <c r="B2" s="2" t="inlineStr">
        <is>
          <t>Mar. 31, 2024</t>
        </is>
      </c>
      <c r="C2" s="2" t="inlineStr">
        <is>
          <t>Dec. 31, 2023</t>
        </is>
      </c>
    </row>
    <row r="3">
      <c r="A3" s="3" t="inlineStr">
        <is>
          <t>Payables and Accruals [Abstract]</t>
        </is>
      </c>
      <c r="B3" s="4" t="inlineStr">
        <is>
          <t xml:space="preserve"> </t>
        </is>
      </c>
      <c r="C3" s="4" t="inlineStr">
        <is>
          <t xml:space="preserve"> </t>
        </is>
      </c>
    </row>
    <row r="4">
      <c r="A4" s="4" t="inlineStr">
        <is>
          <t>Accrued Expenses and Other Current Liabilities</t>
        </is>
      </c>
      <c r="B4" s="4" t="inlineStr">
        <is>
          <t>5. ACCRUED EXPENSES AND OTHER CURRENT LIABILITIES Accrued expenses and other current liabilities is comprised of the following (in thousands):
March 31, December 31,
Employee compensation related costs $ 3,769 $ 2,840
Accrued office and laboratory costs 141 211
Accrued contract research organization fees 3,207 2,298
Accrued contract development and manufacturing organization fees 604 660
Accrued professional fees 2,935 1,798
Other current liabilities 392 334
$ 11,048 $ 8,141</t>
        </is>
      </c>
      <c r="C4" s="4" t="inlineStr">
        <is>
          <t>5. ACCRUED EXPENSES AND OTHER CURRENT LIABILITIES Accrued expenses and other current liabilities is comprised of the following (in thousands):
December 31,
2023 2022
Employee compensation related costs $ 2,840 $ 2,158
Accrued office and laboratory costs 211 481
Accrued contract research organization fees 2,298 1,345
Accrued contract development and manufacturing organization fees 660 842
Accrued professional fees 1,798 489
Other current liabilities 334 499
$ 8,141 $ 5,81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6. COMMITMENTS AND CONTINGENCIES Leases The Company’s commitments under its operating and finance leases are described in Note 7. Harvard Agreement In July 2020, the Company entered into an agreement with the President and Fellows of Harvard College (“Harvard”), for an option fee in the low five digits, whereby Harvard granted the Company an exclusive option to negotiate a worldwide, exclusive, royalty-bearing license under Harvard’s interest in the patent rights covering certain technology that was developed by Harvard. In October 2021, the Company exercised the option and on February 10, 2022, entered into a license agreement (“License Agreement”) with Harvard to conduct research and development activities using certain materials, technology and patent rights owned by Harvard, with the intent to develop, obtain regulatory approval for, and commercialize products. The License Agreement will remain in effect until the expiration of the last valid claim within the patent rights covering a product developed under the License Agreement or the termination of the License Agreement. Management concluded that the acquisition of patents and materials received under the License Agreement represents an asset acquisition of an in-progress As consideration for the License Agreement, the Company agreed to pay Harvard a non-refundable The Company also will be responsible for payment of (1) annual maintenance fees ranging from the low five digits to the low six digits during the term of the License Agreement (through the first commercial sale of a royalty-bearing product); (2) royalty payments as a percentage in the low single digits of the annual net sales that the Company generates from products that utilize the license technology (“Licensed Products”) and royalty payments as a percentage in the low single digits of the annual net sales that the Company generates from know-how (“Know-How 10-20% non-royalty know-how country-by-country product-by-product Know-How Know-How Alloy Therapeutics License Agreement On November 29, 2021, the Company executed a license agreement with Alloy Therapeutics, LLC (“ATX”), whereby the Company will use ATX technology for the purpose of preclinical development, clinical development and commercialization of potential product candidates, for an initial period of three years, with an option to extend the term for an additional two years. The Company will pay ATX a non-refundable non-creditable During the three months ended March 31, 2024 and 2023, the Company paid $0.1 million and $0 to ATX, respectively. Adimab Agreement On May 1, 2023, the Company entered into a discovery agreement with Adimab, LLC (“Adimab”), an antibody discovery company, whereby the Company and Adimab are collaborating on human antibody discovery in accordance with an agreed upon research program. The Company paid an upfront technology access fee totaling $20,000 upon execution of the agreement. The Company also will be responsible for payment of (1) quarterly funding equal to 100% of the actual full-time employee (“FTE”) expended by Adimab in the performance of its obligations in accordance with the agreed upon research program at an annual rate of $0.4 million per FTE (subject to annual consumer price index increases) per the agreement, (2) delivery fees equal to $0.1 million upon both Adimab’s initial delivery of sequences or physical materials and completion pursuant to the research program (initial and completion fees payable once per target for a total of up to $0.4 million), (3) a non-creditable, non-refundable information discovered during the research program, (4) development milestone payments for the movement of certain product candidates thought clinical trials, which range in the low seven digits, and (5) royalty payments based on the annual net sales that the Company generates from products that utilize Adimab technology. The Company has the right to terminate the agreement if certain criteria are met. As of March 31, 2024, the Company recorded $0.1 million of costs associated with the FTEs in accrued expenses and other current liabilities and $0.1 million of discovery delivery fees in accounts payable. Indemnification Agreements In accordance with the Company’s amended and restated certificate of incorporation (“ARCOI”) and certain indemnification agreements, the Company indemnifies certain officers and directors for specified events or occurrences, subject to certain limits, in which the officer or director is or was serving at the Company’s request in such capacity. The Company enters into certain types of contracts that contingently requires it to indemnify various parties against claims from third parties. These contracts primarily relate to (i) the Company’s bylaws, under which it must indemnify directors and executive officers, and may indemnify other officers and employees, for liabilities arising out of their relationship with the Company, (ii) contracts under which it must indemnify directors and certain officers and consultants for liabilities arising out of their relationship, and (iii) procurement, service or license agreements under which the Company may be required to indemnify vendors, service providers or licensees for certain claims, including claims that may be brought against them arising from the Company’s acts or omissions with respect to the its products, technology, intellectual property or services. From time to time, the Company may receive indemnification claims under these contracts in the normal course of business. In the event that one or more of these matters were to result in a claim against the Company, an adverse outcome, including a judgment or settlement, may cause a material adverse effect on future business, operating results or financial condition. It is not possible to estimate the maximum amount potentially payable under these contracts since there is no history of prior indemnification claims and the unique facts and circumstances involved in each particular claim will be determinative. As of March 31, 2024 and December 31, 2023, the Company did not have any liabilities or other commitments related to indemnification claims. </t>
        </is>
      </c>
      <c r="C4" s="4" t="inlineStr">
        <is>
          <t xml:space="preserve">6. COMMITMENTS AND CONTINGENCIES Leases The Company’s commitments under its operating and finance leases are described in Note 7. University of Texas Research Agreement The Company executed a research agreement with the University of Texas, whereby the Company and the University of Texas are conducting joint research activities in accordance with an agreed upon research program. An upfront fee of $25,000 was paid upon execution of the agreement in 2020, with the remaining balance due in two payments of $37,500 each. The first payment was due upon the completion of the joint research activities and the second due upon the receipt of the final research report by the Company. The agreement was terminated on June 30, 2022. During the year ended December 31, 2022, the Company did not pay any amounts to the University of Texas under this agreement because the joint research activities were not completed before the research agreement terminated. Harvard Agreement In July 2020, the Company entered into an agreement with the President and Fellows of Harvard College (“Harvard”), for an option fee in the low five digits, whereby Harvard granted the Company an exclusive option to negotiate a worldwide, exclusive, royalty-bearing license under Harvard’s interest in the patent rights covering certain technology that was developed by Harvard. In October 2021, the Company exercised the option and on February 10, 2022, entered into a license agreement (“License Agreement”) with Harvard to conduct research and development activities using certain materials, technology and patent rights owned by Harvard, with the intent to develop, obtain regulatory approval for, and commercialize products. The License Agreement will remain in effect until the expiration of the last valid claim within the patent rights covering a product developed under the License Agreement or the termination of the License Agreement. Management concluded that the acquisition of patents and materials received under the License Agreement represents an asset acquisition of an in-progress As consideration for the License Agreement, the Company agreed to pay Harvard a non-refundable The Company also will be responsible for payment of (1) annual maintenance fees ranging from the low five digits to the low six digits during the term of the License Agreement (through the first commercial sale of a royalty-bearing product); (2) royalty payments as a percentage in the low single digits of the annual net sales that the Company generates from products that utilize the license technology (“Licensed Products”) and royalty payments as a percentage in the low single digits of the annual net sales that the Company generates from know-how (“Know-How 10-20% non-royalty know-how country-by-country product-by-product Know-How Know-How Alloy Therapeutics License Agreement On November 29, 2021, the Company executed a license agreement with Alloy Therapeutics, LLC (“ATX”), whereby the Company will use ATX technology for the purpose of preclinical development, clinical development and commercialization of potential product candidates, for an initial period of three years, with an option to extend the term for an additional two years. The Company will pay ATX a non-refundable non-creditable will be responsible to pay ATX commercial payments in the low seven digits per year during the first six years of commercial sales, amounting to an amount in the high eight digits in total commercial payments under the license agreement. During the years ended December 31, 2023 and 2022, the Company paid $0.1 million and zero to ATX, respectively. Adimab Agreement On May 1, 2023, the Company entered into a discovery agreement with Adimab, LLC (“Adimab”), an antibody discovery company, whereby the Company and Adimab are collaborating on human antibody discovery in accordance with an agreed upon research program. The Company paid an upfront technology access fee totaling $20,000 upon execution of the agreement. The Company also will be responsible for payment of (1) quarterly funding equal to 100% of the actual full-time employee (“FTE”) expended by Adimab in the performance of its obligations in accordance with the agreed upon research program at an annual rate of $0.4 million per FTE (subject to annual consumer price index increases) per the agreement, (2) delivery fees equal to $0.1 million upon both Adimab’s initial delivery of sequences or physical materials and completion pursuant to the research program (initial and completion fees payable once per target for a total of up to $0.4 million), (3) a non-creditable, non-refundable Indemnification Agreements In accordance with the Company’s amended and restated certificate of incorporation (“ARCOI”) and certain indemnification agreements, the Company indemnifies certain officers and directors for specified events or occurrences, subject to certain limits, in which the officer or director is or was serving at the Company’s request in such capacity. The Company enters into certain types of contracts that contingently requires it to indemnify various parties against claims from third parties. These contracts primarily relate to (i) the Company’s bylaws, under which it must indemnify directors and executive officers, and may indemnify other officers and employees, for liabilities arising out of their relationship with the Company, (ii) contracts under which it must indemnify directors and certain officers and consultants for liabilities arising out of their relationship, and (iii) procurement, service or license agreements under which the Company may be required to indemnify vendors, service providers or licensees for certain claims, including claims that may be brought against them arising from the Company’s acts or omissions with respect to the its products, technology, intellectual property or services. From time to time, the Company may receive indemnification claims under these contracts in the normal course of business. In the event that one or more of these matters were to result in a claim against the Company, an adverse outcome, including a judgment or settlement, may cause a material adverse effect on future business, operating results or financial condition. It is not possible to estimate the maximum amount potentially payable under these contracts since there is no history of prior indemnification claims and the unique facts and circumstances involved in each particular claim will be determinative. As of December 31, 2023 and 2022, the Company did not have any liabilities or other commitments related to indemnification claim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t>
        </is>
      </c>
      <c r="B1" s="2" t="inlineStr">
        <is>
          <t>3 Months Ended</t>
        </is>
      </c>
      <c r="C1" s="2" t="inlineStr">
        <is>
          <t>12 Months Ended</t>
        </is>
      </c>
    </row>
    <row r="2">
      <c r="B2" s="2" t="inlineStr">
        <is>
          <t>Mar. 31, 2024</t>
        </is>
      </c>
      <c r="C2" s="2" t="inlineStr">
        <is>
          <t>Dec. 31, 2023</t>
        </is>
      </c>
    </row>
    <row r="3">
      <c r="A3" s="3" t="inlineStr">
        <is>
          <t>Leases [Abstract]</t>
        </is>
      </c>
      <c r="B3" s="4" t="inlineStr">
        <is>
          <t xml:space="preserve"> </t>
        </is>
      </c>
      <c r="C3" s="4" t="inlineStr">
        <is>
          <t xml:space="preserve"> </t>
        </is>
      </c>
    </row>
    <row r="4">
      <c r="A4" s="4" t="inlineStr">
        <is>
          <t>Leases</t>
        </is>
      </c>
      <c r="B4" s="4" t="inlineStr">
        <is>
          <t>7. LEASES The Company has entered into operating leases for office and laboratory facilities and financing leases for laboratory equipment used in research and development activities. The remaining lease terms for its leases range from two years to four years. These leases often include options to extend the term of the lease. When it is reasonably certain that the option will be exercised, the impact of the renewal term is included in the lease term for purposes of determining total future lease payments and measuring the ROU asset and lease liability. The Company is not reasonably certain to exercise any available renewal options, which are therefore excluded from the measurement of leases. The Company applies the short-term lease policy election for its real estate and equipment leases, which allows it to exclude from recognition leases with an original term of twelve months or less. In November 2020, the Company executed a facilities lease agreement to occupy 18,768 square feet of office and laboratory space, that was subsequently amended on April 21, 2022. The lease requires the Company to pay fixed base rent, which is included in the measurement of the lease, as well as its proportionate share of the facilities operating expenses which are treated as variable lease costs based on the Company’s election to combine lease and associated non-lease measurement of the lease. The lease expires on January 31, 2026, and contains a five-year renewal option exercisable by the Company which is not included in the measurement of the lease. In April 2021, the Company entered into an agreement to sublease a portion of its facility lease to a related party (see Note 13) in exchange for $28,333 per month. The sublease agreement was an operating lease with a term of 18 The following table sets forth information about lease costs for the three months ended March 31, 2024 and 2023 (in thousands):
Three Months Ended
Finance lease cost 2024 2023
Amortization of ROU assets $ 114 $ 134
Interest on lease liabilities 31 42
Operating lease cost 351 351
Short-term lease cost 176 150
Variable lease cost 249 206
Total lease costs $ 921 $ 883
The following table sets forth information about the Company’s leases for the three months ended March 31, 2024 and 2023 (in thousands):
Three Months Ended
Cash paid for amounts included in the measurement of lease 2024 2023
Finance leases - financing cash flows $ 118 $ 144
Finance leases - operating cash flows 31 42
Operating leases - operating cash flows 381 370
Weighted-average remaining lease terms (in years)
Finance leases 2.99 3.97
Operating leases 1.84 2.84
Weighted-average discount rate
Finance leases 9.65 % 9.54 %
Operating leases 8.25 % 8.25 % The following table presents the maturity of the Company’s finance and operating lease liabilities for the three months ended March 31, 2024 (in thousands):
Year ended December 31, Finance Leases Operating Leases
2024 (remaining) $ 434 $ 1,154
2025 552 1,580
2026 363 132
2027 44 — 
2028 —  — 
Thereafter —  — 
Total lease payments 1,393 2,866
Less: interest (160 ) (198 )
Total lease liabilities $ 1,233 $ 2,668</t>
        </is>
      </c>
      <c r="C4" s="4" t="inlineStr">
        <is>
          <t>7. LEASES The Company has entered into operating leases for office and laboratory facilities and financing leases for laboratory equipment used in research and development activities. The remaining lease terms for its leases range from two years to four years. These leases often include options to extend the term of the lease. When it is reasonably certain that the option will be exercised, the impact of the renewal term is included in the lease term for purposes of determining total future lease payments and measuring the ROU asset and lease liability. The Company is not reasonably certain to exercise any available renewal options, which are therefore excluded from the measurement of leases. The Company applies the short-term lease policy election for its real estate and equipment leases, which allows it to exclude from recognition leases with an original term of twelve months or less. In November 2020, the Company executed a facilities lease agreement to occupy 18,768 square feet of office and laboratory space, that was subsequently amended on April 21, 2022. The lease requires the Company to pay fixed base rent, which is included in the measurement of the lease, as well as its proportionate share of the facilities operating expenses which are treated as variable lease costs based on the Company’s election to combine lease and associated non-lease In April 2021, the Company entered into an agreement to sublease a portion of its facility lease to a related party (see Note 13) in exchange for $28,333 per month. The sublease agreement was an operating lease with a term of 18 During 2022, the Company entered into four additional finance leases that resulted in an increase of $1.3 million in ROU assets, inclusive of lease payments made prior to commencement, and $1.3 million in related lease liabilities. The following table sets forth information about lease costs for the years ended December 31, 2023 and 2022 (in thousands):
Year Ended
Finance lease cost 2023 2022
Amortization of ROU assets $ 488 $ 359
Interest on lease liabilities 151 106
Operating lease cost 1,404 1,404
Short-term lease cost 749 389
Variable lease cost 786 907
Sublease income —  (253 )
Total lease costs $ 3,578 $ 2,912
The following table sets forth information about the Company’s leases for the years ended December 31, 2023 and 2022 (in thousands):
Year Ended
Cash paid for amounts included in the measurement of lease liabilities 2023 2022
Finance leases - financing cash flows $ 499 $ 393
Finance leases - operating cash flows 151 106
Operating leases - operating cash flows 1,235 1,470
ROU assets obtained in exchange for lease liabilities
Finance leases —  1,340
Weighted-average remaining lease terms (in years)
Finance leases 3.23 4.19
Operating leases 2.09 3.09
Weighted-average discount rate
Finance leases 9.62 % 9.49 %
Operating leases 8.25 % 8.25 % The following table presents the maturity of the Company’s finance and operating lease liabilities for the year ended December 31, 2023 (in thousands):
Year ended December 31, Finance Leases Operating Leases
2024 $ 583 $ 1,534
2025 552 1,580
2026 363 132
2027 44 — 
2028 —  — 
Thereafter —  — 
Total lease payments 1,542 3,246
Less: interest (191 ) (254 )
Total lease liabilities $ 1,351 $ 2,99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Convertible Preferred Stock</t>
        </is>
      </c>
      <c r="B1" s="2" t="inlineStr">
        <is>
          <t>3 Months Ended</t>
        </is>
      </c>
      <c r="C1" s="2" t="inlineStr">
        <is>
          <t>12 Months Ended</t>
        </is>
      </c>
    </row>
    <row r="2">
      <c r="B2" s="2" t="inlineStr">
        <is>
          <t>Mar. 31, 2024</t>
        </is>
      </c>
      <c r="C2" s="2" t="inlineStr">
        <is>
          <t>Dec. 31, 2023</t>
        </is>
      </c>
    </row>
    <row r="3">
      <c r="A3" s="3" t="inlineStr">
        <is>
          <t>Temporary Equity Disclosure [Abstract]</t>
        </is>
      </c>
      <c r="B3" s="4" t="inlineStr">
        <is>
          <t xml:space="preserve"> </t>
        </is>
      </c>
      <c r="C3" s="4" t="inlineStr">
        <is>
          <t xml:space="preserve"> </t>
        </is>
      </c>
    </row>
    <row r="4">
      <c r="A4" s="4" t="inlineStr">
        <is>
          <t>Convertible preferred stock</t>
        </is>
      </c>
      <c r="B4" s="4" t="inlineStr">
        <is>
          <t>8. CONVERTIBLE PREFERRED STOCK The Company issued Series A-1 A-1 A-2 A-2 A-3 A-3 A-4 A-4 A-1 A-2 A-3 The Preferred Stock as of March 31, 2024 and December 31, 2023 consisted of the following (in thousands, expect share and per share amounts):
March 31, 2024 and December 31, 2023
Par Value Preferred Preferred Carrying Liquidation Common Stock
Series A-1 $ 0.0001 4,118,120 4,118,120 $ 45,016 $ 54,308 4,118,120
Series A-2 $ 0.0001 1,649,188 1,649,188 21,654 21,749 1,649,188
Series A-3 $ 0.0001 696,516 696,516 9,187 7,348 696,516
Series A-4 $ 0.0001 361,659 361,659 4,770 4,054 361,659
6,825,483 6,825,483 $ 80,627 $ 87,459 6,825,483
Upon the issuance of each series of the Preferred Stock, the Company assessed the embedded conversion and liquidation features of the issued Preferred Stock and determined that such features did not require the Company to separately account for these features. The Preferred Stock have the following rights and privileges: Dividends The holders of the Preferred Stock are entitled to receive noncumulative dividends if and when declared by the Board at a rate of 8 Liquidation In the event of any involuntary liquidation, dissolution or winding up of the Company or Deemed Liquidation Event, holders of the Preferred Stock shall be paid out of the assets of the Company available for distribution an amount per share equal to the greater of (i) the applicable original issue price, plus any dividends declared but unpaid, or (ii) such amount per share as would have been payable had all shares of the Preferred Stock been converted into shares of common stock. If the assets available for distribution to its stockholders are insufficient to pay the holders of shares of the Preferred Stock the full amount which they shall be entitled, the holders of shares of Preferred Stock shall share ratably in any distribution in proportion to the respective amounts which would otherwise be payable if all amounts payable were paid in full. Voting On any matter presented to the stockholders of the Company for their actions or consideration at any meeting of the Company, each holder of outstanding shares of Series A-1, A-3 A-4 A-2 Redemption The Preferred Stock is conditionally redeemable upon the occurrence of a Deemed Liquidation Event. A Deemed Liquidation Event is defined as (a) a merger or consolidation (an “event”) in which the Company is a constituent party (or a subsidiary of the Company is a constituent party and the Company issues shares of its capital stock pursuant to the event), except those in which the shares Company’s stock outstanding immediately before the event continue to represent, or are converted into or exchanged for shares of capital stock that represent, immediately following the event, at least a majority, by voting power, of the capital stock of (1) the surviving or resulting corporation; or (2) if the surviving or resulting corporation is a wholly owned subsidiary of another corporation immediately following such event, the parent corporation of the surviving or resulting corporation and (b) the sale or disposition of the Company or one or more subsidiaries of the Company. Mandatory Conversion All outstanding shares of the Preferred Stock shall automatically convert into shares of common stock, at the conversion price upon either (a) the closing of the sale of shares of common stock to the public at a price of at least $39.56280 per share (subject to appropriate adjustment in the event of any stock dividend, stock split, combination or other similar recapitalization with respect to the common stock), in a firm-commitment underwritten initial public offering, resulting in at least $75.0 million of gross proceeds and in connection with such offering the common stock is listed for trading on the Nasdaq Stock Market’s National Market, the New York Stock Exchange or another exchange or marketplace approved by the Board of Directors, including the approval of a majority of the preferred directors or (b) the date and time, or the occurrence of an event, specified by vote or written consent of the holders of a majority of the voting preferred stock (the “Requisite Holders”). As discussed in Note 14, all of the Company’s outstanding preferred stock converted into common stock immediately prior to the closing of the Merger. Optional Conversion Each share of the Preferred Stock shall be convertible at any time and from time to time and without the payment of additional consideration by the holder into such number of fully paid and non-assessable A-2 A-1 The conversion price for the Series A-1 A-2 A-3 A-4</t>
        </is>
      </c>
      <c r="C4" s="4" t="inlineStr">
        <is>
          <t xml:space="preserve">8. CONVERTIBLE PREFERRED STOCK The Company issued Series A-1 A-1 A-2 A-2 A-3 A-3 A-4 A-4 Preferred Stock consisted of the following (in thousands, expect share and per share amounts):
December 31, 2023
Par Value Preferred Preferred Stock Issued Carrying Liquidation Common Stock
Series A-1 $ 0.0001 4,118,120 4,118,120 $ 45,016 $ 54,308 4,118,120
Series A-2 $ 0.0001 1,649,188 1,649,188 21,654 21,749 1,649,188
Series A-3 $ 0.0001 696,516 696,516 9,187 7,348 696,516
Series A-4 $ 0.0001 361,659 361,659 4,770 4,054 361,659
6,825,483 6,825,483 $ 80,627 $ 87,459 6,825,483
December 31, 2022
Par Value Preferred Preferred Stock Issued Carrying Liquidation Common Stock
Series A-1 $ 0.0001 4,118,120 4,118,120 $ 45,016 $ 54,308 4,118,120
Series A-2 $ 0.0001 1,649,188 1,649,188 21,654 21,749 1,649,188
Series A-3 $ 0.0001 696,516 696,516 9,187 7,348 696,516
Series A-4 $ 0.0001 361,659 361,659 4,770 4,054 361,659
6,825,483 6,825,483 $ 80,627 $ 87,459 6,825,483
Upon the issuance of each series of the Preferred Stock, the Company assessed the embedded conversion and liquidation features of the issued Preferred Stock and determined that such features did not require the Company to separately account for these features. On September 7, 2022, the Company issued 2,446,372 shares of Series A-1 A-2 The Preferred Stock have the following rights and privileges: Dividends The holders of the Preferred Stock are entitled to receive noncumulative dividends if and when declared by the Board at a rate of 8% per annum. The Company may not declare, pay or set aside any dividends on shares of any other series of capital stock of the Company, other than dividends on common stock payable in common stock, unless the holders of the Preferred Stock first receive, or simultaneously receive, a dividend on each outstanding share of the Preferred Stock. No dividends were declared or paid during the year ended December 31, 2023 or 2022. Liquidation In the event of any involuntary liquidation, dissolution or winding up of the Company or Deemed Liquidation Event, holders of the Preferred Stock shall be paid out of the assets of the Company available for distribution an amount per share equal to the greater of (i) the applicable original issue price, plus any dividends declared but unpaid, or (ii) such amount per share as would have been payable had all shares of the Preferred Stock been converted into shares of common stock. If the assets available for distribution to its stockholders are insufficient to pay the holders of shares of the Preferred Stock the full amount which they shall be entitled, the holders of shares of Preferred Stock shall share ratably in any distribution in proportion to the respective amounts which would otherwise be payable if all amounts payable were paid in full. Voting On any matter presented to the stockholders of the Company for their actions or consideration at any meeting of the Company, each holder of outstanding shares of Series A-1, A-3 A-4 A-2 Redemption The Preferred Stock is conditionally redeemable upon the occurrence of a Deemed Liquidation Event. A Deemed Liquidation Event is defined as (a) a merger or consolidation (an “event”) in which the Company is a constituent party (or a subsidiary of the Company is a constituent party and the Company issues shares of its capital stock pursuant to the event), except those in which the shares Company’s stock outstanding immediately before the event continue to represent, or are converted into or exchanged for shares of capital stock that represent, immediately following the event, at least a majority, by voting power, of the capital stock of (1) the surviving or resulting corporation; or (2) if the surviving or resulting corporation is a wholly owned subsidiary of another corporation immediately following such event, the parent corporation of the surviving or resulting corporation and (b) the sale or disposition of the Company or one or more subsidiaries of the Company. Mandatory Conversion All outstanding shares of the Preferred Stock shall automatically convert into shares of common stock, at the conversion price upon either (a) the closing of the sale of shares of common stock to the public at a price of at least $39.56280 per share (subject to appropriate adjustment in the event of any stock dividend, stock split, combination or other similar recapitalization with respect to the common stock), in a firm-commitment underwritten initial public offering, resulting in at least $75.0 million of gross proceeds and in connection with such offering the common stock is listed for trading on the Nasdaq Stock Market’s National Market, the New York Stock Exchange or another exchange or marketplace approved by the Board of Directors, including the approval of a majority of the preferred directors or (b) the date and time, or the occurrence of an event, specified by vote or written consent of the holders of a majority of the voting preferred stock (the “Requisite Holders”). Additionally, shares of Series A-1 A-2 Optional Conversion Each share of the Preferred Stock shall be convertible at any time and from time to time and without the payment of additional consideration by the holder into such number of fully paid and non-assessable A-2 A-1 The conversion price for the Series A-1 A-2 A-3 A-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Common Stock</t>
        </is>
      </c>
      <c r="B1" s="2" t="inlineStr">
        <is>
          <t>3 Months Ended</t>
        </is>
      </c>
      <c r="C1" s="2" t="inlineStr">
        <is>
          <t>12 Months Ended</t>
        </is>
      </c>
    </row>
    <row r="2">
      <c r="B2" s="2" t="inlineStr">
        <is>
          <t>Mar. 31, 2024</t>
        </is>
      </c>
      <c r="C2" s="2" t="inlineStr">
        <is>
          <t>Dec. 31, 2023</t>
        </is>
      </c>
    </row>
    <row r="3">
      <c r="A3" s="3" t="inlineStr">
        <is>
          <t>Equity [Abstract]</t>
        </is>
      </c>
      <c r="B3" s="4" t="inlineStr">
        <is>
          <t xml:space="preserve"> </t>
        </is>
      </c>
      <c r="C3" s="4" t="inlineStr">
        <is>
          <t xml:space="preserve"> </t>
        </is>
      </c>
    </row>
    <row r="4">
      <c r="A4" s="4" t="inlineStr">
        <is>
          <t>Common Stock</t>
        </is>
      </c>
      <c r="B4" s="4" t="inlineStr">
        <is>
          <t xml:space="preserve">9. COMMON STOCK As of March 31, 2024, the Company’s ARCOI authorized the Company to issue up to 11,947,558 shares of $0.0001 par value common stock, of which, 2,637,120 shares were issued and outstanding. Voting, dividend and liquidation rights of the holders of common stock are subject to and qualified by the rights, powers and preferences of the holders of the Preferred Stock. Holders of common stock are entitled to one vote for each share of common stock; however, the holders of the common stock shall not be entitled to vote on any amendment to the ARCOI that relates solely to the terms of one or more outstanding series of preferred stock. The Company has included in issued and outstanding common stock shares of restricted common stock granted by the Company. As of March 31, 2024, there were 2,637,120 common shares issued and outstanding, of which 2,615,555 relate to shares of unrestricted common stock. </t>
        </is>
      </c>
      <c r="C4" s="4" t="inlineStr">
        <is>
          <t xml:space="preserve">9. COMMON STOCK As of December 31, 2023, the Company’s ARCOI authorized the Company to issue up to 11,947,558 shares of $0.0001 par value common stock, of which, 2,634,246 shares were issued and outstanding. Voting, dividend and liquidation rights of the holders of common stock are subject to and qualified by the rights, powers and preferences of the holders of the Preferred Stock. Holders of common stock are entitled to one vote for each share of common stock; however, the holders of the common stock shall not be entitled to vote on any amendment to the ARCOI that relates solely to the terms of one or more outstanding series of preferred stock. The Company has included in issued and outstanding common stock shares of restricted common stock granted by the Company. As of December 31, 2023, there were 2,634,246 common shares issued and outstanding, of which 2,598,752 relate to shares of unrestricted common stock.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t>
        </is>
      </c>
      <c r="B1" s="2" t="inlineStr">
        <is>
          <t>3 Months Ended</t>
        </is>
      </c>
      <c r="C1" s="2" t="inlineStr">
        <is>
          <t>12 Months Ended</t>
        </is>
      </c>
    </row>
    <row r="2">
      <c r="B2" s="2" t="inlineStr">
        <is>
          <t>Mar. 31, 2024</t>
        </is>
      </c>
      <c r="C2" s="2" t="inlineStr">
        <is>
          <t>Dec. 31, 2023</t>
        </is>
      </c>
    </row>
    <row r="3">
      <c r="A3" s="3" t="inlineStr">
        <is>
          <t>Share-Based Payment Arrangement [Abstract]</t>
        </is>
      </c>
      <c r="B3" s="4" t="inlineStr">
        <is>
          <t xml:space="preserve"> </t>
        </is>
      </c>
      <c r="C3" s="4" t="inlineStr">
        <is>
          <t xml:space="preserve"> </t>
        </is>
      </c>
    </row>
    <row r="4">
      <c r="A4" s="4" t="inlineStr">
        <is>
          <t>Stock-Based Compensation</t>
        </is>
      </c>
      <c r="B4" s="4" t="inlineStr">
        <is>
          <t xml:space="preserve">10. STOCK-BASED COMPENSATION In June 2019, the Company adopted the 2019 Equity Incentive Plan (the “2019 Plan”), which provides employees, consultants and advisors and non-employee For incentive stock options and non-statutory A summary of the activity in the 2019 Plan for the three months ended March 31, 2024 is as follows (in thousands except share and per share amounts):
Number of Weighted- Weighted-Average Aggregate
Balance as of January 1, 2024 1,875,932 $ 1.66 8.2 $ 2,276
Granted —  — 
Exercised (2,874 ) 1.54 $ 4
Forfeited and expired (19,558 ) 1.36
Balance as of March 31, 2024 1,853,500 $ 1.66 7.9 $ 2,242
Options vested and exercisable as of March 31, 2024 1,068,487 $ 1.34 7.3 $ 1,634
Options vested and expected to vest as of March 31, 2024 1,853,500 $ 1.66 7.9 $ 2,242 There were no options granted during the three months ended March 31, 2024. The weighted-average grant-date fair value of options granted during the three months ended March 31, 2023 was $1.34 per share. The total intrinsic value of options exercised during the three months ended March 31, 2024 and 2023 was $3,828 and $411, respectively. Forfeitures of options are recorded as incurred. Cash received from option exercises for the three months ended March 31, 2024 and 2023 was $4,420 and $0, respectively. The fair values of the options granted in the three months ended March 31, 2023 were estimated based on the BSM option pricing model, using the following assumptions:
Three Months
March 31, 2023
Fair value per share of underlying common stock $1.34
Expected term (in years) 5.93
Expected volatility 111.05% -111.21%
Risk-free interest rate 3.65%
Expected dividend yield 0% Restricted Common Stock Since 2019, the Company has granted restricted common stock to founders, employees and consultants. The purchase price of the restricted common stock is the estimated fair value on the grant date and the restricted stock is subject to various vesting schedules. Unvested restricted common stock are subject to repurchase rights held by the Company at the original issuance price in the event the restricted common stockholders’ service to the Company is terminated either voluntarily or involuntarily. As of March 31, 2024, there were 21,565 shares of unvested restricted common stock, with a repurchase liability of less than $0.1 million, that is classified in accrued expenses and other current liabilities in the accompanying condensed consolidated balance sheet. The following table summarizes restricted stock activity:
Number of
Unvested restricted common stock as of January 1, 2024 35,494
Granted — 
Vested (13,929 )
Forfeited — 
Unvested restricted common stock as of March 31, 2024 21,565
The weighted-average grant date fair value of unvested restricted common stock and restricted common stock vested and forfeited for the three months ended March 31, 2024 and 2023 was immaterial. Stock-Based Compensation Expense The Company recorded stock-based compensation expense regarding its employees and nonemployees as follows (in thousands):
Three Months Ended March 31,
2024 2023
General and administrative $ 193 $ 174
Research and development 128 101
$ 321 $ 275
The Company records compensation expense on a straight-line basis over the vesting period. As of March 31, 2024, total compensation cost not yet recognized related to unvested stock options was $2.0 million, which is expected to be recognized over a weighted-average period of 2.4 years. </t>
        </is>
      </c>
      <c r="C4" s="4" t="inlineStr">
        <is>
          <t xml:space="preserve">10. STOCK-BASED COMPENSATION In June 2019, the Company adopted the 2019 Equity Incentive Plan (the “2019 Plan”), which provides employees, consultants and advisors and non-employee For incentive stock options and non-statutory A summary of the activity in the 2019 Plan for the year ended December 31, 2023 is as follows (in thousands except share and per share amounts):
Number of Weighted- Weighted-Average Aggregate
Balance as of January 1, 2023 1,556,819 $ 1.32 8.7 $ 420
Granted 441,615 2.74
Exercised (108,475 ) 1.27 $ 172
Forfeited and expired (14,027 ) 1.53
Balance as of December 31, 2023 1,875,932 $ 1.66 8.2 $ 2,276
Options vested and exercisable as of December 31, 2023 972,054 $ 1.30 7.6 $ 1,525
Options vested and expected to vest as of December 31, 2023 1,875,932 $ 1.66 8.2 $ 2,276 The weighted-average grant-date fair value of options granted during the years ended December 31, 2023 and 2022 was $2.16 and $1.57 per share, respectively. The total intrinsic value of options exercised during the years ended December 31, 2023 and 2022 was $171,915 and $1,458, respectively. Cash received from option exercises for the years ended December 31, 2023 and 2022 was $111,770 and $4,105, respectively. The fair values of the options granted were estimated based on the BSM option pricing model, using the following assumptions:
Year Ended
2023 2022
Fair value per share of underlying common stock $2.16 $1.57
Expected term (in years) 6.01 6.02
Expected volatility 93.44 - 111.21% 87.02 - 91.24%
Risk-free interest rate 4.14% 3.01%
Expected dividend yield 0% 0% Restricted Common Stock Since 2019, the Company has granted restricted common stock to founders, employees and consultants. The purchase price of the restricted common stock is the estimated fair value on the grant date and the restricted stock is subject to various vesting schedules. Unvested restricted common stock are subject to repurchase rights held by the Company at the original issuance price in the event the restricted common stockholders’ service to the Company is terminated either voluntarily or involuntarily. As of December 31, 2023, there were 35,494 unvested restricted common stock, with a repurchase liability of less than $0.1 million, that is classified in accrued expenses and other current liabilities in the accompanying consolidated balance sheet. The following table summarizes restricted stock activity:
Number of Shares
Unvested restricted common stock as of 312,826
Granted — 
Vested (277,332 )
Forfeited — 
Unvested restricted common stock as of 35,494
The weighted-average grant date fair value of unvested restricted common stock and restricted common stock vested and forfeited for the years ended December 31, 2023 and 2022 was immaterial. Stock-Based Compensation Expense The Company recorded stock-based compensation expense regarding its employees and nonemployees as follows (in thousands):
Year Ended
2023 2022
General and administrative $ 705 $ 738
Research and development 416 381
$ 1,121 $ 1,119
The Company records compensation expense on a straight-line basis over the vesting period. As of December 31, 2023, total compensation cost not yet recognized related to unvested stock options was $2.4 million, which is expected to be recognized over a weighted-average period of 2.6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4</t>
        </is>
      </c>
      <c r="C2" s="2" t="inlineStr">
        <is>
          <t>Dec. 31, 2023</t>
        </is>
      </c>
    </row>
    <row r="3">
      <c r="A3" s="3" t="inlineStr">
        <is>
          <t>Income Tax Disclosure [Abstract]</t>
        </is>
      </c>
      <c r="B3" s="4" t="inlineStr">
        <is>
          <t xml:space="preserve"> </t>
        </is>
      </c>
      <c r="C3" s="4" t="inlineStr">
        <is>
          <t xml:space="preserve"> </t>
        </is>
      </c>
    </row>
    <row r="4">
      <c r="A4" s="4" t="inlineStr">
        <is>
          <t>Income Taxes</t>
        </is>
      </c>
      <c r="B4" s="4" t="inlineStr">
        <is>
          <t xml:space="preserve">11. INCOME TAXES During the three months ended March 31, 2024 and 2023, the Company recorded no income tax provision or benefit. The Company has evaluated the positive and negative evidence bearing upon its ability to realize its deferred tax assets, which primarily consist of net operating loss carryforwards. The Company has considered its history of cumulative net losses, estimated future taxable income and prudent and feasible tax planning strategies and has concluded that it is more likely than not that the Company will not realize the benefits of its deferred tax assets. As a result, as of March 31, 2024, the Company has maintained a full valuation allowance against its net deferred tax assets. </t>
        </is>
      </c>
      <c r="C4" s="4" t="inlineStr">
        <is>
          <t xml:space="preserve">11. INCOME TAXES Income tax expense consists of the following (in thousands):
Year Ended December 31,
2023 2022
Current expense (benefit):
Federal $ —  $ — 
State —  — 
Total current expense (benefit): $ —  $ — 
Deferred expense (benefit):
Federal $ 11,207 $ 7,407
State 3,361 2,189
Deferred tax benefit 14,568 9,596
Less change in valuation allowance (14,568 ) (9,596 )
Total income tax expense (benefit): $ —  $ — 
The components of the Company’s loss before income tax expense are compromised solely of domestic sources. The reconciliation of the federal statutory income tax rate to the Company’s effective income tax rate is as follows:
Year Ended December 31,
2023 2022
Federal statutory income tax rate 21.0 % 21.0 %
State income taxes 7.8 % 6.8 %
Foreign rate differential 0.1 % 0.0 %
Permanent differences 1.2 % -0.3 %
Equity-based compensation -0.4 % -0.6 %
Preferred stock liability fair value adjustment 0.0 % 0.4 %
Tax credits 4.4 % 2.5 %
Change in valuation allowance -34.0 % -29.8 %
Effective income tax rate 0.0 % 0.0 %
Significant components of the Company’s deferred tax assets and liabilities consist of the following (in thousands):
Year Ended December 31,
2023 2022
Deferred tax assets
Net operating loss carryforward $ 11,392 $ 7,765
Research credits 4,336 1,579
Lease liability 817 1,575
Capitalized R&amp;D expenses 14,595 7,027
Accruals &amp; other 1,027 859
Total deferred tax assets 32,167 18,805
Valuation allowance (30,228 ) (15,658 )
Net deferred tax assets $ 1,939 $ 3,147
Deferred tax liabilities
Depreciation $ (1,210 ) $ (1,530 )
Right of use asset (729 ) (1,617 )
Total deferred tax liabilitites (1,939 ) (3,147 )
Net deferred tax assets (liability) $ —  $ — 
Future realization of the tax benefits of existing temporary differences and net operating loss (“NOL”) carryforwards ultimately depends on the existence of sufficient taxable income within the carryforward period. As of December 31, 2023 and 2022, the Company performed an evaluation to determine whether a valuation allowance was needed. The Company considered all available evidence, both positive and negative, which included the results of operations for the current and preceding years. The Company determined that it was not possible to reasonably quantify future taxable income and determined that it is more likely than not that all of the deferred tax assets will not be realized. Accordingly, the Company maintained a full valuation allowance as of December 31, 2023 and 2022. The utilization of NOLs and tax credit carryforwards to offset future taxable income may be subject to an annual limitation as a result of ownership changes that have occurred previously or may occur in the future. Under Sections 382 and 383 of the Internal Revenue Code (“IRC”) of 1986, as amended, a corporation that undergoes an ownership change may be subject to limitations on its ability to utilize its pre-change The Company’s valuation allowance increased for the year ended December 31, 2023 by $14.6 million due primarily to the generation of NOLs. As of December 31, 2023, the Company has NOL carryforwards for federal and state tax reporting purposes of $43.6 million and $35.3 million, respectively. NOL carryforwards generated after December 31, 2017 for federal tax reporting purposes of $43.6 million have an indefinite life. NOL carryforwards for state purposes of $35.3 million begin to expire in 2039. As of December 31, 2023, the Company also has federal and state research and development tax credits of $2.9 million and $1.9 million, which being to expire in 2039 and 2034, respectively. The Tax Cuts and Jobs Act resulted in significant changes to the treatment of research and developmental expenses under Section 174. For tax years beginning after December 31, 2021, taxpayers are required to capitalize and amortize all research and development expenses that are paid or incurred in connection with their trade or business. Specifically, costs for U.S. based research and development activities must be amortized over five years and costs for foreign research and development activities must be amortized over 15 years using a midyear convention. During the year ended December 31, 2023, the Company capitalized $36.2 million of research and development expenses. The Company evaluates its uncertain tax positions under ASC 740-10, The Company files tax returns as prescribed by the tax laws of the jurisdictions in which it operates. In the normal course of business, the Company is subject to examination by federal and state jurisdictions, where applicable. The earliest tax years that remain subject to examination by jurisdiction is the year ended December 31, 2020 for both federal and state. However, to the extent the Company utilizes NOLs from years ending prior to 2020, the statute remains open to the extent of the NOLs or other credits are utiliz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Loss Per Share</t>
        </is>
      </c>
      <c r="B1" s="2" t="inlineStr">
        <is>
          <t>3 Months Ended</t>
        </is>
      </c>
      <c r="C1" s="2" t="inlineStr">
        <is>
          <t>12 Months Ended</t>
        </is>
      </c>
    </row>
    <row r="2">
      <c r="B2" s="2" t="inlineStr">
        <is>
          <t>Mar. 31, 2024</t>
        </is>
      </c>
      <c r="C2" s="2" t="inlineStr">
        <is>
          <t>Dec. 31, 2023</t>
        </is>
      </c>
    </row>
    <row r="3">
      <c r="A3" s="3" t="inlineStr">
        <is>
          <t>Earnings Per Share [Abstract]</t>
        </is>
      </c>
      <c r="B3" s="4" t="inlineStr">
        <is>
          <t xml:space="preserve"> </t>
        </is>
      </c>
      <c r="C3" s="4" t="inlineStr">
        <is>
          <t xml:space="preserve"> </t>
        </is>
      </c>
    </row>
    <row r="4">
      <c r="A4" s="4" t="inlineStr">
        <is>
          <t>Net Loss Per Share</t>
        </is>
      </c>
      <c r="B4" s="4" t="inlineStr">
        <is>
          <t>12. NET LOSS PER SHARE Basic and diluted net loss per share attributable to common stockholders was calculated as follows (in thousands, except share and per share amounts):
Three Months Ended March 31,
2024 2023
Numerator:
Net loss attributable to common stockholders $ (15,221 ) $ (14,445 )
Denominator:
Weighted-average common shares outstanding, basic and diluted 2,608,740 2,222,800
Net loss per share attributable to common stockholders, basic and diluted $ (5.83 ) $ (6.50 )
The Company’s potential dilutive securities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For the three months ended March 31, 2024 and 2023, the Company excluded the following potential common shares from the computation of diluted net loss per share attributable to common stockholders for the period because including them would have had an anti-dilutive effect:
Three Months Ended March 31,
2024 2023
Convertible preferred stock (as converted to common stock) 6,825,483 6,825,483
Stock options to purchase common stock 1,853,500 1,597,259
Unvested restricted common stock 21,565 294,733
SAFEs (as converted to common stock) 2,752,216 — 
11,452,764 8,717,475</t>
        </is>
      </c>
      <c r="C4" s="4" t="inlineStr">
        <is>
          <t>12. NET LOSS PER SHARE Basic and diluted net loss per share attributable to common stockholders was calculated as follows (in thousands, except share and per share amounts):
Year Ended
2023 2022
Numerator:
Net loss attributable to common stockholders $ (42,823 ) $ (32,180 )
Denominator:
Weighted-average common shares outstanding, basic and diluted 2,373,674 1,969,418
Net loss per share attributable to common stockholders, basic and diluted $ (18.04 ) $ (16.34 )
The Company’s potential dilutive securities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For the years ended December 31, 2023 and 2022, the Company excluded the following potential common shares from the computation of diluted net loss per share attributable to common stockholders for the period because including them would have had an anti-dilutive effect:
Year Ended
2023 2022
Convertible preferred stock (as converted to common stock) 6,825,483 6,825,483
Stock options to purchase common stock 1,875,932 1,556,819
Unvested restricted common stock 35,494 312,826
SAFEs (as converted to common stock) 2,842,954 — 
11,579,863 8,695,12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Condensed Consolidated Balance Sheets - USD ($) $ in Thousands</t>
        </is>
      </c>
      <c r="B1" s="2" t="inlineStr">
        <is>
          <t>Mar. 31,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18748</v>
      </c>
      <c r="C3" s="5" t="n">
        <v>28769</v>
      </c>
      <c r="D3" s="5" t="n">
        <v>35966</v>
      </c>
    </row>
    <row r="4">
      <c r="A4" s="4" t="inlineStr">
        <is>
          <t>Prepaid expenses and other current assets</t>
        </is>
      </c>
      <c r="B4" s="6" t="n">
        <v>1810</v>
      </c>
      <c r="C4" s="6" t="n">
        <v>2115</v>
      </c>
      <c r="D4" s="6" t="n">
        <v>1076</v>
      </c>
    </row>
    <row r="5">
      <c r="A5" s="4" t="inlineStr">
        <is>
          <t>Total current assets</t>
        </is>
      </c>
      <c r="B5" s="6" t="n">
        <v>20558</v>
      </c>
      <c r="C5" s="6" t="n">
        <v>30884</v>
      </c>
      <c r="D5" s="6" t="n">
        <v>37042</v>
      </c>
    </row>
    <row r="6">
      <c r="A6" s="4" t="inlineStr">
        <is>
          <t>Property, equipment and improvements, net</t>
        </is>
      </c>
      <c r="B6" s="6" t="n">
        <v>2864</v>
      </c>
      <c r="C6" s="6" t="n">
        <v>3122</v>
      </c>
      <c r="D6" s="6" t="n">
        <v>3608</v>
      </c>
    </row>
    <row r="7">
      <c r="A7" s="4" t="inlineStr">
        <is>
          <t>Finance right-of-use assets, net</t>
        </is>
      </c>
      <c r="B7" s="6" t="n">
        <v>1323</v>
      </c>
      <c r="C7" s="6" t="n">
        <v>1437</v>
      </c>
      <c r="D7" s="6" t="n">
        <v>2159</v>
      </c>
    </row>
    <row r="8">
      <c r="A8" s="4" t="inlineStr">
        <is>
          <t>Operating right-of-use assets</t>
        </is>
      </c>
      <c r="B8" s="6" t="n">
        <v>2375</v>
      </c>
      <c r="C8" s="6" t="n">
        <v>2669</v>
      </c>
      <c r="D8" s="6" t="n">
        <v>3787</v>
      </c>
    </row>
    <row r="9">
      <c r="A9" s="4" t="inlineStr">
        <is>
          <t>Deferred offering costs</t>
        </is>
      </c>
      <c r="B9" s="6" t="n">
        <v>3444</v>
      </c>
      <c r="C9" s="6" t="n">
        <v>669</v>
      </c>
      <c r="D9" s="4" t="inlineStr">
        <is>
          <t xml:space="preserve"> </t>
        </is>
      </c>
    </row>
    <row r="10">
      <c r="A10" s="4" t="inlineStr">
        <is>
          <t>Restricted cash</t>
        </is>
      </c>
      <c r="B10" s="6" t="n">
        <v>587</v>
      </c>
      <c r="C10" s="6" t="n">
        <v>587</v>
      </c>
      <c r="D10" s="6" t="n">
        <v>587</v>
      </c>
    </row>
    <row r="11">
      <c r="A11" s="4" t="inlineStr">
        <is>
          <t>Other assets</t>
        </is>
      </c>
      <c r="B11" s="6" t="n">
        <v>4</v>
      </c>
      <c r="C11" s="6" t="n">
        <v>31</v>
      </c>
      <c r="D11" s="6" t="n">
        <v>26</v>
      </c>
    </row>
    <row r="12">
      <c r="A12" s="4" t="inlineStr">
        <is>
          <t>Total assets</t>
        </is>
      </c>
      <c r="B12" s="6" t="n">
        <v>31155</v>
      </c>
      <c r="C12" s="6" t="n">
        <v>39399</v>
      </c>
      <c r="D12" s="6" t="n">
        <v>47209</v>
      </c>
    </row>
    <row r="13">
      <c r="A13" s="3" t="inlineStr">
        <is>
          <t>Current liabilities:</t>
        </is>
      </c>
      <c r="B13" s="4" t="inlineStr">
        <is>
          <t xml:space="preserve"> </t>
        </is>
      </c>
      <c r="C13" s="4" t="inlineStr">
        <is>
          <t xml:space="preserve"> </t>
        </is>
      </c>
      <c r="D13" s="4" t="inlineStr">
        <is>
          <t xml:space="preserve"> </t>
        </is>
      </c>
    </row>
    <row r="14">
      <c r="A14" s="4" t="inlineStr">
        <is>
          <t>Accounts payable</t>
        </is>
      </c>
      <c r="B14" s="6" t="n">
        <v>2563</v>
      </c>
      <c r="C14" s="6" t="n">
        <v>409</v>
      </c>
      <c r="D14" s="6" t="n">
        <v>574</v>
      </c>
    </row>
    <row r="15">
      <c r="A15" s="4" t="inlineStr">
        <is>
          <t>Accrued expenses and other current liabilities</t>
        </is>
      </c>
      <c r="B15" s="6" t="n">
        <v>11048</v>
      </c>
      <c r="C15" s="6" t="n">
        <v>8141</v>
      </c>
      <c r="D15" s="6" t="n">
        <v>5814</v>
      </c>
    </row>
    <row r="16">
      <c r="A16" s="4" t="inlineStr">
        <is>
          <t>SAFE liabilities</t>
        </is>
      </c>
      <c r="B16" s="6" t="n">
        <v>32590</v>
      </c>
      <c r="C16" s="6" t="n">
        <v>30515</v>
      </c>
      <c r="D16" s="4" t="inlineStr">
        <is>
          <t xml:space="preserve"> </t>
        </is>
      </c>
    </row>
    <row r="17">
      <c r="A17" s="4" t="inlineStr">
        <is>
          <t>Operating lease liability - current portion</t>
        </is>
      </c>
      <c r="B17" s="6" t="n">
        <v>1388</v>
      </c>
      <c r="C17" s="6" t="n">
        <v>1348</v>
      </c>
      <c r="D17" s="6" t="n">
        <v>950</v>
      </c>
    </row>
    <row r="18">
      <c r="A18" s="4" t="inlineStr">
        <is>
          <t>Finance lease liability - current portion</t>
        </is>
      </c>
      <c r="B18" s="6" t="n">
        <v>475</v>
      </c>
      <c r="C18" s="6" t="n">
        <v>475</v>
      </c>
      <c r="D18" s="6" t="n">
        <v>499</v>
      </c>
    </row>
    <row r="19">
      <c r="A19" s="4" t="inlineStr">
        <is>
          <t>Total current liabilities</t>
        </is>
      </c>
      <c r="B19" s="6" t="n">
        <v>48064</v>
      </c>
      <c r="C19" s="6" t="n">
        <v>40888</v>
      </c>
      <c r="D19" s="6" t="n">
        <v>7837</v>
      </c>
    </row>
    <row r="20">
      <c r="A20" s="4" t="inlineStr">
        <is>
          <t>Operating lease liability - net of current portion</t>
        </is>
      </c>
      <c r="B20" s="6" t="n">
        <v>1280</v>
      </c>
      <c r="C20" s="6" t="n">
        <v>1644</v>
      </c>
      <c r="D20" s="6" t="n">
        <v>2992</v>
      </c>
    </row>
    <row r="21">
      <c r="A21" s="4" t="inlineStr">
        <is>
          <t>Finance lease liability - net of current portion</t>
        </is>
      </c>
      <c r="B21" s="6" t="n">
        <v>758</v>
      </c>
      <c r="C21" s="6" t="n">
        <v>876</v>
      </c>
      <c r="D21" s="6" t="n">
        <v>1351</v>
      </c>
    </row>
    <row r="22">
      <c r="A22" s="4" t="inlineStr">
        <is>
          <t>Other noncurrent liabilities</t>
        </is>
      </c>
      <c r="B22" s="4" t="inlineStr">
        <is>
          <t xml:space="preserve"> </t>
        </is>
      </c>
      <c r="C22" s="4" t="inlineStr">
        <is>
          <t xml:space="preserve"> </t>
        </is>
      </c>
      <c r="D22" s="6" t="n">
        <v>56</v>
      </c>
    </row>
    <row r="23">
      <c r="A23" s="4" t="inlineStr">
        <is>
          <t>Total liabilities</t>
        </is>
      </c>
      <c r="B23" s="6" t="n">
        <v>50102</v>
      </c>
      <c r="C23" s="6" t="n">
        <v>43408</v>
      </c>
      <c r="D23" s="6" t="n">
        <v>12236</v>
      </c>
    </row>
    <row r="24">
      <c r="A24" s="4" t="inlineStr">
        <is>
          <t>Commitments and contingencies (Note 6)</t>
        </is>
      </c>
      <c r="B24" s="4" t="inlineStr">
        <is>
          <t xml:space="preserve"> </t>
        </is>
      </c>
      <c r="C24" s="4" t="inlineStr">
        <is>
          <t xml:space="preserve"> </t>
        </is>
      </c>
      <c r="D24" s="4" t="inlineStr">
        <is>
          <t xml:space="preserve"> </t>
        </is>
      </c>
    </row>
    <row r="25">
      <c r="A25" s="4" t="inlineStr">
        <is>
          <t>Convertible preferred stock</t>
        </is>
      </c>
      <c r="B25" s="6" t="n">
        <v>80627</v>
      </c>
      <c r="C25" s="6" t="n">
        <v>80627</v>
      </c>
      <c r="D25" s="6" t="n">
        <v>80627</v>
      </c>
    </row>
    <row r="26">
      <c r="A26" s="3" t="inlineStr">
        <is>
          <t>Stockholders' Deficit</t>
        </is>
      </c>
      <c r="B26" s="4" t="inlineStr">
        <is>
          <t xml:space="preserve"> </t>
        </is>
      </c>
      <c r="C26" s="4" t="inlineStr">
        <is>
          <t xml:space="preserve"> </t>
        </is>
      </c>
      <c r="D26" s="4" t="inlineStr">
        <is>
          <t xml:space="preserve"> </t>
        </is>
      </c>
    </row>
    <row r="27">
      <c r="A27" s="4" t="inlineStr">
        <is>
          <t>Common stock</t>
        </is>
      </c>
      <c r="B27" s="4" t="inlineStr">
        <is>
          <t xml:space="preserve"> </t>
        </is>
      </c>
      <c r="C27" s="4" t="inlineStr">
        <is>
          <t xml:space="preserve"> </t>
        </is>
      </c>
      <c r="D27" s="4" t="inlineStr">
        <is>
          <t xml:space="preserve"> </t>
        </is>
      </c>
    </row>
    <row r="28">
      <c r="A28" s="4" t="inlineStr">
        <is>
          <t>Additional paid-in capital</t>
        </is>
      </c>
      <c r="B28" s="6" t="n">
        <v>6304</v>
      </c>
      <c r="C28" s="6" t="n">
        <v>5979</v>
      </c>
      <c r="D28" s="6" t="n">
        <v>2127</v>
      </c>
    </row>
    <row r="29">
      <c r="A29" s="4" t="inlineStr">
        <is>
          <t>Accumulated other comprehensive loss</t>
        </is>
      </c>
      <c r="B29" s="6" t="n">
        <v>-53</v>
      </c>
      <c r="C29" s="6" t="n">
        <v>-11</v>
      </c>
      <c r="D29" s="4" t="inlineStr">
        <is>
          <t xml:space="preserve"> </t>
        </is>
      </c>
    </row>
    <row r="30">
      <c r="A30" s="4" t="inlineStr">
        <is>
          <t>Accumulated deficit</t>
        </is>
      </c>
      <c r="B30" s="6" t="n">
        <v>-105825</v>
      </c>
      <c r="C30" s="6" t="n">
        <v>-90604</v>
      </c>
      <c r="D30" s="6" t="n">
        <v>-47781</v>
      </c>
    </row>
    <row r="31">
      <c r="A31" s="4" t="inlineStr">
        <is>
          <t>Total stockholders' deficit</t>
        </is>
      </c>
      <c r="B31" s="6" t="n">
        <v>-99574</v>
      </c>
      <c r="C31" s="6" t="n">
        <v>-84636</v>
      </c>
      <c r="D31" s="6" t="n">
        <v>-45654</v>
      </c>
    </row>
    <row r="32">
      <c r="A32" s="4" t="inlineStr">
        <is>
          <t>Total liabilities, convertible preferred stock and stockholders' deficit</t>
        </is>
      </c>
      <c r="B32" s="5" t="n">
        <v>31155</v>
      </c>
      <c r="C32" s="5" t="n">
        <v>39399</v>
      </c>
      <c r="D32" s="5" t="n">
        <v>472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4</t>
        </is>
      </c>
      <c r="C2" s="2" t="inlineStr">
        <is>
          <t>Dec. 31, 2023</t>
        </is>
      </c>
    </row>
    <row r="3">
      <c r="A3" s="3" t="inlineStr">
        <is>
          <t>Related Party Transactions [Abstract]</t>
        </is>
      </c>
      <c r="B3" s="4" t="inlineStr">
        <is>
          <t xml:space="preserve"> </t>
        </is>
      </c>
      <c r="C3" s="4" t="inlineStr">
        <is>
          <t xml:space="preserve"> </t>
        </is>
      </c>
    </row>
    <row r="4">
      <c r="A4" s="4" t="inlineStr">
        <is>
          <t>Related Party Transactions</t>
        </is>
      </c>
      <c r="B4" s="4" t="inlineStr">
        <is>
          <t>13. RELATED PARTY TRANSACTIONS Scientific Advisory Board Member One of the Company’s co-founders License Agreement Harvard College (“Harvard”) meets the criteria of a related party resulting from the Company’s co-founders’ co-founders co-founder For the three months ended March 31, 2024 and 2023, the Company paid Harvard $0.1 and $0.1 million in cash considerations, respectively (see Note 6). Accounts payable to Harvard amounted to less than $0.1 million and $0.1 million as of March 31, 2024 and December 31, 2023, respectively. SAFE Agreements From October through December 2023, the Company entered into multiple SAFE agreements with certain existing investors and received $34.1 million representing the purchase amount. All investors are considered related parties of the Company. The SAFE agreements have no maturity date, bear no interest, and will be redeemed by the Company upon the occurrence of a triggering event, including an equity financing, public listing transaction, change of control or dissolution. Equity financing is defined as a sale of the Company’s preferred stock at a fixed valuation. In the event of an equity financing, the SAFEs will automatically be redeemed through delivery of a variable number of shares of Company preferred stock equal to the SAFE purchase amount divided by the preferred stock per share issuance price in the equity financing. In the case of the SAFE agreements issued in October 2023, a 10% discount will be applied to the per share issuance price in the equity financing in determining the number of shares of Company preferred stock issued to the investors upon redemption. Public listing transaction is defined as a direct listing, initial public offering (“IPO”) of the Company’s common stock, a reverse merger or a SPAC transaction. In any of these instances, the SAFEs will automatically be redeemed through delivery of a variable number of shares of the Company’s common stock determined by dividing the SAFE purchase amount by the offering or conversion price in the respective transaction. In the event of a change in control transaction, the SAFE investors will be entitled to receive a portion of the transaction proceeds equal to the greater of the SAFE purchase amount, payable in cash or other consideration, or the amount payable on the number of shares of the Company’s common stock equal to the SAFE purchase amount divided by the change in control conversion price, as defined in the agreement. In a dissolution event, the investor will automatically be entitled to receive a portion of the dissolution purchase amount equal to the SAFE proceeds. The SAFEs are not in the legal form of an outstanding share or debt and therefore were evaluated under ASC 480, Distinguishing Liabilities from Equity The SAFEs issued in October 2023 were recognized at their fair value of $10.4 million on the issuance date. The issuance date fair value exceeded the proceeds received by approximately $0.3 million and this difference was recognized as loss at issuance in the consolidated statement of operations and comprehensive loss. The SAFEs issued in December 2023 were recognized at their fair value of approximately $21.4 million on the issuance date. The proceeds received exceeded the issuance date fair value by approximately $2.6 million and this difference was recognized as a capital contribution from the related party investors in additional paid-in</t>
        </is>
      </c>
      <c r="C4" s="4" t="inlineStr">
        <is>
          <t>13. RELATED PARTY TRANSACTIONS Scientific Advisory Board Member One of the Company’s co-founders License Agreement Harvard College (“Harvard”) meets the criteria of a related party resulting from the Company’s co-founders’ co-founders co-founder For the years ended December 31, 2023 and 2022, the Company paid Harvard $0.2 and $0.1 million in cash considerations, respectively (see Note 6). Accounts payable to Harvard amounted to less than $0.1 million and zero as of December 31, 2023 and 2022. Sublease Agreement The Company entered into a sublease agreement with a company controlled by the Company’s co-founders. Issuance of Preferred Stock On September 7, 2022, the Company issued 2,237,846 shares of Series A-1 A-2 key members of management, members of the Board, and certain of the Chief Executive Officer’s family members. SAFE Agreements From October through December 2023, the Company entered into multiple SAFE agreements with certain existing investors and received $34.1 million representing the purchase amount. All investors are considered related parties of the Company. The SAFE agreements have no maturity date, bear no interest, and will be redeemed by the Company upon the occurrence of a triggering event, including an equity financing, public listing transaction, change of control or dissolution. Equity financing is defined as a sale of the Company’s preferred stock at a fixed valuation. In the event of an equity financing, the SAFEs will automatically be redeemed through delivery of a variable number of shares of Company preferred stock equal to the SAFE purchase amount divided by the preferred stock per share issuance price in the equity financing. In the case of SAFE agreements issued in October 2023, a 10% discount will be applied to the per share issuance price in the equity financing in determining the number of shares of Company preferred stock issued to the investors upon redemption. Public listing transaction is defined as a direct listing, initial public offering (“IPO”) of the Company’s common stock, a reverse merger or a SPAC transaction. In any of these instances, the SAFEs will automatically be redeemed through delivery of a variable number of shares of the Company’s common stock determined by dividing the SAFE purchase amount by the offering or conversion price in the respective transaction. In the event of a change in control transaction, the SAFE investors will be entitled to receive a portion of the transaction proceeds equal to the greater of the SAFE purchase amount, payable in cash or other consideration, or the amount payable on the number of shares of the Company’s common stock equal to the SAFE purchase amount divided by the change in control conversion price, as defined in the agreement. In a dissolution event, the investor will automatically be entitled to receive a portion of the dissolution purchase amount equal to the SAFE proceeds. The SAFEs are not in the legal form of an outstanding share or debt and therefore were evaluated under ASC 480, Distinguishing Liabilities from Equity The SAFEs issued in October 2023 were recognized at their fair value of $10.4 million on the issuance date. The issuance date fair value exceeded the proceeds received by approximately $0.3 million and this difference was recognized as loss at issuance in the consolidated statement of operations and comprehensive loss. The SAFEs issued in December 2023 were recognized at their fair value of approximately $21.4 million on the issuance date. The proceeds received exceeded the issuance date fair value by approximately $2.6 million and this difference was recognized as a capital contribution from the related party investors in additional paid-i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4</t>
        </is>
      </c>
      <c r="C2" s="2" t="inlineStr">
        <is>
          <t>Dec. 31, 2023</t>
        </is>
      </c>
    </row>
    <row r="3">
      <c r="A3" s="3" t="inlineStr">
        <is>
          <t>Subsequent Events [Abstract]</t>
        </is>
      </c>
      <c r="B3" s="4" t="inlineStr">
        <is>
          <t xml:space="preserve"> </t>
        </is>
      </c>
      <c r="C3" s="4" t="inlineStr">
        <is>
          <t xml:space="preserve"> </t>
        </is>
      </c>
    </row>
    <row r="4">
      <c r="A4" s="4" t="inlineStr">
        <is>
          <t>Subsequent Events</t>
        </is>
      </c>
      <c r="B4" s="4" t="inlineStr">
        <is>
          <t xml:space="preserve">14. SUBSEQUENT EVENTS Management has evaluated subsequent events through June 20, 2024, which is the date the unaudited condensed consolidated financial statements were available to be issued, to ensure that these consolidated financial statements include appropriate disclosure of events both recognized in the consolidated financial statements and events which occurred but were not recognized in the consolidated financial statements. Merger with AVROBIO As discussed in Note 1, on January 30, 2024, the Company entered into an Agreement and Plan of Merger and Reorganization (the “Merger Agreement”) with AVROBIO, pursuant to which the subsidiaries of AVROBIO merged with and into the Company on June 20, 2024, with the Company continuing as a wholly owned subsidiary of the surviving corporation of the merger (the “Merger”). The Merger is being accounted for as a reverse recapitalization in accordance with GAAP, with AVROBIO treated as the acquired company for financial reporting purposes, and the Company treated as the accounting acquirer. Upon the closing of the Merger, each outstanding share of the Company’s common stock, including outstanding and unvested restricted stock, was converted into the right to receive a number of shares of AVROBIO’s common stock based on the Exchange Ratio, as defined in the Merger Agreement. Each outstanding and unexercised option to purchase shares of the Company’s common stock immediately prior to closing was assumed by AVROBIO and was converted into an option to purchase shares of AVROBIO common stock, with necessary adjustments to the number of shares and exercise price to reflect the Exchange Ratio. All of the Company’s restricted common stock outstanding and unvested immediately prior to the closing that was assumed by AVROBIO in the Merger remains unvested to the same extent and is subject to the same repurchase option, risk of forfeiture or other condition under any applicable restricted stock purchase agreement.  The Company’s stockholders received approximately 10,956,614 shares of AVROBIO common stock in connection with the Merger, including 11,448 shares of AVROBIO common stock subject to vesting terms, based on the number of shares of the Company’s common stock outstanding immediately prior to the Merger, including restricted stock, the number of shares of common stock issued to investors participating in the Subscription Agreements (as defined below) and SAFEs, and the Company’s convertible preferred stock outstanding immediately prior to the Merger, which was converted into shares of the Company’s common stock on a one-for-one Subscription Agreement Concurrently with the closing of the Merger, certain investors of the Company completed the purchase of 7,790,889 shares of the Company’s common stock pursuant to that certain subscription agreement dated January 30, 2024 (the “Subscription Agreement”) at a purchase price of approximately $12.40 per share for an aggregate purchase price of approximately $96.6 million. Shares of the Company’s common stock issued pursuant to the Subscription Agreements were converted into 4,163,606 shares of AVROBIO common stock at the closing of the Merger based on the exchange ratio, pursuant to the Merger Agreement. </t>
        </is>
      </c>
      <c r="C4" s="4" t="inlineStr">
        <is>
          <t xml:space="preserve">14. SUBSEQUENT EVENTS Management has evaluated subsequent events through March 25, 2024, which is the date the consolidated financial statements were available to be issued and April 12, 2024, which is the date the consolidated financial statements were available to be re-issued, to ensure that these consolidated financial statements include appropriate disclosure of events both recognized in the consolidated financial statements and events which occurred but were not recognized in the consolidated financial statements. Proposed Merger with AVROBIO As discussed in Note 1, on January 30, 2024, the Company entered into an Agreement and Plan of Merger and Reorganization (the “Merger Agreement”) with AVROBIO, pursuant to which the subsidiaries of AVROBIO will merge with and into the Company, with the Company continuing as a wholly owned subsidiary of the surviving corporation of the merger (the “Merger”). The Merger is expected to be accounted for as a reverse recapitalization in accordance with GAAP, with AVROBIO treated as the acquired company for financial reporting purposes, and the Company treated as the accounting acquirer. Subscription Agreement Concurrently with the Merger Agreement, certain parties will enter into certain subscription agreements (the “Subscription Agreements”) with the Company to purchase, prior to the consummation of the merger, approximately 7,790,903 shares of the Company’s common stock for an aggregate purchase price of approximately $96.6 million. Shares of the Company’s common stock issued pursuant to the Subscription Agreements will be converted into shares of AVROBIO common stock at the closing of the merger based on an exchange ratio, pursuant to the Merger Agreeme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4</t>
        </is>
      </c>
      <c r="C2" s="2" t="inlineStr">
        <is>
          <t>Dec. 31, 2023</t>
        </is>
      </c>
    </row>
    <row r="3">
      <c r="A3" s="3" t="inlineStr">
        <is>
          <t>Accounting Policies [Abstract]</t>
        </is>
      </c>
      <c r="B3" s="4" t="inlineStr">
        <is>
          <t xml:space="preserve"> </t>
        </is>
      </c>
      <c r="C3" s="4" t="inlineStr">
        <is>
          <t xml:space="preserve"> </t>
        </is>
      </c>
    </row>
    <row r="4">
      <c r="A4" s="4" t="inlineStr">
        <is>
          <t>Basis of Presentation</t>
        </is>
      </c>
      <c r="B4" s="4" t="inlineStr">
        <is>
          <t xml:space="preserve"> Basis of Presentation The accompanying unaudited interim condensed consolidated financial statements have been prepared in conformity with generally accepted accounting principles in the United States of America (“GAAP”) and the rules and regulations of the Securities and Exchange Commission (“SEC”). Any reference in these notes to applicable guidance is meant to refer to GAAP, as found in the Accounting Standards Codification (“ASC”) and Accounting Standards Updates (“ASU”) of the Financial Accounting Standards Board (“FASB”). In the opinion of the Company, the accompanying unaudited condensed consolidated financial statements contain all adjustments, consisting of only normal recurring adjustments, necessary for a fair presentation of its financial position and its results of operations, changes in convertible preferred stock and stockholders’ deficit and cash flows. The information as of December 31, 2023 included in the unaudited interim condensed consolidated balance sheets was derived from audited annual consolidated financial statements but does not contain all of the footnote disclosures from the audited annual consolidated financial statements. These unaudited interim condensed consolidated financial statements should be read in conjunction with the audited annual consolidated financial statements as of and for the years ended December 31, 2023 and 2022. </t>
        </is>
      </c>
      <c r="C4" s="4" t="inlineStr">
        <is>
          <t xml:space="preserve">Basis of Presentation The accompanying consolidated financial statements have been prepared in conformity with generally accepted accounting principles in the United States of America (“GAAP”). Any reference in these notes to applicable guidance is meant to refer to GAAP, as found in the Accounting Standards Codification (“ASC”) and Accounting Standards Updates (“ASU”) of the Financial Accounting Standards Board (“FASB”). </t>
        </is>
      </c>
    </row>
    <row r="5">
      <c r="A5" s="4" t="inlineStr">
        <is>
          <t>Use of Estimates</t>
        </is>
      </c>
      <c r="B5" s="4" t="inlineStr">
        <is>
          <t xml:space="preserve"> Use of Estimates The preparation of condensed consolidated financial statements in conformity with GAAP requires management to make estimates and assumptions that affect the reported amounts of assets and liabilities, disclosure of contingent assets and liabilities at the date of the condensed consolidated financial statements, and the reported amounts of expenses during the reporting periods. Significant items subject to such estimates and assumptions include the contract research accruals, stock-based compensation expense, the fair value of the Company’s common stock, the income tax valuation allowance, and the fair value determination of the SAFEs. Management’s estimates are based on historical experience and various other assumptions that it believes are reasonable under the circumstances. Changes in estimates are recorded in the period in which they become known. Actual results could differ from those estimates. </t>
        </is>
      </c>
      <c r="C5" s="4" t="inlineStr">
        <is>
          <t xml:space="preserve">Use of Estimates The preparation of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expenses during the reporting periods. Significant items subject to such estimates and assumptions include the contract research accruals, stock-based compensation expense, the fair value of the Company’s common stock, the income tax valuation allowance, the fair value determination of the SAFEs and the preferred stock tranche liability settled in 2022. Management’s estimates are based on historical experience and various other assumptions that it believes are reasonable under the circumstances. Changes in estimates are recorded in the period in which they become known. Actual results could differ from those estimates. </t>
        </is>
      </c>
    </row>
    <row r="6">
      <c r="A6" s="4" t="inlineStr">
        <is>
          <t>Principles of Consolidation</t>
        </is>
      </c>
      <c r="B6" s="4" t="inlineStr">
        <is>
          <t xml:space="preserve"> Principles of Consolidation The condensed consolidated financial statements include the accounts of the Company and its subsidiaries. All intercompany balances and transactions have been eliminated in consolidation. </t>
        </is>
      </c>
      <c r="C6" s="4" t="inlineStr">
        <is>
          <t xml:space="preserve"> </t>
        </is>
      </c>
    </row>
    <row r="7">
      <c r="A7" s="4" t="inlineStr">
        <is>
          <t>Foreign Currency</t>
        </is>
      </c>
      <c r="B7" s="4" t="inlineStr">
        <is>
          <t xml:space="preserve"> </t>
        </is>
      </c>
      <c r="C7" s="4" t="inlineStr">
        <is>
          <t xml:space="preserve">Foreign Currency The functional currency of the Company’s wholly-owned foreign subsidiary in Australia is Australian Dollars. Accounts and transactions denominated in currencies other than an entity’s functional currency are remeasured into the functional currency using the appropriate foreign exchange rate in accordance with FASB ASC Topic 830, Foreign Currency Matters. from transactions denominated in foreign currencies are recorded in the statements of operations and comprehensive loss as other income or expenses. The financial statements of the Australian subsidiary will be translated into the Company’s U.S. dollar reporting currency at each reporting date, and the translation adjustments will be recognized as an unrealized gain or loss within the cumulative translation adjustment. </t>
        </is>
      </c>
    </row>
    <row r="8">
      <c r="A8" s="4" t="inlineStr">
        <is>
          <t>Segment Information</t>
        </is>
      </c>
      <c r="B8" s="4" t="inlineStr">
        <is>
          <t xml:space="preserve"> </t>
        </is>
      </c>
      <c r="C8" s="4" t="inlineStr">
        <is>
          <t>Segment Information The Company considered the Company’s organizational structure and the information regularly reviewed and evaluated by the Company’s chief operating decision maker (“CODM”) when deciding how to allocate resources and assess performance. The Company has determined that its CODM is its Chief Executive Officer. The CODM reviews the financial information on a consolidated basis for purposes of evaluating financial performance and allocating resources. On the basis of this factor, the Company determined that it operates and manages its business as a single</t>
        </is>
      </c>
    </row>
    <row r="9">
      <c r="A9" s="4" t="inlineStr">
        <is>
          <t>Cash and Cash Equivalents</t>
        </is>
      </c>
      <c r="B9" s="4" t="inlineStr">
        <is>
          <t xml:space="preserve"> </t>
        </is>
      </c>
      <c r="C9" s="4" t="inlineStr">
        <is>
          <t xml:space="preserve">Cash and Cash Equivalents The Company considers all highly liquid investments with an original maturity of three months or less when purchased to be cash equivalents. As of December 31, 2023, cash equivalents were comprised primarily of money market funds. </t>
        </is>
      </c>
    </row>
    <row r="10">
      <c r="A10" s="4" t="inlineStr">
        <is>
          <t>Restricted Cash</t>
        </is>
      </c>
      <c r="B10" s="4" t="inlineStr">
        <is>
          <t xml:space="preserve"> </t>
        </is>
      </c>
      <c r="C10" s="4" t="inlineStr">
        <is>
          <t xml:space="preserve">Restricted Cash The Company classifies all cash whose use is limited by contractual provisions as restricted cash. Restricted cash arises from the requirement for the Company to maintain cash of $0.6 million as collateral in connection with a letter of credit issued with the corporate headquarters and lab space lease agreement entered into on November 19, 2020 and may not access these funds until after the expiration of the initial lease term on December 31, 2025. The Company has classified the certificate of deposits collateralizing the letter of credits issued as a security deposit as restricted cash in the noncurrent asset section of the balance sheets. </t>
        </is>
      </c>
    </row>
    <row r="11">
      <c r="A11" s="4" t="inlineStr">
        <is>
          <t>Deferred Offering Costs</t>
        </is>
      </c>
      <c r="B11" s="4" t="inlineStr">
        <is>
          <t xml:space="preserve"> </t>
        </is>
      </c>
      <c r="C11" s="4" t="inlineStr">
        <is>
          <t xml:space="preserve">Deferred Offering Costs Deferred offering costs consist of direct legal, accounting and other fees and costs directly attributable to the Company’s proposed Merger (see Note 14). The Company capitalized deferred offering costs incurred prior to the close of the Merger which are included in deferred offering costs within the consolidated balance sheet as of December 31, 2023. The deferred offering costs were $0.7 million as of December 31, 2023. </t>
        </is>
      </c>
    </row>
    <row r="12">
      <c r="A12" s="4" t="inlineStr">
        <is>
          <t>Concentrations of Credit Risk and Off-Balance Sheet Risk</t>
        </is>
      </c>
      <c r="B12" s="4" t="inlineStr">
        <is>
          <t xml:space="preserve"> </t>
        </is>
      </c>
      <c r="C12" s="4" t="inlineStr">
        <is>
          <t xml:space="preserve">Concentrations of Credit Risk and Off-Balance Financial instruments that potentially expose the Company to concentrations of credit risk consist primarily of cash and cash equivalents. Periodically, the Company maintains deposits in accredited financial institutions in excess of governmental insured limits. The Company deposits its cash and cash equivalents in financial institutions that it believes have a high credit quality and have not experienced any losses on such accounts and does not believe it is exposed to any unusual credit risk beyond the normal credit risk associated with commercial banking relationships. </t>
        </is>
      </c>
    </row>
    <row r="13">
      <c r="A13" s="4" t="inlineStr">
        <is>
          <t>Property, Equipment and Improvements</t>
        </is>
      </c>
      <c r="B13" s="4" t="inlineStr">
        <is>
          <t xml:space="preserve"> </t>
        </is>
      </c>
      <c r="C13" s="4" t="inlineStr">
        <is>
          <t>Property, Equipment and Improvements Property, equipment and improvements are stated at cost less accumulated depreciation. Depreciation is calculated using the straight-line method over the estimated useful life of each asset. Construction in process is capitalized and once the asset is operational, the Company will commence depreciation of the asset. Upon retirement or sale, the cost of assets disposed of and the related accumulated depreciation are removed from the accounts and any resulting gain or loss is recognized. Expenditures for major renewals and improvements that extend the useful life of the asset are capitalized as part of the asset. Expenditures for repairs and maintenance are expensed as incurred. The estimated useful lives for property and equipment are as follows:
Estimated Useful Life
Laboratory equipment 5 years
Furniture and office equipment 5 years
Computer equipment 3 years
Leasehold improvements Shorter of the lease term or 10 years</t>
        </is>
      </c>
    </row>
    <row r="14">
      <c r="A14" s="4" t="inlineStr">
        <is>
          <t>Impairment of Long-Lived Assets</t>
        </is>
      </c>
      <c r="B14" s="4" t="inlineStr">
        <is>
          <t xml:space="preserve"> </t>
        </is>
      </c>
      <c r="C14" s="4" t="inlineStr">
        <is>
          <t xml:space="preserve">Impairment of Long-Lived Assets The Company evaluates its long-lived assets, which consist primarily of property, equipment and improvements, for impairment whenever events or changes in circumstances indicate that the carrying amount of such assets may not be recoverable. The carrying amount of a long-lived asset is not recoverable if it exceeds the sum of the undiscounted cash flows expected to result from the use and eventual disposition of the asset. If the carrying amount of the asset is not recoverable, an impairment will be recognized and measured as the amount by which the carrying amount of the asset exceeds its fair value. No impairments were identified during the years ended December 31, 2023 and 2022. </t>
        </is>
      </c>
    </row>
    <row r="15">
      <c r="A15" s="4" t="inlineStr">
        <is>
          <t>Fair Value Measurements</t>
        </is>
      </c>
      <c r="B15" s="4" t="inlineStr">
        <is>
          <t xml:space="preserve"> </t>
        </is>
      </c>
      <c r="C15" s="4" t="inlineStr">
        <is>
          <t xml:space="preserve">Fair Value Measurements Fair value is defined as the price that would be received to sell an asset or paid to transfer a liability in an orderly transaction between market participants at the measurement date. Market participants are independent buyers or sellers in the principal (or most advantageous) market for the asset or liability. Fair value measurements are categorized into a three-tier hierarchy on the basis of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are as follows:
• Level 1
• Level 2
• Level 3 Financial instruments are categorized in their entirety in the same level of the fair value hierarchy as the lowest level input that is significant to the entire fair value measurement. </t>
        </is>
      </c>
    </row>
    <row r="16">
      <c r="A16" s="4" t="inlineStr">
        <is>
          <t>Research and Development Expenses</t>
        </is>
      </c>
      <c r="B16" s="4" t="inlineStr">
        <is>
          <t xml:space="preserve"> </t>
        </is>
      </c>
      <c r="C16" s="4" t="inlineStr">
        <is>
          <t xml:space="preserve">Research and Development Expenses Research and development costs are expensed as incurred. Research and development expenses consist primarily of costs incurred for the development of the proprietary platform and product candidates and include (1) expenses incurred under agreements with third parties and contract research organizations (“CROs”), (2) costs to acquire and develop supplies for research, (3) salaries and related costs, including stock-based compensation, (4) depreciation and other facility-related and overhead expenses, (5) licensing and license maintenance fees incurred under license option and license agreements where no alternative future use exists, and (6) costs related to compliance with regulatory requirements. The Company recognizes external research and development costs based on an evaluation of the progress to completion of specific tasks using information provided from the Company’s contracted service providers. </t>
        </is>
      </c>
    </row>
    <row r="17">
      <c r="A17" s="4" t="inlineStr">
        <is>
          <t>Prepaid and Accrued Research and Development Costs</t>
        </is>
      </c>
      <c r="B17" s="4" t="inlineStr">
        <is>
          <t xml:space="preserve"> </t>
        </is>
      </c>
      <c r="C17" s="4" t="inlineStr">
        <is>
          <t xml:space="preserve">Prepaid and Accrued Research and Development Costs Substantial portions of the Company’s research are performed by third-party laboratories, CROs and other vendors. These vendors generally bill monthly for services performed, or bill based upon milestone achievement. The Company accrues expenses based upon estimates of percentage of work completed and the contract milestones remaining. On occasion, the Company is obligated to make upfront payments upon execution of research and development agreements. Advance payments, including nonrefundable amounts, for goods or services that will be used or rendered for future research and development activities are capitalized as prepaid expenses until such goods are delivered or the related services are performed. The Company estimates the period over which such services will be performed based on the terms of the agreements as well as the level of effort to be expended in each period. Since inception, the Company has not experienced any material differences between the actual and estimated timing of performance or level of effort. </t>
        </is>
      </c>
    </row>
    <row r="18">
      <c r="A18" s="4" t="inlineStr">
        <is>
          <t>Leases</t>
        </is>
      </c>
      <c r="B18" s="4" t="inlineStr">
        <is>
          <t xml:space="preserve"> </t>
        </is>
      </c>
      <c r="C18" s="4" t="inlineStr">
        <is>
          <t xml:space="preserve">Leases Effective January 1, 2022, the Company adopted ASC Topic 842, Leases On January 1, 2022, the Company recorded operating lease liabilities and their corresponding right-of-use For leases entered into after January 1, 2022, the Company applies the guidance in ASC 842, and determines whether an arrangement is or contains a lease at inception. A contract is or contains a lease if the contract conveys the right to control the use of an identified asset for a period of time in exchange for consideration. The Company classifies a lease at the lease commencement date, when control of the underlying asset is transferred from the lessor to the lessee, as an operating or finance lease and records a ROU asset and a lease liability on the consolidated balance sheet for any lease with a lease term greater than twelve months. The Company has elected the practical expedient to not recognize leases with a lease term of twelve months or less on the balance sheet (“short-term leases”) and will recognize lease payments for such short-term leases as an expense on a straight-line basis. The Company enters into contracts that contain both lease and non-lease Non-lease non-lease For lease arrangements in which the Company is a lessee, finance and operating ROU assets and liabilities are recognized at the lease commencement date based on the present value of the lease payments over the lease term determined using the discount rate implicit in the lease if readily determinable. When the rate implicit in the lease is not readily determinable, the Company utilizes its IBR, which is determined on the basis of information that is available at the lease commencement date. ROU assets are further adjusted for items such as initial direct costs, prepaid rent, or lease incentives. Operating lease costs are expensed using the straight-line method as an operating expense over the lease term unless the operating lease ROU asset has been impaired. The Company’s lease terms may include options to extend the lease when it is reasonably certain that the Company will exercise that option. Finance lease assets are amortized to depreciation expense using the straight-line method over the shorter of the useful life of the related asset or the lease term. Finance lease payments are bifurcated between (i) a portion that is recorded as interest expense and (ii) a portion that reduces the finance lease liability associated with the lease. </t>
        </is>
      </c>
    </row>
    <row r="19">
      <c r="A19" s="4" t="inlineStr">
        <is>
          <t>Simple Agreements for Future Equity</t>
        </is>
      </c>
      <c r="B19" s="4" t="inlineStr">
        <is>
          <t xml:space="preserve"> </t>
        </is>
      </c>
      <c r="C19" s="4" t="inlineStr">
        <is>
          <t xml:space="preserve">Simple Agreements for Future Equity SAFE instruments do not represent legal form debt (i.e., no creditor rights), but allow for redemption based upon certain triggering events that are outside of the control of the Company. The Company accounts for a SAFE as a liability at fair value on a recurring basis. Triggering events include an equity financing, public listing transaction, change of control or dissolution. Changes in the liability’s fair value are recognized in the Company’s statements of operations and comprehensive loss. </t>
        </is>
      </c>
    </row>
    <row r="20">
      <c r="A20" s="4" t="inlineStr">
        <is>
          <t>Convertible Preferred Stock</t>
        </is>
      </c>
      <c r="B20" s="4" t="inlineStr">
        <is>
          <t xml:space="preserve"> </t>
        </is>
      </c>
      <c r="C20" s="4" t="inlineStr">
        <is>
          <t xml:space="preserve">Convertible Preferred Stock The Company classifies convertible preferred stock outside of stockholders’ deficit on the consolidated balance sheets as it is redeemable upon the occurrence of a Deemed Liquidation Event, as defined below, that is not strictly within the Company’s control. The issuance of convertible preferred stock is recorded at the issuance price less any amounts allocated to freestanding liabilities associated with the issuance and related allocable issuance costs. The carrying values of the convertible preferred stock have not been adjusted to their liquidation preferences because it is not considered probable that a Deemed Liquidation Event will occur and make such stock redeemable. </t>
        </is>
      </c>
    </row>
    <row r="21">
      <c r="A21" s="4" t="inlineStr">
        <is>
          <t>Stock-Based Compensation</t>
        </is>
      </c>
      <c r="B21" s="4" t="inlineStr">
        <is>
          <t xml:space="preserve"> </t>
        </is>
      </c>
      <c r="C21" s="4" t="inlineStr">
        <is>
          <t xml:space="preserve">Stock-Based Compensation The Company measures and records the expense related to stock-based payment awards based on the fair value of those awards as determined on the date of grant. The Company recognizes stock-based compensation expense over the requisite service period of the individual grant, which is generally equal to the vesting period, using the straight-line method. For stock options with performance conditions, the Company records stock-based compensation expense when it is deemed probable that the performance condition will be met. The Company uses the Black-Scholes-Merton (“BSM”) option-pricing model to determine the fair value of stock options. The BSM option-pricing model requires the use of assumptions to determine the fair value of the stock options. The fair value of the shares of common stock underlying stock options has historically been determined by the Board of Directors (“Board”), with input from management and contemporaneous third-party valuations, as there was no public market for the common stock. Given the absence of a public market for the Company’s common stock, and in accordance with the American Institute of Certified Public Accountants Practice Aid, Valuation of Privately Held Company Equity Securities Issued as Compensation, the Board exercised reasonable judgment and considered numerous objective and subjective factors to determine the best estimate of the fair value of the Company’s common stock at each stock option grant date. The Company calculates the fair value of stock options granted by using the BSM option-pricing model with the following assumptions: Expected Volatility Expected Term Risk-Free Interest Rate zero-coupon Dividend Yield Forfeitures The purchase price of restricted common stock granted to founders, employees and consultants is the estimated fair value on the grant date and is subject to various vesting schedules. Unvested restricted common stock are subject to repurchase rights held by the Company at the original issuance price in the event the restricted common stockholders’ service to the Company is terminated either voluntarily or involuntarily. The associated liability is classified in accrued expenses and other current liabilities in the consolidated balance sheets. The balance of this liability as of December 31, 2023 and 2022 is immaterial. All stock-based compensation expense is recorded in research and development expense or general and administrative expense in the consolidated statements of operations and comprehensive loss, on the basis of the respective employee and nonemployee’s role within the Company. </t>
        </is>
      </c>
    </row>
    <row r="22">
      <c r="A22" s="4" t="inlineStr">
        <is>
          <t>Income Taxes</t>
        </is>
      </c>
      <c r="B22" s="4" t="inlineStr">
        <is>
          <t xml:space="preserve"> </t>
        </is>
      </c>
      <c r="C22" s="4" t="inlineStr">
        <is>
          <t>Income Taxes The Company accounts for income taxes under the asset and liability method under ASC Topic 740, Income Taxes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The Company records uncertain tax positions in accordance with ASC 740 on the basis of a two-step more-likely-than-not</t>
        </is>
      </c>
    </row>
    <row r="23">
      <c r="A23" s="4" t="inlineStr">
        <is>
          <t>Related Party Transactions</t>
        </is>
      </c>
      <c r="B23" s="4" t="inlineStr">
        <is>
          <t xml:space="preserve"> </t>
        </is>
      </c>
      <c r="C23" s="4" t="inlineStr">
        <is>
          <t xml:space="preserve">Related Party Transactions Related parties are directly or indirectly related to the Company, through one or more intermediaries and are in control, controlled by, or under common control with the Company. Related parties also include principal owners of the Company, its management, members of the immediate families of principal owners of the Company and its management, and other parties with which the Company may transact with if one party controls or can significantly influence the management or operating policies of the other to an extent that one of the transacting parties might be prevented from fully pursuing its own separate interests. The Board reviews and approves transactions with directors, officers and holders of 5% or more of the Company’s voting securities and their affiliates or their family members. The material facts as to the related party’s relationship or interest in the transaction are disclosed to the Board prior to its consideration of such transaction, and the transaction is not considered approved by the Board unless a majority of the directors who are not interested in the transaction approve the transaction. </t>
        </is>
      </c>
    </row>
    <row r="24">
      <c r="A24" s="4" t="inlineStr">
        <is>
          <t>Comprehensive Loss</t>
        </is>
      </c>
      <c r="B24" s="4" t="inlineStr">
        <is>
          <t xml:space="preserve"> </t>
        </is>
      </c>
      <c r="C24" s="4" t="inlineStr">
        <is>
          <t xml:space="preserve">Comprehensive Loss Comprehensive loss includes net loss as well as other changes in stockholders’ deficit that result from transactions and economic events other than those with stockholders. The comprehensive loss for the Company equals its net loss plus changes in foreign currency translation for all periods presented. </t>
        </is>
      </c>
    </row>
    <row r="25">
      <c r="A25" s="4" t="inlineStr">
        <is>
          <t>Net Loss per Share</t>
        </is>
      </c>
      <c r="B25" s="4" t="inlineStr">
        <is>
          <t xml:space="preserve"> </t>
        </is>
      </c>
      <c r="C25" s="4" t="inlineStr">
        <is>
          <t>Net Loss per Share The Company applies the two-class two-class two-class Basic net loss per share attributable to common stockholders is computed by dividing the net loss attributable to common stockholders by the weighted-average number of common shares outstanding for the period, excluding potentially dilutive common shares. Diluted net loss per share attributable to common stockholders is computed by adjusting net loss attributable to common stockholders to reallocate earnings based on the potential impact of dilutive securities. Diluted net loss per share attributable to common stockholders is computed by dividing the diluted net loss attributable to common stockholders by the weighted-average number of common shares outstanding for the period, including potential dilutive common shares. For purposes of this calculation, the Company’s outstanding convertible preferred stock, stock options, unvested restricted common stock and the SAFEs are considered potential dilutive common shares. The Company generated a net loss for each of the years presented. Accordingly, basic and diluted net loss per share attributable to common stockholders are the same because the inclusion of the potentially dilutive securities would be anti-dilutive.</t>
        </is>
      </c>
    </row>
    <row r="26">
      <c r="A26" s="4" t="inlineStr">
        <is>
          <t>Recent Accounting Pronouncements</t>
        </is>
      </c>
      <c r="B26" s="4" t="inlineStr">
        <is>
          <t xml:space="preserve"> Recent Accounting Pronouncements From time to time, new accounting pronouncements are issued by the FASB, or other standard setting bodies and are adopted by the Company as of the specified effective dates. Unless otherwise discussed, the impact of recently issued standards that are not yet effective are not anticipated to have a material impact on the Company’s condensed consolidated financial statements upon adoption. Recently Adopted Accounting Pronouncements In August 2020, the FASB issued ASU No. 2020-06, 470-20) 815-40): 2020-06”). 2020-06 paid-in 2020-06 2020-06</t>
        </is>
      </c>
      <c r="C26" s="4" t="inlineStr">
        <is>
          <t xml:space="preserve">Recent Accounting Pronouncements From time to time, new accounting pronouncements are issued by the FASB, or other standard setting bodies and are adopted by the Company as of the specified effective dates. Unless otherwise discussed, the impact of recently issued standards that are not yet effective are not anticipated to have a material impact on the Company’s consolidated financial statements upon adoption. </t>
        </is>
      </c>
    </row>
    <row r="27">
      <c r="A27" s="4" t="inlineStr">
        <is>
          <t>Recently Issued Accounting Pronouncements Not Yet Adopted</t>
        </is>
      </c>
      <c r="B27" s="4" t="inlineStr">
        <is>
          <t xml:space="preserve"> Recently Issued Accounting Pronouncements Not Yet Adopted In November 2023, the FASB issued ASU No. 2023-07, Segment Reporting 2023-07”), 2023-07, 2023-07 2023-07 2023-07 In December 2023, the FASB issued ASU No. 2023-09, Income Taxes 2023-09”), 2023-09, 2023-09 2023-09</t>
        </is>
      </c>
      <c r="C27" s="4" t="inlineStr">
        <is>
          <t>Recently Issued Accounting Pronouncement Not Yet Adopted In August 2020, the FASB issued ASU No. 2020-06, Debt—Debt with Conversion and Other Options (Subtopic 470-20) 815-40): (“ASU 2020-06”). ASU 2020-06 paid-in ASU 2020-06 ASU 2020-06 ASU 2020-06 In November 2023, the FASB issued ASU No. 2023-07, Segment Reporting 2023-07”), 2023-07, 2023-07 2023-07 2023-07 In December 2023, the FASB issued ASU No. 2023-09, Income Taxes 2023-09”), 2023-09, 2023-09 2023-0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perty and Equipment Estimated Useful Life</t>
        </is>
      </c>
      <c r="B4" s="4" t="inlineStr">
        <is>
          <t>The estimated useful lives for property and equipment are as follows:
Estimated Useful Life
Laboratory equipment 5 years
Furniture and office equipment 5 years
Computer equipment 3 years
Leasehold improvements Shorter of the lease term or 10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 (Tables)</t>
        </is>
      </c>
      <c r="B1" s="2" t="inlineStr">
        <is>
          <t>3 Months Ended</t>
        </is>
      </c>
      <c r="C1" s="2" t="inlineStr">
        <is>
          <t>12 Months Ended</t>
        </is>
      </c>
    </row>
    <row r="2">
      <c r="B2" s="2" t="inlineStr">
        <is>
          <t>Mar. 31, 2024</t>
        </is>
      </c>
      <c r="C2" s="2" t="inlineStr">
        <is>
          <t>Dec. 31, 2023</t>
        </is>
      </c>
    </row>
    <row r="3">
      <c r="A3" s="3" t="inlineStr">
        <is>
          <t>Fair Value Disclosures [Abstract]</t>
        </is>
      </c>
      <c r="B3" s="4" t="inlineStr">
        <is>
          <t xml:space="preserve"> </t>
        </is>
      </c>
      <c r="C3" s="4" t="inlineStr">
        <is>
          <t xml:space="preserve"> </t>
        </is>
      </c>
    </row>
    <row r="4">
      <c r="A4" s="4" t="inlineStr">
        <is>
          <t>Summary of Financial Assets and Liabilities Measured at Fair Value on a Recurring Basis</t>
        </is>
      </c>
      <c r="B4" s="4" t="inlineStr">
        <is>
          <t xml:space="preserve"> The following tables present information about financial assets and liabilities measured at fair value on a recurring basis and indicate the level of the fair value hierarchy utilized to determine such fair values (in thousands):
March 31, 2024
Level 1 Level 2 Level 3 Total
Assets:
Cash equivalents:
Money market funds $ 17,213 $ —  $ —  $ 17,213
$ 17,213 $ —  $ —  $ 17,213
Liabilities:
SAFE liabilities $ —  $ —  $ 32,590 $ 32,590
$ —  $ —  $ 32,590 $ 32,590
December 31, 2023
Level 1 Level 2 Level 3 Total
Assets:
Cash equivalents:
Money market funds $ 27,278 $ —  $ —  $ 27,278
$ 27,278 $ —  $ —  $ 27,278
Liabilities:
SAFE liabilities $ —  $ —  $ 30,515 $ 30,515
$ —  $ —  $ 30,515 $ 30,515</t>
        </is>
      </c>
      <c r="C4" s="4" t="inlineStr">
        <is>
          <t>The following tables present information about financial assets and liabilities measured at fair value on a recurring basis and indicate the level of the fair value hierarchy utilized to determine such fair values (in thousands):
December 31, 2023
Level 1 Level 2 Level 3 Total
Assets:
Cash equivalents:
Money market funds $ 27,278 $ —  $ —  $ 27,278
$ 27,278 $ —  $ —  $ 27,278
Liabilities:
SAFE liabilities $ —  $ —  $ 30,515 $ 30,515
$ —  $ —  $ 30,515 $ 30,515
December 31, 2022
Level 1 Level 2 Level 3 Total
Assets:
Cash equivalents:
Money market funds $ 33,640 $ —  $ —  $ 33,640
$ 33,640 $ —  $ —  $ 33,640</t>
        </is>
      </c>
    </row>
    <row r="5">
      <c r="A5" s="4" t="inlineStr">
        <is>
          <t>Summary of Activity for the Safe Liabilities that were Measured at Fair Value</t>
        </is>
      </c>
      <c r="B5" s="4" t="inlineStr">
        <is>
          <t>The following table presents activity for the SAFE liabilities that were measured at fair value using significant unobservable Level 3 inputs during the three months ended March 31, 2024 and the year ended December 31, 2023 (in thousands):
SAFE Liabilities
Balance as of January 1, 2023 $ — 
Initial fair value recognition 31,515
Loss on issuance 255
Fair value adjustments (1,255 )
Balance as of December 31, 2023 30,515
Fair value adjustments 2,075
Balance as of March 31, 2024 $ 32,590</t>
        </is>
      </c>
      <c r="C5" s="4" t="inlineStr">
        <is>
          <t>The following table presents activity for the preferred stock tranche liability and the SAFE liabilities that were measured at fair value using significant unobservable Level 3 inputs during the years ended December 31, 2023 and 2022 (in thousands):
Preferred Stock SAFE Liabilities
Balance as of January 1, 2022 $ 643 $ — 
Fair value adjustments (643 ) — 
Balance as of December 31, 2022 —  — 
Initial fair value recognition —  31,515
Loss on issuance —  255
Fair value adjustments —  (1,255 )
Balance as of December 31, 2023 $ —  $ 30,51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Property, Equipment and Improvements, Net (Tables)</t>
        </is>
      </c>
      <c r="B1" s="2" t="inlineStr">
        <is>
          <t>3 Months Ended</t>
        </is>
      </c>
      <c r="C1" s="2" t="inlineStr">
        <is>
          <t>12 Months Ended</t>
        </is>
      </c>
    </row>
    <row r="2">
      <c r="B2" s="2" t="inlineStr">
        <is>
          <t>Mar. 31, 2024</t>
        </is>
      </c>
      <c r="C2" s="2" t="inlineStr">
        <is>
          <t>Dec. 31, 2023</t>
        </is>
      </c>
    </row>
    <row r="3">
      <c r="A3" s="3" t="inlineStr">
        <is>
          <t>Property, Plant and Equipment [Abstract]</t>
        </is>
      </c>
      <c r="B3" s="4" t="inlineStr">
        <is>
          <t xml:space="preserve"> </t>
        </is>
      </c>
      <c r="C3" s="4" t="inlineStr">
        <is>
          <t xml:space="preserve"> </t>
        </is>
      </c>
    </row>
    <row r="4">
      <c r="A4" s="4" t="inlineStr">
        <is>
          <t>Summary of Property Equipment and Improvements Net</t>
        </is>
      </c>
      <c r="B4" s="4" t="inlineStr">
        <is>
          <t>Property, equipment and improvements, net is comprised of the following (in thousands):
March 31, December 31,
Laboratory equipment $ 4,548 $ 4,510
Furniture and office equipment 244 244
Computer equipment 165 161
Construction in progress —  38
Leasehold improvements 25 25
4,982 4,978
Less: accumulated depreciation (2,118 ) (1,856 )
Property and equipment, net $ 2,864 $ 3,122</t>
        </is>
      </c>
      <c r="C4" s="4" t="inlineStr">
        <is>
          <t>Property, equipment and improvements, net is comprised of the following (in thousands):
December 31,
2023 2022
Laboratory equipment $ 4,510 $ 4,018
Furniture and office equipment 244 244
Computer equipment 161 149
Construction in progress 38 49
Leasehold improvements 25 25
4,978 4,485
Less: accumulated depreciation (1,856 ) (877 )
Property and equipment, net $ 3,122 $ 3,608</t>
        </is>
      </c>
    </row>
    <row r="5">
      <c r="A5" s="4" t="inlineStr">
        <is>
          <t>Summary of Depreciation Expenses</t>
        </is>
      </c>
      <c r="B5" s="4" t="inlineStr">
        <is>
          <t xml:space="preserve">Depreciation expense was $0.3 million and $0.2 million during the three months ended March 31, 2024 and 2023 and was recorded as follows (in thousands):
Three Months Ended March 31,
2024 2023
General and administrative $ 4 $ 4
Research and development 258 226
$ 262 $ 230
These amounts are exclusive of amortization related to finance lease assets of $0.1 million during the three months ended March 31, 2024 and 2023. </t>
        </is>
      </c>
      <c r="C5" s="4" t="inlineStr">
        <is>
          <t>Depreciation expense was $1.0 million and $0.6 million and was recorded as follows (in thousands):
Year Ended
2023 2022
General and administrative $ 17 $ 12
Research and development 973 635
$ 990 $ 64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Accrued Expenses and Other Current Liabilities (Tables)</t>
        </is>
      </c>
      <c r="B1" s="2" t="inlineStr">
        <is>
          <t>3 Months Ended</t>
        </is>
      </c>
      <c r="C1" s="2" t="inlineStr">
        <is>
          <t>12 Months Ended</t>
        </is>
      </c>
    </row>
    <row r="2">
      <c r="B2" s="2" t="inlineStr">
        <is>
          <t>Mar. 31, 2024</t>
        </is>
      </c>
      <c r="C2" s="2" t="inlineStr">
        <is>
          <t>Dec. 31, 2023</t>
        </is>
      </c>
    </row>
    <row r="3">
      <c r="A3" s="3" t="inlineStr">
        <is>
          <t>Payables and Accruals [Abstract]</t>
        </is>
      </c>
      <c r="B3" s="4" t="inlineStr">
        <is>
          <t xml:space="preserve"> </t>
        </is>
      </c>
      <c r="C3" s="4" t="inlineStr">
        <is>
          <t xml:space="preserve"> </t>
        </is>
      </c>
    </row>
    <row r="4">
      <c r="A4" s="4" t="inlineStr">
        <is>
          <t>Summary of Accrued Expenses and Other Current Liabilities</t>
        </is>
      </c>
      <c r="B4" s="4" t="inlineStr">
        <is>
          <t>Accrued expenses and other current liabilities is comprised of the following (in thousands):
March 31, December 31,
Employee compensation related costs $ 3,769 $ 2,840
Accrued office and laboratory costs 141 211
Accrued contract research organization fees 3,207 2,298
Accrued contract development and manufacturing organization fees 604 660
Accrued professional fees 2,935 1,798
Other current liabilities 392 334
$ 11,048 $ 8,141</t>
        </is>
      </c>
      <c r="C4" s="4" t="inlineStr">
        <is>
          <t>Accrued expenses and other current liabilities is comprised of the following (in thousands):
December 31,
2023 2022
Employee compensation related costs $ 2,840 $ 2,158
Accrued office and laboratory costs 211 481
Accrued contract research organization fees 2,298 1,345
Accrued contract development and manufacturing organization fees 660 842
Accrued professional fees 1,798 489
Other current liabilities 334 499
$ 8,141 $ 5,81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Tables)</t>
        </is>
      </c>
      <c r="B1" s="2" t="inlineStr">
        <is>
          <t>3 Months Ended</t>
        </is>
      </c>
      <c r="C1" s="2" t="inlineStr">
        <is>
          <t>12 Months Ended</t>
        </is>
      </c>
    </row>
    <row r="2">
      <c r="B2" s="2" t="inlineStr">
        <is>
          <t>Mar. 31, 2024</t>
        </is>
      </c>
      <c r="C2" s="2" t="inlineStr">
        <is>
          <t>Dec. 31, 2023</t>
        </is>
      </c>
    </row>
    <row r="3">
      <c r="A3" s="3" t="inlineStr">
        <is>
          <t>Leases [Abstract]</t>
        </is>
      </c>
      <c r="B3" s="4" t="inlineStr">
        <is>
          <t xml:space="preserve"> </t>
        </is>
      </c>
      <c r="C3" s="4" t="inlineStr">
        <is>
          <t xml:space="preserve"> </t>
        </is>
      </c>
    </row>
    <row r="4">
      <c r="A4" s="4" t="inlineStr">
        <is>
          <t>Schedule of effect of lease costs in the company's consolidated statement of operations and comprehensive loss</t>
        </is>
      </c>
      <c r="B4" s="4" t="inlineStr">
        <is>
          <t>The following table sets forth information about lease costs for the three months ended March 31, 2024 and 2023 (in thousands):
Three Months Ended
Finance lease cost 2024 2023
Amortization of ROU assets $ 114 $ 134
Interest on lease liabilities 31 42
Operating lease cost 351 351
Short-term lease cost 176 150
Variable lease cost 249 206
Total lease costs $ 921 $ 883</t>
        </is>
      </c>
      <c r="C4" s="4" t="inlineStr">
        <is>
          <t>The following table sets forth information about lease costs for the years ended December 31, 2023 and 2022 (in thousands):
Year Ended
Finance lease cost 2023 2022
Amortization of ROU assets $ 488 $ 359
Interest on lease liabilities 151 106
Operating lease cost 1,404 1,404
Short-term lease cost 749 389
Variable lease cost 786 907
Sublease income —  (253 )
Total lease costs $ 3,578 $ 2,912</t>
        </is>
      </c>
    </row>
    <row r="5">
      <c r="A5" s="4" t="inlineStr">
        <is>
          <t>Schedule of information about the company's leases</t>
        </is>
      </c>
      <c r="B5" s="4" t="inlineStr">
        <is>
          <t xml:space="preserve">The following table sets forth information about the Company’s leases for the three months ended March 31, 2024 and 2023 (in thousands):
Three Months Ended
Cash paid for amounts included in the measurement of lease 2024 2023
Finance leases - financing cash flows $ 118 $ 144
Finance leases - operating cash flows 31 42
Operating leases - operating cash flows 381 370
Weighted-average remaining lease terms (in years)
Finance leases 2.99 3.97
Operating leases 1.84 2.84
Weighted-average discount rate
Finance leases 9.65 % 9.54 %
Operating leases 8.25 % 8.25 % </t>
        </is>
      </c>
      <c r="C5" s="4" t="inlineStr">
        <is>
          <t xml:space="preserve">The following table sets forth information about the Company’s leases for the years ended December 31, 2023 and 2022 (in thousands):
Year Ended
Cash paid for amounts included in the measurement of lease liabilities 2023 2022
Finance leases - financing cash flows $ 499 $ 393
Finance leases - operating cash flows 151 106
Operating leases - operating cash flows 1,235 1,470
ROU assets obtained in exchange for lease liabilities
Finance leases —  1,340
Weighted-average remaining lease terms (in years)
Finance leases 3.23 4.19
Operating leases 2.09 3.09
Weighted-average discount rate
Finance leases 9.62 % 9.49 %
Operating leases 8.25 % 8.25 % </t>
        </is>
      </c>
    </row>
    <row r="6">
      <c r="A6" s="4" t="inlineStr">
        <is>
          <t>Schedule in tabular form of maturity of operating and finance leases</t>
        </is>
      </c>
      <c r="B6" s="4" t="inlineStr">
        <is>
          <t>The following table presents the maturity of the Company’s finance and operating lease liabilities for the three months ended March 31, 2024 (in thousands):
Year ended December 31, Finance Leases Operating Leases
2024 (remaining) $ 434 $ 1,154
2025 552 1,580
2026 363 132
2027 44 — 
2028 —  — 
Thereafter —  — 
Total lease payments 1,393 2,866
Less: interest (160 ) (198 )
Total lease liabilities $ 1,233 $ 2,668</t>
        </is>
      </c>
      <c r="C6" s="4" t="inlineStr">
        <is>
          <t>The following table presents the maturity of the Company’s finance and operating lease liabilities for the year ended December 31, 2023 (in thousands):
Year ended December 31, Finance Leases Operating Leases
2024 $ 583 $ 1,534
2025 552 1,580
2026 363 132
2027 44 — 
2028 —  — 
Thereafter —  — 
Total lease payments 1,542 3,246
Less: interest (191 ) (254 )
Total lease liabilities $ 1,351 $ 2,99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Convertible Preferred Stock (Tables)</t>
        </is>
      </c>
      <c r="B1" s="2" t="inlineStr">
        <is>
          <t>3 Months Ended</t>
        </is>
      </c>
      <c r="C1" s="2" t="inlineStr">
        <is>
          <t>12 Months Ended</t>
        </is>
      </c>
    </row>
    <row r="2">
      <c r="B2" s="2" t="inlineStr">
        <is>
          <t>Mar. 31, 2024</t>
        </is>
      </c>
      <c r="C2" s="2" t="inlineStr">
        <is>
          <t>Dec. 31, 2023</t>
        </is>
      </c>
    </row>
    <row r="3">
      <c r="A3" s="3" t="inlineStr">
        <is>
          <t>Temporary Equity Disclosure [Abstract]</t>
        </is>
      </c>
      <c r="B3" s="4" t="inlineStr">
        <is>
          <t xml:space="preserve"> </t>
        </is>
      </c>
      <c r="C3" s="4" t="inlineStr">
        <is>
          <t xml:space="preserve"> </t>
        </is>
      </c>
    </row>
    <row r="4">
      <c r="A4" s="4" t="inlineStr">
        <is>
          <t>Summary of Preferred Stock</t>
        </is>
      </c>
      <c r="B4" s="4" t="inlineStr">
        <is>
          <t>The Preferred Stock as of March 31, 2024 and December 31, 2023 consisted of the following (in thousands, expect share and per share amounts):
March 31, 2024 and December 31, 2023
Par Value Preferred Preferred Carrying Liquidation Common Stock
Series A-1 $ 0.0001 4,118,120 4,118,120 $ 45,016 $ 54,308 4,118,120
Series A-2 $ 0.0001 1,649,188 1,649,188 21,654 21,749 1,649,188
Series A-3 $ 0.0001 696,516 696,516 9,187 7,348 696,516
Series A-4 $ 0.0001 361,659 361,659 4,770 4,054 361,659
6,825,483 6,825,483 $ 80,627 $ 87,459 6,825,483</t>
        </is>
      </c>
      <c r="C4" s="4" t="inlineStr">
        <is>
          <t>Preferred Stock consisted of the following (in thousands, expect share and per share amounts):
December 31, 2023
Par Value Preferred Preferred Stock Issued Carrying Liquidation Common Stock
Series A-1 $ 0.0001 4,118,120 4,118,120 $ 45,016 $ 54,308 4,118,120
Series A-2 $ 0.0001 1,649,188 1,649,188 21,654 21,749 1,649,188
Series A-3 $ 0.0001 696,516 696,516 9,187 7,348 696,516
Series A-4 $ 0.0001 361,659 361,659 4,770 4,054 361,659
6,825,483 6,825,483 $ 80,627 $ 87,459 6,825,483
December 31, 2022
Par Value Preferred Preferred Stock Issued Carrying Liquidation Common Stock
Series A-1 $ 0.0001 4,118,120 4,118,120 $ 45,016 $ 54,308 4,118,120
Series A-2 $ 0.0001 1,649,188 1,649,188 21,654 21,749 1,649,188
Series A-3 $ 0.0001 696,516 696,516 9,187 7,348 696,516
Series A-4 $ 0.0001 361,659 361,659 4,770 4,054 361,659
6,825,483 6,825,483 $ 80,627 $ 87,459 6,825,48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Based Compensation (Tables)</t>
        </is>
      </c>
      <c r="B1" s="2" t="inlineStr">
        <is>
          <t>3 Months Ended</t>
        </is>
      </c>
      <c r="C1" s="2" t="inlineStr">
        <is>
          <t>12 Months Ended</t>
        </is>
      </c>
    </row>
    <row r="2">
      <c r="B2" s="2" t="inlineStr">
        <is>
          <t>Mar. 31, 2024</t>
        </is>
      </c>
      <c r="C2" s="2" t="inlineStr">
        <is>
          <t>Dec. 31, 2023</t>
        </is>
      </c>
    </row>
    <row r="3">
      <c r="A3" s="3" t="inlineStr">
        <is>
          <t>Share-Based Payment Arrangement [Abstract]</t>
        </is>
      </c>
      <c r="B3" s="4" t="inlineStr">
        <is>
          <t xml:space="preserve"> </t>
        </is>
      </c>
      <c r="C3" s="4" t="inlineStr">
        <is>
          <t xml:space="preserve"> </t>
        </is>
      </c>
    </row>
    <row r="4">
      <c r="A4" s="4" t="inlineStr">
        <is>
          <t>Summary of the activity in the 2019 Plan</t>
        </is>
      </c>
      <c r="B4" s="4" t="inlineStr">
        <is>
          <t xml:space="preserve">A summary of the activity in the 2019 Plan for the three months ended March 31, 2024 is as follows (in thousands except share and per share amounts):
Number of Weighted- Weighted-Average Aggregate
Balance as of January 1, 2024 1,875,932 $ 1.66 8.2 $ 2,276
Granted —  — 
Exercised (2,874 ) 1.54 $ 4
Forfeited and expired (19,558 ) 1.36
Balance as of March 31, 2024 1,853,500 $ 1.66 7.9 $ 2,242
Options vested and exercisable as of March 31, 2024 1,068,487 $ 1.34 7.3 $ 1,634
Options vested and expected to vest as of March 31, 2024 1,853,500 $ 1.66 7.9 $ 2,242 </t>
        </is>
      </c>
      <c r="C4" s="4" t="inlineStr">
        <is>
          <t xml:space="preserve">A summary of the activity in the 2019 Plan for the year ended December 31, 2023 is as follows (in thousands except share and per share amounts):
Number of Weighted- Weighted-Average Aggregate
Balance as of January 1, 2023 1,556,819 $ 1.32 8.7 $ 420
Granted 441,615 2.74
Exercised (108,475 ) 1.27 $ 172
Forfeited and expired (14,027 ) 1.53
Balance as of December 31, 2023 1,875,932 $ 1.66 8.2 $ 2,276
Options vested and exercisable as of December 31, 2023 972,054 $ 1.30 7.6 $ 1,525
Options vested and expected to vest as of December 31, 2023 1,875,932 $ 1.66 8.2 $ 2,276 </t>
        </is>
      </c>
    </row>
    <row r="5">
      <c r="A5" s="4" t="inlineStr">
        <is>
          <t>Summary of Fair Values of the Options Granted</t>
        </is>
      </c>
      <c r="B5" s="4" t="inlineStr">
        <is>
          <t>The fair values of the options granted in the three months ended March 31, 2023 were estimated based on the BSM option pricing model, using the following assumptions:
Three Months
March 31, 2023
Fair value per share of underlying common stock $1.34
Expected term (in years) 5.93
Expected volatility 111.05% -111.21%
Risk-free interest rate 3.65%
Expected dividend yield 0%</t>
        </is>
      </c>
      <c r="C5" s="4" t="inlineStr">
        <is>
          <t>The fair values of the options granted were estimated based on the BSM option pricing model, using the following assumptions:
Year Ended
2023 2022
Fair value per share of underlying common stock $2.16 $1.57
Expected term (in years) 6.01 6.02
Expected volatility 93.44 - 111.21% 87.02 - 91.24%
Risk-free interest rate 4.14% 3.01%
Expected dividend yield 0% 0%</t>
        </is>
      </c>
    </row>
    <row r="6">
      <c r="A6" s="4" t="inlineStr">
        <is>
          <t>Summary of Restricted Stock Activity</t>
        </is>
      </c>
      <c r="B6" s="4" t="inlineStr">
        <is>
          <t>The following table summarizes restricted stock activity:
Number of
Unvested restricted common stock as of January 1, 2024 35,494
Granted — 
Vested (13,929 )
Forfeited — 
Unvested restricted common stock as of March 31, 2024 21,565</t>
        </is>
      </c>
      <c r="C6" s="4" t="inlineStr">
        <is>
          <t>The following table summarizes restricted stock activity:
Number of Shares
Unvested restricted common stock as of 312,826
Granted — 
Vested (277,332 )
Forfeited — 
Unvested restricted common stock as of 35,494</t>
        </is>
      </c>
    </row>
    <row r="7">
      <c r="A7" s="4" t="inlineStr">
        <is>
          <t>Summary of Stock Based Compensation Expense Regarding its Employees and Nonemployees</t>
        </is>
      </c>
      <c r="B7" s="4" t="inlineStr">
        <is>
          <t>The Company recorded stock-based compensation expense regarding its employees and nonemployees as follows (in thousands):
Three Months Ended March 31,
2024 2023
General and administrative $ 193 $ 174
Research and development 128 101
$ 321 $ 275</t>
        </is>
      </c>
      <c r="C7" s="4" t="inlineStr">
        <is>
          <t>The Company recorded stock-based compensation expense regarding its employees and nonemployees as follows (in thousands):
Year Ended
2023 2022
General and administrative $ 705 $ 738
Research and development 416 381
$ 1,121 $ 1,1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Parenthetical) - USD ($) $ in Thousands</t>
        </is>
      </c>
      <c r="B1" s="2" t="inlineStr">
        <is>
          <t>Mar. 31, 2024</t>
        </is>
      </c>
      <c r="C1" s="2" t="inlineStr">
        <is>
          <t>Dec. 31, 2023</t>
        </is>
      </c>
      <c r="D1" s="2" t="inlineStr">
        <is>
          <t>Dec. 31, 2022</t>
        </is>
      </c>
    </row>
    <row r="2">
      <c r="A2" s="4" t="inlineStr">
        <is>
          <t>Preferred stock, authorized</t>
        </is>
      </c>
      <c r="B2" s="6" t="n">
        <v>6825483</v>
      </c>
      <c r="C2" s="6" t="n">
        <v>6825483</v>
      </c>
      <c r="D2" s="6" t="n">
        <v>6825483</v>
      </c>
    </row>
    <row r="3">
      <c r="A3" s="4" t="inlineStr">
        <is>
          <t>Preferred stock, issued</t>
        </is>
      </c>
      <c r="B3" s="6" t="n">
        <v>6825483</v>
      </c>
      <c r="C3" s="6" t="n">
        <v>6825483</v>
      </c>
      <c r="D3" s="6" t="n">
        <v>6825483</v>
      </c>
    </row>
    <row r="4">
      <c r="A4" s="4" t="inlineStr">
        <is>
          <t>Preferred stock, outstanding</t>
        </is>
      </c>
      <c r="B4" s="6" t="n">
        <v>6825483</v>
      </c>
      <c r="C4" s="6" t="n">
        <v>6825483</v>
      </c>
      <c r="D4" s="6" t="n">
        <v>6825483</v>
      </c>
    </row>
    <row r="5">
      <c r="A5" s="4" t="inlineStr">
        <is>
          <t>Temporary Equity, Liquidation Preference</t>
        </is>
      </c>
      <c r="B5" s="5" t="n">
        <v>87459</v>
      </c>
      <c r="C5" s="5" t="n">
        <v>87459</v>
      </c>
      <c r="D5" s="5" t="n">
        <v>87459</v>
      </c>
    </row>
    <row r="6">
      <c r="A6" s="4" t="inlineStr">
        <is>
          <t>Common stock, par value</t>
        </is>
      </c>
      <c r="B6" s="7" t="n">
        <v>0.0001</v>
      </c>
      <c r="C6" s="7" t="n">
        <v>0.0001</v>
      </c>
      <c r="D6" s="7" t="n">
        <v>0.0001</v>
      </c>
    </row>
    <row r="7">
      <c r="A7" s="4" t="inlineStr">
        <is>
          <t>Common stock, authorized</t>
        </is>
      </c>
      <c r="B7" s="6" t="n">
        <v>11947558</v>
      </c>
      <c r="C7" s="6" t="n">
        <v>11947558</v>
      </c>
      <c r="D7" s="6" t="n">
        <v>11947558</v>
      </c>
    </row>
    <row r="8">
      <c r="A8" s="4" t="inlineStr">
        <is>
          <t>Common stock, issued</t>
        </is>
      </c>
      <c r="B8" s="6" t="n">
        <v>2637120</v>
      </c>
      <c r="C8" s="6" t="n">
        <v>2634246</v>
      </c>
      <c r="D8" s="6" t="n">
        <v>2525771</v>
      </c>
    </row>
    <row r="9">
      <c r="A9" s="4" t="inlineStr">
        <is>
          <t>Common stock, outstanding</t>
        </is>
      </c>
      <c r="B9" s="6" t="n">
        <v>2637120</v>
      </c>
      <c r="C9" s="6" t="n">
        <v>2634246</v>
      </c>
      <c r="D9" s="6" t="n">
        <v>2525771</v>
      </c>
    </row>
    <row r="10">
      <c r="A10" s="4" t="inlineStr">
        <is>
          <t>Convertible Preferred Stock [Member]</t>
        </is>
      </c>
      <c r="B10" s="4" t="inlineStr">
        <is>
          <t xml:space="preserve"> </t>
        </is>
      </c>
      <c r="C10" s="4" t="inlineStr">
        <is>
          <t xml:space="preserve"> </t>
        </is>
      </c>
      <c r="D10" s="4" t="inlineStr">
        <is>
          <t xml:space="preserve"> </t>
        </is>
      </c>
    </row>
    <row r="11">
      <c r="A11" s="4" t="inlineStr">
        <is>
          <t>Preferred stock, par value</t>
        </is>
      </c>
      <c r="B11" s="7" t="n">
        <v>0.0001</v>
      </c>
      <c r="C11" s="7" t="n">
        <v>0.0001</v>
      </c>
      <c r="D11" s="7" t="n">
        <v>0.0001</v>
      </c>
    </row>
    <row r="12">
      <c r="A12" s="4" t="inlineStr">
        <is>
          <t>Preferred stock, authorized</t>
        </is>
      </c>
      <c r="B12" s="6" t="n">
        <v>6825483</v>
      </c>
      <c r="C12" s="6" t="n">
        <v>6825483</v>
      </c>
      <c r="D12" s="6" t="n">
        <v>6825483</v>
      </c>
    </row>
    <row r="13">
      <c r="A13" s="4" t="inlineStr">
        <is>
          <t>Preferred stock, issued</t>
        </is>
      </c>
      <c r="B13" s="6" t="n">
        <v>6825483</v>
      </c>
      <c r="C13" s="6" t="n">
        <v>6825483</v>
      </c>
      <c r="D13" s="6" t="n">
        <v>6825483</v>
      </c>
    </row>
    <row r="14">
      <c r="A14" s="4" t="inlineStr">
        <is>
          <t>Preferred stock, outstanding</t>
        </is>
      </c>
      <c r="B14" s="6" t="n">
        <v>6825483</v>
      </c>
      <c r="C14" s="6" t="n">
        <v>6825483</v>
      </c>
      <c r="D14" s="6" t="n">
        <v>6825483</v>
      </c>
    </row>
    <row r="15">
      <c r="A15" s="4" t="inlineStr">
        <is>
          <t>Temporary Equity, Liquidation Preference</t>
        </is>
      </c>
      <c r="B15" s="5" t="n">
        <v>87459</v>
      </c>
      <c r="C15" s="5" t="n">
        <v>87459</v>
      </c>
      <c r="D15" s="5" t="n">
        <v>874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components of income tax expense (benefit)</t>
        </is>
      </c>
      <c r="B4" s="4" t="inlineStr">
        <is>
          <t xml:space="preserve">Income tax expense consists of the following (in thousands):
Year Ended December 31,
2023 2022
Current expense (benefit):
Federal $ —  $ — 
State —  — 
Total current expense (benefit): $ —  $ — 
Deferred expense (benefit):
Federal $ 11,207 $ 7,407
State 3,361 2,189
Deferred tax benefit 14,568 9,596
Less change in valuation allowance (14,568 ) (9,596 )
Total income tax expense (benefit): $ —  $ — </t>
        </is>
      </c>
    </row>
    <row r="5">
      <c r="A5" s="4" t="inlineStr">
        <is>
          <t>Summary of reconciliation of income tax expense (benefit)</t>
        </is>
      </c>
      <c r="B5" s="4" t="inlineStr">
        <is>
          <t>The components of the Company’s loss before income tax expense are compromised solely of domestic sources. The reconciliation of the federal statutory income tax rate to the Company’s effective income tax rate is as follows:
Year Ended December 31,
2023 2022
Federal statutory income tax rate 21.0 % 21.0 %
State income taxes 7.8 % 6.8 %
Foreign rate differential 0.1 % 0.0 %
Permanent differences 1.2 % -0.3 %
Equity-based compensation -0.4 % -0.6 %
Preferred stock liability fair value adjustment 0.0 % 0.4 %
Tax credits 4.4 % 2.5 %
Change in valuation allowance -34.0 % -29.8 %
Effective income tax rate 0.0 % 0.0 %</t>
        </is>
      </c>
    </row>
    <row r="6">
      <c r="A6" s="4" t="inlineStr">
        <is>
          <t>Summary of deferred tax assets and liabilities</t>
        </is>
      </c>
      <c r="B6" s="4" t="inlineStr">
        <is>
          <t xml:space="preserve">Significant components of the Company’s deferred tax assets and liabilities consist of the following (in thousands):
Year Ended December 31,
2023 2022
Deferred tax assets
Net operating loss carryforward $ 11,392 $ 7,765
Research credits 4,336 1,579
Lease liability 817 1,575
Capitalized R&amp;D expenses 14,595 7,027
Accruals &amp; other 1,027 859
Total deferred tax assets 32,167 18,805
Valuation allowance (30,228 ) (15,658 )
Net deferred tax assets $ 1,939 $ 3,147
Deferred tax liabilities
Depreciation $ (1,210 ) $ (1,530 )
Right of use asset (729 ) (1,617 )
Total deferred tax liabilitites (1,939 ) (3,147 )
Net deferred tax assets (liability)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Net Loss Per Share (Tables)</t>
        </is>
      </c>
      <c r="B1" s="2" t="inlineStr">
        <is>
          <t>3 Months Ended</t>
        </is>
      </c>
      <c r="C1" s="2" t="inlineStr">
        <is>
          <t>12 Months Ended</t>
        </is>
      </c>
    </row>
    <row r="2">
      <c r="B2" s="2" t="inlineStr">
        <is>
          <t>Mar. 31, 2024</t>
        </is>
      </c>
      <c r="C2" s="2" t="inlineStr">
        <is>
          <t>Dec. 31, 2023</t>
        </is>
      </c>
    </row>
    <row r="3">
      <c r="A3" s="3" t="inlineStr">
        <is>
          <t>Earnings Per Share [Abstract]</t>
        </is>
      </c>
      <c r="B3" s="4" t="inlineStr">
        <is>
          <t xml:space="preserve"> </t>
        </is>
      </c>
      <c r="C3" s="4" t="inlineStr">
        <is>
          <t xml:space="preserve"> </t>
        </is>
      </c>
    </row>
    <row r="4">
      <c r="A4" s="4" t="inlineStr">
        <is>
          <t>Summary of Basic and Diluted Earnings Per Share</t>
        </is>
      </c>
      <c r="B4" s="4" t="inlineStr">
        <is>
          <t>Basic and diluted net loss per share attributable to common stockholders was calculated as follows (in thousands, except share and per share amounts):
Three Months Ended March 31,
2024 2023
Numerator:
Net loss attributable to common stockholders $ (15,221 ) $ (14,445 )
Denominator:
Weighted-average common shares outstanding, basic and diluted 2,608,740 2,222,800
Net loss per share attributable to common stockholders, basic and diluted $ (5.83 ) $ (6.50 )</t>
        </is>
      </c>
      <c r="C4" s="4" t="inlineStr">
        <is>
          <t>Basic and diluted net loss per share attributable to common stockholders was calculated as follows (in thousands, except share and per share amounts):
Year Ended
2023 2022
Numerator:
Net loss attributable to common stockholders $ (42,823 ) $ (32,180 )
Denominator:
Weighted-average common shares outstanding, basic and diluted 2,373,674 1,969,418
Net loss per share attributable to common stockholders, basic and diluted $ (18.04 ) $ (16.34 )</t>
        </is>
      </c>
    </row>
    <row r="5">
      <c r="A5" s="4" t="inlineStr">
        <is>
          <t>Summary of Diluted Net Loss Per Share Attributable to Common Stockholders</t>
        </is>
      </c>
      <c r="B5" s="4" t="inlineStr">
        <is>
          <t>the following potential common shares from the computation of diluted net loss per share attributable to common stockholders for the period because including them would have had an anti-dilutive effect:
Three Months Ended March 31,
2024 2023
Convertible preferred stock (as converted to common stock) 6,825,483 6,825,483
Stock options to purchase common stock 1,853,500 1,597,259
Unvested restricted common stock 21,565 294,733
SAFEs (as converted to common stock) 2,752,216 — 
11,452,764 8,717,475</t>
        </is>
      </c>
      <c r="C5" s="4" t="inlineStr">
        <is>
          <t>the Company excluded the following potential common shares from the computation of diluted net loss per share attributable to common stockholders for the period because including them would have had an anti-dilutive effect:
Year Ended
2023 2022
Convertible preferred stock (as converted to common stock) 6,825,483 6,825,483
Stock options to purchase common stock 1,875,932 1,556,819
Unvested restricted common stock 35,494 312,826
SAFEs (as converted to common stock) 2,842,954 — 
11,579,863 8,695,12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4" customWidth="1" min="6" max="6"/>
  </cols>
  <sheetData>
    <row r="1">
      <c r="A1" s="1" t="inlineStr">
        <is>
          <t>Description of Business - Additional Information (Detail)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Jun. 20, 2024</t>
        </is>
      </c>
    </row>
    <row r="3">
      <c r="A3" s="3" t="inlineStr">
        <is>
          <t>Nature Of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ntity Incorporation, Date of Incorporation</t>
        </is>
      </c>
      <c r="B4" s="4" t="inlineStr">
        <is>
          <t>Jun.  05,  2019</t>
        </is>
      </c>
      <c r="C4" s="4" t="inlineStr">
        <is>
          <t xml:space="preserve"> </t>
        </is>
      </c>
      <c r="D4" s="4" t="inlineStr">
        <is>
          <t>Jun.  05,  2019</t>
        </is>
      </c>
      <c r="E4" s="4" t="inlineStr">
        <is>
          <t xml:space="preserve"> </t>
        </is>
      </c>
      <c r="F4" s="4" t="inlineStr">
        <is>
          <t xml:space="preserve"> </t>
        </is>
      </c>
    </row>
    <row r="5">
      <c r="A5" s="4" t="inlineStr">
        <is>
          <t>Retained Earnings (Accumulated Deficit)</t>
        </is>
      </c>
      <c r="B5" s="5" t="n">
        <v>-105825</v>
      </c>
      <c r="C5" s="4" t="inlineStr">
        <is>
          <t xml:space="preserve"> </t>
        </is>
      </c>
      <c r="D5" s="5" t="n">
        <v>-90604</v>
      </c>
      <c r="E5" s="5" t="n">
        <v>-47781</v>
      </c>
      <c r="F5" s="4" t="inlineStr">
        <is>
          <t xml:space="preserve"> </t>
        </is>
      </c>
    </row>
    <row r="6">
      <c r="A6" s="4" t="inlineStr">
        <is>
          <t>Net loss</t>
        </is>
      </c>
      <c r="B6" s="6" t="n">
        <v>-15221</v>
      </c>
      <c r="C6" s="5" t="n">
        <v>-14445</v>
      </c>
      <c r="D6" s="6" t="n">
        <v>-42823</v>
      </c>
      <c r="E6" s="6" t="n">
        <v>-32180</v>
      </c>
      <c r="F6" s="4" t="inlineStr">
        <is>
          <t xml:space="preserve"> </t>
        </is>
      </c>
    </row>
    <row r="7">
      <c r="A7" s="4" t="inlineStr">
        <is>
          <t>Cash and cash equivalents</t>
        </is>
      </c>
      <c r="B7" s="5" t="n">
        <v>18748</v>
      </c>
      <c r="C7" s="5" t="n">
        <v>24872</v>
      </c>
      <c r="D7" s="5" t="n">
        <v>28769</v>
      </c>
      <c r="E7" s="5" t="n">
        <v>35966</v>
      </c>
      <c r="F7" s="4" t="inlineStr">
        <is>
          <t xml:space="preserve"> </t>
        </is>
      </c>
    </row>
    <row r="8">
      <c r="A8" s="4" t="inlineStr">
        <is>
          <t>AVROBIO, Inc [Member] | Subscription Agre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Nature Of Opera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sh received for sale of common stock for merger</t>
        </is>
      </c>
      <c r="B10" s="4" t="inlineStr">
        <is>
          <t xml:space="preserve"> </t>
        </is>
      </c>
      <c r="C10" s="4" t="inlineStr">
        <is>
          <t xml:space="preserve"> </t>
        </is>
      </c>
      <c r="D10" s="4" t="inlineStr">
        <is>
          <t xml:space="preserve"> </t>
        </is>
      </c>
      <c r="E10" s="4" t="inlineStr">
        <is>
          <t xml:space="preserve"> </t>
        </is>
      </c>
      <c r="F10" s="5" t="n">
        <v>77300</v>
      </c>
    </row>
    <row r="11">
      <c r="A11" s="4" t="inlineStr">
        <is>
          <t>Sale of common stock for merger</t>
        </is>
      </c>
      <c r="B11" s="4" t="inlineStr">
        <is>
          <t xml:space="preserve"> </t>
        </is>
      </c>
      <c r="C11" s="4" t="inlineStr">
        <is>
          <t xml:space="preserve"> </t>
        </is>
      </c>
      <c r="D11" s="4" t="inlineStr">
        <is>
          <t xml:space="preserve"> </t>
        </is>
      </c>
      <c r="E11" s="4" t="inlineStr">
        <is>
          <t xml:space="preserve"> </t>
        </is>
      </c>
      <c r="F11" s="5" t="n">
        <v>966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ummary of Significant Accounting Policies - Additional Information (Detail) $ in Thousands</t>
        </is>
      </c>
      <c r="B1" s="2" t="inlineStr">
        <is>
          <t>12 Months Ended</t>
        </is>
      </c>
    </row>
    <row r="2">
      <c r="B2" s="2" t="inlineStr">
        <is>
          <t>Dec. 31, 2023 USD ($) Segment</t>
        </is>
      </c>
      <c r="C2" s="2" t="inlineStr">
        <is>
          <t>Dec. 31, 2022 USD ($)</t>
        </is>
      </c>
    </row>
    <row r="3">
      <c r="A3" s="3" t="inlineStr">
        <is>
          <t>Fair Value Measurement Inputs and Valuation Techniques [Line Items]</t>
        </is>
      </c>
      <c r="B3" s="4" t="inlineStr">
        <is>
          <t xml:space="preserve"> </t>
        </is>
      </c>
      <c r="C3" s="4" t="inlineStr">
        <is>
          <t xml:space="preserve"> </t>
        </is>
      </c>
    </row>
    <row r="4">
      <c r="A4" s="4" t="inlineStr">
        <is>
          <t>Number of operating segments | Segment</t>
        </is>
      </c>
      <c r="B4" s="6" t="n">
        <v>1</v>
      </c>
      <c r="C4" s="4" t="inlineStr">
        <is>
          <t xml:space="preserve"> </t>
        </is>
      </c>
    </row>
    <row r="5">
      <c r="A5" s="4" t="inlineStr">
        <is>
          <t>Cash collateral for borrowed securities</t>
        </is>
      </c>
      <c r="B5" s="5" t="n">
        <v>600</v>
      </c>
      <c r="C5" s="4" t="inlineStr">
        <is>
          <t xml:space="preserve"> </t>
        </is>
      </c>
    </row>
    <row r="6">
      <c r="A6" s="4" t="inlineStr">
        <is>
          <t>Lease expiration date</t>
        </is>
      </c>
      <c r="B6" s="4" t="inlineStr">
        <is>
          <t>Dec. 31,  2025</t>
        </is>
      </c>
      <c r="C6" s="4" t="inlineStr">
        <is>
          <t xml:space="preserve"> </t>
        </is>
      </c>
    </row>
    <row r="7">
      <c r="A7" s="4" t="inlineStr">
        <is>
          <t>Deferred offering costs</t>
        </is>
      </c>
      <c r="B7" s="5" t="n">
        <v>700</v>
      </c>
      <c r="C7" s="4" t="inlineStr">
        <is>
          <t xml:space="preserve"> </t>
        </is>
      </c>
    </row>
    <row r="8">
      <c r="A8" s="4" t="inlineStr">
        <is>
          <t>Impairment of long-lived assets to be disposed of</t>
        </is>
      </c>
      <c r="B8" s="5" t="n">
        <v>0</v>
      </c>
      <c r="C8" s="5" t="n">
        <v>0</v>
      </c>
    </row>
    <row r="9">
      <c r="A9" s="4" t="inlineStr">
        <is>
          <t>Minimum [Member] | Directors, officers and holders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Equity method investment, ownership percentage</t>
        </is>
      </c>
      <c r="B11" s="10" t="n">
        <v>0.05</v>
      </c>
      <c r="C11"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6" customWidth="1" min="2" max="2"/>
  </cols>
  <sheetData>
    <row r="1">
      <c r="A1" s="1" t="inlineStr">
        <is>
          <t>Summary of Significant Accounting Policies - Schedule of Property and Equipment Estimated Useful Life (Detail)</t>
        </is>
      </c>
      <c r="B1" s="2" t="inlineStr">
        <is>
          <t>12 Months Ended</t>
        </is>
      </c>
    </row>
    <row r="2">
      <c r="B2" s="2" t="inlineStr">
        <is>
          <t>Dec. 31, 2023</t>
        </is>
      </c>
    </row>
    <row r="3">
      <c r="A3" s="4" t="inlineStr">
        <is>
          <t>Laboratory equipment [Member]</t>
        </is>
      </c>
      <c r="B3" s="4" t="inlineStr">
        <is>
          <t xml:space="preserve"> </t>
        </is>
      </c>
    </row>
    <row r="4">
      <c r="A4" s="3" t="inlineStr">
        <is>
          <t>Property, Plant and Equipment [Line Items]</t>
        </is>
      </c>
      <c r="B4" s="4" t="inlineStr">
        <is>
          <t xml:space="preserve"> </t>
        </is>
      </c>
    </row>
    <row r="5">
      <c r="A5" s="4" t="inlineStr">
        <is>
          <t>Property and equipment estimated useful life</t>
        </is>
      </c>
      <c r="B5" s="4" t="inlineStr">
        <is>
          <t>5 years</t>
        </is>
      </c>
    </row>
    <row r="6">
      <c r="A6" s="4" t="inlineStr">
        <is>
          <t>Furniture and office equipment [Member]</t>
        </is>
      </c>
      <c r="B6" s="4" t="inlineStr">
        <is>
          <t xml:space="preserve"> </t>
        </is>
      </c>
    </row>
    <row r="7">
      <c r="A7" s="3" t="inlineStr">
        <is>
          <t>Property, Plant and Equipment [Line Items]</t>
        </is>
      </c>
      <c r="B7" s="4" t="inlineStr">
        <is>
          <t xml:space="preserve"> </t>
        </is>
      </c>
    </row>
    <row r="8">
      <c r="A8" s="4" t="inlineStr">
        <is>
          <t>Property and equipment estimated useful life</t>
        </is>
      </c>
      <c r="B8" s="4" t="inlineStr">
        <is>
          <t>5 years</t>
        </is>
      </c>
    </row>
    <row r="9">
      <c r="A9" s="4" t="inlineStr">
        <is>
          <t>Computer Equipment [Member]</t>
        </is>
      </c>
      <c r="B9" s="4" t="inlineStr">
        <is>
          <t xml:space="preserve"> </t>
        </is>
      </c>
    </row>
    <row r="10">
      <c r="A10" s="3" t="inlineStr">
        <is>
          <t>Property, Plant and Equipment [Line Items]</t>
        </is>
      </c>
      <c r="B10" s="4" t="inlineStr">
        <is>
          <t xml:space="preserve"> </t>
        </is>
      </c>
    </row>
    <row r="11">
      <c r="A11" s="4" t="inlineStr">
        <is>
          <t>Property and equipment estimated useful life</t>
        </is>
      </c>
      <c r="B11" s="4" t="inlineStr">
        <is>
          <t>3 years</t>
        </is>
      </c>
    </row>
    <row r="12">
      <c r="A12" s="4" t="inlineStr">
        <is>
          <t>Leasehold Improvements [Member]</t>
        </is>
      </c>
      <c r="B12" s="4" t="inlineStr">
        <is>
          <t xml:space="preserve"> </t>
        </is>
      </c>
    </row>
    <row r="13">
      <c r="A13" s="3" t="inlineStr">
        <is>
          <t>Property, Plant and Equipment [Line Items]</t>
        </is>
      </c>
      <c r="B13" s="4" t="inlineStr">
        <is>
          <t xml:space="preserve"> </t>
        </is>
      </c>
    </row>
    <row r="14">
      <c r="A14" s="4" t="inlineStr">
        <is>
          <t>Property and equipment estimated useful life</t>
        </is>
      </c>
      <c r="B14" s="4" t="inlineStr">
        <is>
          <t>10 years</t>
        </is>
      </c>
    </row>
    <row r="15">
      <c r="A15" s="4" t="inlineStr">
        <is>
          <t>Property and equipment estimated useful life</t>
        </is>
      </c>
      <c r="B15" s="4" t="inlineStr">
        <is>
          <t>Shorter of the lease term</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7" customWidth="1" min="6" max="6"/>
    <col width="14" customWidth="1" min="7" max="7"/>
  </cols>
  <sheetData>
    <row r="1">
      <c r="A1" s="1" t="inlineStr">
        <is>
          <t>Fair Value Measurement - Additional Information (Detail) - USD ($) $ in Thousands</t>
        </is>
      </c>
      <c r="D1" s="2" t="inlineStr">
        <is>
          <t>1 Months Ended</t>
        </is>
      </c>
      <c r="E1" s="2" t="inlineStr">
        <is>
          <t>3 Months Ended</t>
        </is>
      </c>
      <c r="F1" s="2" t="inlineStr">
        <is>
          <t>12 Months Ended</t>
        </is>
      </c>
    </row>
    <row r="2">
      <c r="B2" s="2" t="inlineStr">
        <is>
          <t>Mar. 31, 2024</t>
        </is>
      </c>
      <c r="C2" s="2" t="inlineStr">
        <is>
          <t>Dec. 31, 2023</t>
        </is>
      </c>
      <c r="D2" s="2" t="inlineStr">
        <is>
          <t>Oct. 31, 2023</t>
        </is>
      </c>
      <c r="E2" s="2" t="inlineStr">
        <is>
          <t>Dec. 31, 2023</t>
        </is>
      </c>
      <c r="F2" s="2" t="inlineStr">
        <is>
          <t>Dec. 31, 2023</t>
        </is>
      </c>
      <c r="G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simple agreement for future equity</t>
        </is>
      </c>
      <c r="B4" s="4" t="inlineStr">
        <is>
          <t xml:space="preserve"> </t>
        </is>
      </c>
      <c r="C4" s="4" t="inlineStr">
        <is>
          <t xml:space="preserve"> </t>
        </is>
      </c>
      <c r="D4" s="4" t="inlineStr">
        <is>
          <t xml:space="preserve"> </t>
        </is>
      </c>
      <c r="E4" s="5" t="n">
        <v>34100</v>
      </c>
      <c r="F4" s="4" t="inlineStr">
        <is>
          <t xml:space="preserve"> </t>
        </is>
      </c>
      <c r="G4" s="4" t="inlineStr">
        <is>
          <t xml:space="preserve"> </t>
        </is>
      </c>
    </row>
    <row r="5">
      <c r="A5" s="4" t="inlineStr">
        <is>
          <t>Fair Value, measurement with unobservable inputs reconciliation, recurring basis, liability, transfers, net</t>
        </is>
      </c>
      <c r="B5" s="4" t="inlineStr">
        <is>
          <t xml:space="preserve"> </t>
        </is>
      </c>
      <c r="C5" s="4" t="inlineStr">
        <is>
          <t xml:space="preserve"> </t>
        </is>
      </c>
      <c r="D5" s="4" t="inlineStr">
        <is>
          <t xml:space="preserve"> </t>
        </is>
      </c>
      <c r="E5" s="4" t="inlineStr">
        <is>
          <t xml:space="preserve"> </t>
        </is>
      </c>
      <c r="F5" s="5" t="n">
        <v>0</v>
      </c>
      <c r="G5" s="5" t="n">
        <v>0</v>
      </c>
    </row>
    <row r="6">
      <c r="A6" s="4" t="inlineStr">
        <is>
          <t>Simple Agreements for Future Equity [Member] | Equity Financing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inancial instruments subject to mandatory redemption redemption period</t>
        </is>
      </c>
      <c r="B8" s="4" t="inlineStr">
        <is>
          <t xml:space="preserve"> </t>
        </is>
      </c>
      <c r="C8" s="4" t="inlineStr">
        <is>
          <t xml:space="preserve"> </t>
        </is>
      </c>
      <c r="D8" s="4" t="inlineStr">
        <is>
          <t xml:space="preserve"> </t>
        </is>
      </c>
      <c r="E8" s="4" t="inlineStr">
        <is>
          <t xml:space="preserve"> </t>
        </is>
      </c>
      <c r="F8" s="4" t="inlineStr">
        <is>
          <t>1 month 15 days</t>
        </is>
      </c>
      <c r="G8" s="4" t="inlineStr">
        <is>
          <t xml:space="preserve"> </t>
        </is>
      </c>
    </row>
    <row r="9">
      <c r="A9" s="4" t="inlineStr">
        <is>
          <t>Simple Agreements for Future Equity [Member] | Public Listing Transac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inancial instruments subject to mandatory redemption redemption period</t>
        </is>
      </c>
      <c r="B11" s="4" t="inlineStr">
        <is>
          <t xml:space="preserve"> </t>
        </is>
      </c>
      <c r="C11" s="4" t="inlineStr">
        <is>
          <t xml:space="preserve"> </t>
        </is>
      </c>
      <c r="D11" s="4" t="inlineStr">
        <is>
          <t xml:space="preserve"> </t>
        </is>
      </c>
      <c r="E11" s="4" t="inlineStr">
        <is>
          <t xml:space="preserve"> </t>
        </is>
      </c>
      <c r="F11" s="4" t="inlineStr">
        <is>
          <t>5 months 15 days</t>
        </is>
      </c>
      <c r="G11" s="4" t="inlineStr">
        <is>
          <t xml:space="preserve"> </t>
        </is>
      </c>
    </row>
    <row r="12">
      <c r="A12" s="4" t="inlineStr">
        <is>
          <t>Simple Agreements for Future Equity [Member] | Dissolu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inancial instruments subject to mandatory redemption redemption period</t>
        </is>
      </c>
      <c r="B14" s="4" t="inlineStr">
        <is>
          <t xml:space="preserve"> </t>
        </is>
      </c>
      <c r="C14" s="4" t="inlineStr">
        <is>
          <t xml:space="preserve"> </t>
        </is>
      </c>
      <c r="D14" s="4" t="inlineStr">
        <is>
          <t xml:space="preserve"> </t>
        </is>
      </c>
      <c r="E14" s="4" t="inlineStr">
        <is>
          <t xml:space="preserve"> </t>
        </is>
      </c>
      <c r="F14" s="4" t="inlineStr">
        <is>
          <t>5 months 15 days</t>
        </is>
      </c>
      <c r="G14" s="4" t="inlineStr">
        <is>
          <t xml:space="preserve"> </t>
        </is>
      </c>
    </row>
    <row r="15">
      <c r="A15" s="4" t="inlineStr">
        <is>
          <t>Simple Agreements for Future Equity [Member] | Probability Weighted Scenario Analysis [Member] | Equity Financi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ervicing assets and servicing liabilities at fair value, assumptions used to estimate fair value, prepayment speed</t>
        </is>
      </c>
      <c r="B17" s="10" t="n">
        <v>0.1</v>
      </c>
      <c r="C17" s="10" t="n">
        <v>0.1</v>
      </c>
      <c r="D17" s="11" t="n">
        <v>0.875</v>
      </c>
      <c r="E17" s="4" t="inlineStr">
        <is>
          <t xml:space="preserve"> </t>
        </is>
      </c>
      <c r="F17" s="4" t="inlineStr">
        <is>
          <t xml:space="preserve"> </t>
        </is>
      </c>
      <c r="G17" s="4" t="inlineStr">
        <is>
          <t xml:space="preserve"> </t>
        </is>
      </c>
    </row>
    <row r="18">
      <c r="A18" s="4" t="inlineStr">
        <is>
          <t>Simple Agreements for Future Equity [Member] | Probability Weighted Scenario Analysis [Member] | Public Listing Transac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ervicing assets and servicing liabilities at fair value, assumptions used to estimate fair value, prepayment speed</t>
        </is>
      </c>
      <c r="B20" s="11" t="n">
        <v>0.875</v>
      </c>
      <c r="C20" s="11" t="n">
        <v>0.875</v>
      </c>
      <c r="D20" s="10" t="n">
        <v>0.1</v>
      </c>
      <c r="E20" s="4" t="inlineStr">
        <is>
          <t xml:space="preserve"> </t>
        </is>
      </c>
      <c r="F20" s="4" t="inlineStr">
        <is>
          <t xml:space="preserve"> </t>
        </is>
      </c>
      <c r="G20" s="4" t="inlineStr">
        <is>
          <t xml:space="preserve"> </t>
        </is>
      </c>
    </row>
    <row r="21">
      <c r="A21" s="4" t="inlineStr">
        <is>
          <t>Simple Agreements for Future Equity [Member] | Probability Weighted Scenario Analysis [Member] | Dissolu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ervicing assets and servicing liabilities at fair value, assumptions used to estimate fair value, prepayment speed</t>
        </is>
      </c>
      <c r="B23" s="11" t="n">
        <v>0.025</v>
      </c>
      <c r="C23" s="11" t="n">
        <v>0.025</v>
      </c>
      <c r="D23" s="11" t="n">
        <v>0.025</v>
      </c>
      <c r="E23" s="4" t="inlineStr">
        <is>
          <t xml:space="preserve"> </t>
        </is>
      </c>
      <c r="F23" s="4" t="inlineStr">
        <is>
          <t xml:space="preserve"> </t>
        </is>
      </c>
      <c r="G23" s="4" t="inlineStr">
        <is>
          <t xml:space="preserve"> </t>
        </is>
      </c>
    </row>
    <row r="24">
      <c r="A24" s="4" t="inlineStr">
        <is>
          <t>Simple Agreements for Future Equity [Member] | Application of Build Up Metho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ervicing assets and servicing liabilities at fair value, assumptions used to estimate fair value, discount rate</t>
        </is>
      </c>
      <c r="B26" s="11" t="n">
        <v>0.302</v>
      </c>
      <c r="C26" s="11" t="n">
        <v>0.302</v>
      </c>
      <c r="D26" s="4" t="inlineStr">
        <is>
          <t xml:space="preserve"> </t>
        </is>
      </c>
      <c r="E26" s="4" t="inlineStr">
        <is>
          <t xml:space="preserve"> </t>
        </is>
      </c>
      <c r="F26" s="4" t="inlineStr">
        <is>
          <t xml:space="preserve"> </t>
        </is>
      </c>
      <c r="G26" s="4" t="inlineStr">
        <is>
          <t xml:space="preserve"> </t>
        </is>
      </c>
    </row>
    <row r="27">
      <c r="A27" s="4" t="inlineStr">
        <is>
          <t>Simple Agreements for Future Equity [Member] | Due to Higher Risk Free Ra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ervicing assets and servicing liabilities at fair value, assumptions used to estimate fair value, discount rate</t>
        </is>
      </c>
      <c r="B29" s="11" t="n">
        <v>0.309</v>
      </c>
      <c r="C29" s="11" t="n">
        <v>0.309</v>
      </c>
      <c r="D29" s="4" t="inlineStr">
        <is>
          <t xml:space="preserve"> </t>
        </is>
      </c>
      <c r="E29" s="4" t="inlineStr">
        <is>
          <t xml:space="preserve"> </t>
        </is>
      </c>
      <c r="F29" s="4" t="inlineStr">
        <is>
          <t xml:space="preserve"> </t>
        </is>
      </c>
      <c r="G29" s="4" t="inlineStr">
        <is>
          <t xml:space="preserve"> </t>
        </is>
      </c>
    </row>
  </sheetData>
  <mergeCells count="2">
    <mergeCell ref="A1:A2"/>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Summary of Financial Assets and Liabilities Measured at Fair Value on a Recurring Basis (Detail) - Fair Value, Recurring [Member] - USD ($) $ in Thousands</t>
        </is>
      </c>
      <c r="B1" s="2" t="inlineStr">
        <is>
          <t>Mar.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Assets</t>
        </is>
      </c>
      <c r="B3" s="5" t="n">
        <v>17213</v>
      </c>
      <c r="C3" s="5" t="n">
        <v>27278</v>
      </c>
      <c r="D3" s="5" t="n">
        <v>33640</v>
      </c>
    </row>
    <row r="4">
      <c r="A4" s="3" t="inlineStr">
        <is>
          <t>Liabilities:</t>
        </is>
      </c>
      <c r="B4" s="4" t="inlineStr">
        <is>
          <t xml:space="preserve"> </t>
        </is>
      </c>
      <c r="C4" s="4" t="inlineStr">
        <is>
          <t xml:space="preserve"> </t>
        </is>
      </c>
      <c r="D4" s="4" t="inlineStr">
        <is>
          <t xml:space="preserve"> </t>
        </is>
      </c>
    </row>
    <row r="5">
      <c r="A5" s="4" t="inlineStr">
        <is>
          <t>Liabilities</t>
        </is>
      </c>
      <c r="B5" s="6" t="n">
        <v>32590</v>
      </c>
      <c r="C5" s="6" t="n">
        <v>30515</v>
      </c>
      <c r="D5" s="4" t="inlineStr">
        <is>
          <t xml:space="preserve"> </t>
        </is>
      </c>
    </row>
    <row r="6">
      <c r="A6" s="4" t="inlineStr">
        <is>
          <t>SAFE Liabilities [Member]</t>
        </is>
      </c>
      <c r="B6" s="4" t="inlineStr">
        <is>
          <t xml:space="preserve"> </t>
        </is>
      </c>
      <c r="C6" s="4" t="inlineStr">
        <is>
          <t xml:space="preserve"> </t>
        </is>
      </c>
      <c r="D6" s="4" t="inlineStr">
        <is>
          <t xml:space="preserve"> </t>
        </is>
      </c>
    </row>
    <row r="7">
      <c r="A7" s="3" t="inlineStr">
        <is>
          <t>Liabilities:</t>
        </is>
      </c>
      <c r="B7" s="4" t="inlineStr">
        <is>
          <t xml:space="preserve"> </t>
        </is>
      </c>
      <c r="C7" s="4" t="inlineStr">
        <is>
          <t xml:space="preserve"> </t>
        </is>
      </c>
      <c r="D7" s="4" t="inlineStr">
        <is>
          <t xml:space="preserve"> </t>
        </is>
      </c>
    </row>
    <row r="8">
      <c r="A8" s="4" t="inlineStr">
        <is>
          <t>Liabilities</t>
        </is>
      </c>
      <c r="B8" s="6" t="n">
        <v>32590</v>
      </c>
      <c r="C8" s="6" t="n">
        <v>30515</v>
      </c>
      <c r="D8" s="4" t="inlineStr">
        <is>
          <t xml:space="preserve"> </t>
        </is>
      </c>
    </row>
    <row r="9">
      <c r="A9" s="4" t="inlineStr">
        <is>
          <t>Money Market Funds [Member] | Cash Equivalents [Member]</t>
        </is>
      </c>
      <c r="B9" s="4" t="inlineStr">
        <is>
          <t xml:space="preserve"> </t>
        </is>
      </c>
      <c r="C9" s="4" t="inlineStr">
        <is>
          <t xml:space="preserve"> </t>
        </is>
      </c>
      <c r="D9" s="4" t="inlineStr">
        <is>
          <t xml:space="preserve"> </t>
        </is>
      </c>
    </row>
    <row r="10">
      <c r="A10" s="3" t="inlineStr">
        <is>
          <t>Assets:</t>
        </is>
      </c>
      <c r="B10" s="4" t="inlineStr">
        <is>
          <t xml:space="preserve"> </t>
        </is>
      </c>
      <c r="C10" s="4" t="inlineStr">
        <is>
          <t xml:space="preserve"> </t>
        </is>
      </c>
      <c r="D10" s="4" t="inlineStr">
        <is>
          <t xml:space="preserve"> </t>
        </is>
      </c>
    </row>
    <row r="11">
      <c r="A11" s="4" t="inlineStr">
        <is>
          <t>Assets</t>
        </is>
      </c>
      <c r="B11" s="6" t="n">
        <v>17213</v>
      </c>
      <c r="C11" s="6" t="n">
        <v>27278</v>
      </c>
      <c r="D11" s="6" t="n">
        <v>33640</v>
      </c>
    </row>
    <row r="12">
      <c r="A12" s="4" t="inlineStr">
        <is>
          <t>Fair Value, Inputs, Level 1 [Member]</t>
        </is>
      </c>
      <c r="B12" s="4" t="inlineStr">
        <is>
          <t xml:space="preserve"> </t>
        </is>
      </c>
      <c r="C12" s="4" t="inlineStr">
        <is>
          <t xml:space="preserve"> </t>
        </is>
      </c>
      <c r="D12" s="4" t="inlineStr">
        <is>
          <t xml:space="preserve"> </t>
        </is>
      </c>
    </row>
    <row r="13">
      <c r="A13" s="3" t="inlineStr">
        <is>
          <t>Assets:</t>
        </is>
      </c>
      <c r="B13" s="4" t="inlineStr">
        <is>
          <t xml:space="preserve"> </t>
        </is>
      </c>
      <c r="C13" s="4" t="inlineStr">
        <is>
          <t xml:space="preserve"> </t>
        </is>
      </c>
      <c r="D13" s="4" t="inlineStr">
        <is>
          <t xml:space="preserve"> </t>
        </is>
      </c>
    </row>
    <row r="14">
      <c r="A14" s="4" t="inlineStr">
        <is>
          <t>Assets</t>
        </is>
      </c>
      <c r="B14" s="6" t="n">
        <v>17213</v>
      </c>
      <c r="C14" s="6" t="n">
        <v>27278</v>
      </c>
      <c r="D14" s="6" t="n">
        <v>33640</v>
      </c>
    </row>
    <row r="15">
      <c r="A15" s="4" t="inlineStr">
        <is>
          <t>Fair Value, Inputs, Level 1 [Member] | Money Market Funds [Member] | Cash Equivalents [Member]</t>
        </is>
      </c>
      <c r="B15" s="4" t="inlineStr">
        <is>
          <t xml:space="preserve"> </t>
        </is>
      </c>
      <c r="C15" s="4" t="inlineStr">
        <is>
          <t xml:space="preserve"> </t>
        </is>
      </c>
      <c r="D15" s="4" t="inlineStr">
        <is>
          <t xml:space="preserve"> </t>
        </is>
      </c>
    </row>
    <row r="16">
      <c r="A16" s="3" t="inlineStr">
        <is>
          <t>Assets:</t>
        </is>
      </c>
      <c r="B16" s="4" t="inlineStr">
        <is>
          <t xml:space="preserve"> </t>
        </is>
      </c>
      <c r="C16" s="4" t="inlineStr">
        <is>
          <t xml:space="preserve"> </t>
        </is>
      </c>
      <c r="D16" s="4" t="inlineStr">
        <is>
          <t xml:space="preserve"> </t>
        </is>
      </c>
    </row>
    <row r="17">
      <c r="A17" s="4" t="inlineStr">
        <is>
          <t>Assets</t>
        </is>
      </c>
      <c r="B17" s="6" t="n">
        <v>17213</v>
      </c>
      <c r="C17" s="6" t="n">
        <v>27278</v>
      </c>
      <c r="D17" s="5" t="n">
        <v>33640</v>
      </c>
    </row>
    <row r="18">
      <c r="A18" s="4" t="inlineStr">
        <is>
          <t>Fair Value, Inputs, Level 3 [Member]</t>
        </is>
      </c>
      <c r="B18" s="4" t="inlineStr">
        <is>
          <t xml:space="preserve"> </t>
        </is>
      </c>
      <c r="C18" s="4" t="inlineStr">
        <is>
          <t xml:space="preserve"> </t>
        </is>
      </c>
      <c r="D18" s="4" t="inlineStr">
        <is>
          <t xml:space="preserve"> </t>
        </is>
      </c>
    </row>
    <row r="19">
      <c r="A19" s="3" t="inlineStr">
        <is>
          <t>Liabilities:</t>
        </is>
      </c>
      <c r="B19" s="4" t="inlineStr">
        <is>
          <t xml:space="preserve"> </t>
        </is>
      </c>
      <c r="C19" s="4" t="inlineStr">
        <is>
          <t xml:space="preserve"> </t>
        </is>
      </c>
      <c r="D19" s="4" t="inlineStr">
        <is>
          <t xml:space="preserve"> </t>
        </is>
      </c>
    </row>
    <row r="20">
      <c r="A20" s="4" t="inlineStr">
        <is>
          <t>Liabilities</t>
        </is>
      </c>
      <c r="B20" s="6" t="n">
        <v>32590</v>
      </c>
      <c r="C20" s="6" t="n">
        <v>30515</v>
      </c>
      <c r="D20" s="4" t="inlineStr">
        <is>
          <t xml:space="preserve"> </t>
        </is>
      </c>
    </row>
    <row r="21">
      <c r="A21" s="4" t="inlineStr">
        <is>
          <t>Fair Value, Inputs, Level 3 [Member] | SAFE Liabilities [Member]</t>
        </is>
      </c>
      <c r="B21" s="4" t="inlineStr">
        <is>
          <t xml:space="preserve"> </t>
        </is>
      </c>
      <c r="C21" s="4" t="inlineStr">
        <is>
          <t xml:space="preserve"> </t>
        </is>
      </c>
      <c r="D21" s="4" t="inlineStr">
        <is>
          <t xml:space="preserve"> </t>
        </is>
      </c>
    </row>
    <row r="22">
      <c r="A22" s="3" t="inlineStr">
        <is>
          <t>Liabilities:</t>
        </is>
      </c>
      <c r="B22" s="4" t="inlineStr">
        <is>
          <t xml:space="preserve"> </t>
        </is>
      </c>
      <c r="C22" s="4" t="inlineStr">
        <is>
          <t xml:space="preserve"> </t>
        </is>
      </c>
      <c r="D22" s="4" t="inlineStr">
        <is>
          <t xml:space="preserve"> </t>
        </is>
      </c>
    </row>
    <row r="23">
      <c r="A23" s="4" t="inlineStr">
        <is>
          <t>Liabilities</t>
        </is>
      </c>
      <c r="B23" s="5" t="n">
        <v>32590</v>
      </c>
      <c r="C23" s="5" t="n">
        <v>30515</v>
      </c>
      <c r="D23"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 - Summary of Activity for the Safe Liabilities that were Measured at Fair Value (Detail) - USD ($) $ in Thousands</t>
        </is>
      </c>
      <c r="B1" s="2" t="inlineStr">
        <is>
          <t>3 Months Ended</t>
        </is>
      </c>
      <c r="C1" s="2" t="inlineStr">
        <is>
          <t>12 Months Ended</t>
        </is>
      </c>
    </row>
    <row r="2">
      <c r="B2" s="2" t="inlineStr">
        <is>
          <t>Mar. 31, 2024</t>
        </is>
      </c>
      <c r="C2" s="2" t="inlineStr">
        <is>
          <t>Dec. 31, 2023</t>
        </is>
      </c>
      <c r="D2" s="2" t="inlineStr">
        <is>
          <t>Dec. 31, 2022</t>
        </is>
      </c>
    </row>
    <row r="3">
      <c r="A3" s="4" t="inlineStr">
        <is>
          <t>Preferred Stock Tranche Liability [Member]</t>
        </is>
      </c>
      <c r="B3" s="4" t="inlineStr">
        <is>
          <t xml:space="preserve"> </t>
        </is>
      </c>
      <c r="C3" s="4" t="inlineStr">
        <is>
          <t xml:space="preserve"> </t>
        </is>
      </c>
      <c r="D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c r="D4" s="4" t="inlineStr">
        <is>
          <t xml:space="preserve"> </t>
        </is>
      </c>
    </row>
    <row r="5">
      <c r="A5" s="4" t="inlineStr">
        <is>
          <t>Opening Balance</t>
        </is>
      </c>
      <c r="B5" s="4" t="inlineStr">
        <is>
          <t xml:space="preserve"> </t>
        </is>
      </c>
      <c r="C5" s="4" t="inlineStr">
        <is>
          <t xml:space="preserve"> </t>
        </is>
      </c>
      <c r="D5" s="5" t="n">
        <v>643</v>
      </c>
    </row>
    <row r="6">
      <c r="A6" s="4" t="inlineStr">
        <is>
          <t>Fair value adjustments</t>
        </is>
      </c>
      <c r="B6" s="4" t="inlineStr">
        <is>
          <t xml:space="preserve"> </t>
        </is>
      </c>
      <c r="C6" s="4" t="inlineStr">
        <is>
          <t xml:space="preserve"> </t>
        </is>
      </c>
      <c r="D6" s="5" t="n">
        <v>-643</v>
      </c>
    </row>
    <row r="7">
      <c r="A7" s="4" t="inlineStr">
        <is>
          <t>SAFE Liabilities [Member]</t>
        </is>
      </c>
      <c r="B7" s="4" t="inlineStr">
        <is>
          <t xml:space="preserve"> </t>
        </is>
      </c>
      <c r="C7" s="4" t="inlineStr">
        <is>
          <t xml:space="preserve"> </t>
        </is>
      </c>
      <c r="D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c r="D8" s="4" t="inlineStr">
        <is>
          <t xml:space="preserve"> </t>
        </is>
      </c>
    </row>
    <row r="9">
      <c r="A9" s="4" t="inlineStr">
        <is>
          <t>Opening Balance</t>
        </is>
      </c>
      <c r="B9" s="5" t="n">
        <v>30515</v>
      </c>
      <c r="C9" s="4" t="inlineStr">
        <is>
          <t xml:space="preserve"> </t>
        </is>
      </c>
      <c r="D9" s="4" t="inlineStr">
        <is>
          <t xml:space="preserve"> </t>
        </is>
      </c>
    </row>
    <row r="10">
      <c r="A10" s="4" t="inlineStr">
        <is>
          <t>Initial fair value recognition</t>
        </is>
      </c>
      <c r="B10" s="4" t="inlineStr">
        <is>
          <t xml:space="preserve"> </t>
        </is>
      </c>
      <c r="C10" s="5" t="n">
        <v>31515</v>
      </c>
      <c r="D10" s="4" t="inlineStr">
        <is>
          <t xml:space="preserve"> </t>
        </is>
      </c>
    </row>
    <row r="11">
      <c r="A11" s="4" t="inlineStr">
        <is>
          <t>Loss on issuance</t>
        </is>
      </c>
      <c r="B11" s="4" t="inlineStr">
        <is>
          <t xml:space="preserve"> </t>
        </is>
      </c>
      <c r="C11" s="6" t="n">
        <v>255</v>
      </c>
      <c r="D11" s="4" t="inlineStr">
        <is>
          <t xml:space="preserve"> </t>
        </is>
      </c>
    </row>
    <row r="12">
      <c r="A12" s="4" t="inlineStr">
        <is>
          <t>Fair value adjustments</t>
        </is>
      </c>
      <c r="B12" s="6" t="n">
        <v>2075</v>
      </c>
      <c r="C12" s="6" t="n">
        <v>-1255</v>
      </c>
      <c r="D12" s="4" t="inlineStr">
        <is>
          <t xml:space="preserve"> </t>
        </is>
      </c>
    </row>
    <row r="13">
      <c r="A13" s="4" t="inlineStr">
        <is>
          <t>Ending Balance</t>
        </is>
      </c>
      <c r="B13" s="5" t="n">
        <v>32590</v>
      </c>
      <c r="C13" s="5" t="n">
        <v>30515</v>
      </c>
      <c r="D13"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Property, Equipment and Improvements, Net - Summary of Depreciation Expenses (Detail)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t>
        </is>
      </c>
      <c r="B4" s="5" t="n">
        <v>262</v>
      </c>
      <c r="C4" s="5" t="n">
        <v>230</v>
      </c>
      <c r="D4" s="5" t="n">
        <v>990</v>
      </c>
      <c r="E4" s="5" t="n">
        <v>647</v>
      </c>
    </row>
    <row r="5">
      <c r="A5" s="4" t="inlineStr">
        <is>
          <t>General and administrative [Member]</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Depreciation</t>
        </is>
      </c>
      <c r="B7" s="6" t="n">
        <v>4</v>
      </c>
      <c r="C7" s="6" t="n">
        <v>4</v>
      </c>
      <c r="D7" s="6" t="n">
        <v>17</v>
      </c>
      <c r="E7" s="6" t="n">
        <v>12</v>
      </c>
    </row>
    <row r="8">
      <c r="A8" s="4" t="inlineStr">
        <is>
          <t>Research and development [Member]</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Depreciation</t>
        </is>
      </c>
      <c r="B10" s="5" t="n">
        <v>258</v>
      </c>
      <c r="C10" s="5" t="n">
        <v>226</v>
      </c>
      <c r="D10" s="5" t="n">
        <v>973</v>
      </c>
      <c r="E10" s="5" t="n">
        <v>63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Property, Equipment and Improvements, Net - Additional Information (Detail)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5" t="n">
        <v>262</v>
      </c>
      <c r="C4" s="5" t="n">
        <v>230</v>
      </c>
      <c r="D4" s="5" t="n">
        <v>990</v>
      </c>
      <c r="E4" s="5" t="n">
        <v>647</v>
      </c>
    </row>
    <row r="5">
      <c r="A5" s="4" t="inlineStr">
        <is>
          <t>Finance lease right-of-use asset amortization</t>
        </is>
      </c>
      <c r="B5" s="5" t="n">
        <v>114</v>
      </c>
      <c r="C5" s="5" t="n">
        <v>134</v>
      </c>
      <c r="D5" s="5" t="n">
        <v>488</v>
      </c>
      <c r="E5" s="5" t="n">
        <v>35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Operations and other Comprehensive Los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5" t="n">
        <v>10818</v>
      </c>
      <c r="C4" s="5" t="n">
        <v>12985</v>
      </c>
      <c r="D4" s="5" t="n">
        <v>36966</v>
      </c>
      <c r="E4" s="5" t="n">
        <v>25654</v>
      </c>
    </row>
    <row r="5">
      <c r="A5" s="4" t="inlineStr">
        <is>
          <t>General and administrative</t>
        </is>
      </c>
      <c r="B5" s="6" t="n">
        <v>2150</v>
      </c>
      <c r="C5" s="6" t="n">
        <v>1546</v>
      </c>
      <c r="D5" s="6" t="n">
        <v>7682</v>
      </c>
      <c r="E5" s="6" t="n">
        <v>7176</v>
      </c>
    </row>
    <row r="6">
      <c r="A6" s="4" t="inlineStr">
        <is>
          <t>Total operating expenses</t>
        </is>
      </c>
      <c r="B6" s="6" t="n">
        <v>12968</v>
      </c>
      <c r="C6" s="6" t="n">
        <v>14531</v>
      </c>
      <c r="D6" s="6" t="n">
        <v>44648</v>
      </c>
      <c r="E6" s="6" t="n">
        <v>32830</v>
      </c>
    </row>
    <row r="7">
      <c r="A7" s="4" t="inlineStr">
        <is>
          <t>Loss from operations</t>
        </is>
      </c>
      <c r="B7" s="6" t="n">
        <v>-12968</v>
      </c>
      <c r="C7" s="6" t="n">
        <v>-14531</v>
      </c>
      <c r="D7" s="6" t="n">
        <v>-44648</v>
      </c>
      <c r="E7" s="6" t="n">
        <v>-32830</v>
      </c>
    </row>
    <row r="8">
      <c r="A8" s="3" t="inlineStr">
        <is>
          <t>Other income (expense), net:</t>
        </is>
      </c>
      <c r="B8" s="4" t="inlineStr">
        <is>
          <t xml:space="preserve"> </t>
        </is>
      </c>
      <c r="C8" s="4" t="inlineStr">
        <is>
          <t xml:space="preserve"> </t>
        </is>
      </c>
      <c r="D8" s="4" t="inlineStr">
        <is>
          <t xml:space="preserve"> </t>
        </is>
      </c>
      <c r="E8" s="4" t="inlineStr">
        <is>
          <t xml:space="preserve"> </t>
        </is>
      </c>
    </row>
    <row r="9">
      <c r="A9" s="4" t="inlineStr">
        <is>
          <t>Change in fair value of preferred stock tranche liability</t>
        </is>
      </c>
      <c r="B9" s="4" t="inlineStr">
        <is>
          <t xml:space="preserve"> </t>
        </is>
      </c>
      <c r="C9" s="4" t="inlineStr">
        <is>
          <t xml:space="preserve"> </t>
        </is>
      </c>
      <c r="D9" s="4" t="inlineStr">
        <is>
          <t xml:space="preserve"> </t>
        </is>
      </c>
      <c r="E9" s="6" t="n">
        <v>643</v>
      </c>
    </row>
    <row r="10">
      <c r="A10" s="4" t="inlineStr">
        <is>
          <t>Loss on issuance of SAFEs</t>
        </is>
      </c>
      <c r="B10" s="4" t="inlineStr">
        <is>
          <t xml:space="preserve"> </t>
        </is>
      </c>
      <c r="C10" s="4" t="inlineStr">
        <is>
          <t xml:space="preserve"> </t>
        </is>
      </c>
      <c r="D10" s="6" t="n">
        <v>-255</v>
      </c>
      <c r="E10" s="4" t="inlineStr">
        <is>
          <t xml:space="preserve"> </t>
        </is>
      </c>
    </row>
    <row r="11">
      <c r="A11" s="4" t="inlineStr">
        <is>
          <t>Change in fair value of SAFE liabilities</t>
        </is>
      </c>
      <c r="B11" s="6" t="n">
        <v>-2075</v>
      </c>
      <c r="C11" s="4" t="inlineStr">
        <is>
          <t xml:space="preserve"> </t>
        </is>
      </c>
      <c r="D11" s="6" t="n">
        <v>1255</v>
      </c>
      <c r="E11" s="4" t="inlineStr">
        <is>
          <t xml:space="preserve"> </t>
        </is>
      </c>
    </row>
    <row r="12">
      <c r="A12" s="4" t="inlineStr">
        <is>
          <t>Interest income</t>
        </is>
      </c>
      <c r="B12" s="6" t="n">
        <v>256</v>
      </c>
      <c r="C12" s="6" t="n">
        <v>128</v>
      </c>
      <c r="D12" s="6" t="n">
        <v>581</v>
      </c>
      <c r="E12" s="6" t="n">
        <v>149</v>
      </c>
    </row>
    <row r="13">
      <c r="A13" s="4" t="inlineStr">
        <is>
          <t>Interest expense</t>
        </is>
      </c>
      <c r="B13" s="6" t="n">
        <v>-31</v>
      </c>
      <c r="C13" s="6" t="n">
        <v>-42</v>
      </c>
      <c r="D13" s="6" t="n">
        <v>-152</v>
      </c>
      <c r="E13" s="6" t="n">
        <v>-144</v>
      </c>
    </row>
    <row r="14">
      <c r="A14" s="4" t="inlineStr">
        <is>
          <t>Other income (expense)</t>
        </is>
      </c>
      <c r="B14" s="6" t="n">
        <v>-403</v>
      </c>
      <c r="C14" s="4" t="inlineStr">
        <is>
          <t xml:space="preserve"> </t>
        </is>
      </c>
      <c r="D14" s="6" t="n">
        <v>396</v>
      </c>
      <c r="E14" s="6" t="n">
        <v>2</v>
      </c>
    </row>
    <row r="15">
      <c r="A15" s="4" t="inlineStr">
        <is>
          <t>Total other (expense) income, net</t>
        </is>
      </c>
      <c r="B15" s="6" t="n">
        <v>-2253</v>
      </c>
      <c r="C15" s="6" t="n">
        <v>86</v>
      </c>
      <c r="D15" s="6" t="n">
        <v>1825</v>
      </c>
      <c r="E15" s="6" t="n">
        <v>650</v>
      </c>
    </row>
    <row r="16">
      <c r="A16" s="4" t="inlineStr">
        <is>
          <t>Loss before provision for income taxes</t>
        </is>
      </c>
      <c r="B16" s="4" t="inlineStr">
        <is>
          <t xml:space="preserve"> </t>
        </is>
      </c>
      <c r="C16" s="4" t="inlineStr">
        <is>
          <t xml:space="preserve"> </t>
        </is>
      </c>
      <c r="D16" s="6" t="n">
        <v>-42823</v>
      </c>
      <c r="E16" s="6" t="n">
        <v>-32180</v>
      </c>
    </row>
    <row r="17">
      <c r="A17" s="4" t="inlineStr">
        <is>
          <t>Net loss</t>
        </is>
      </c>
      <c r="B17" s="5" t="n">
        <v>-15221</v>
      </c>
      <c r="C17" s="5" t="n">
        <v>-14445</v>
      </c>
      <c r="D17" s="5" t="n">
        <v>-42823</v>
      </c>
      <c r="E17" s="5" t="n">
        <v>-32180</v>
      </c>
    </row>
    <row r="18">
      <c r="A18" s="4" t="inlineStr">
        <is>
          <t>Net loss per share attributable to common stockholders, basic</t>
        </is>
      </c>
      <c r="B18" s="8" t="n">
        <v>-5.83</v>
      </c>
      <c r="C18" s="9" t="n">
        <v>-6.5</v>
      </c>
      <c r="D18" s="8" t="n">
        <v>-18.04</v>
      </c>
      <c r="E18" s="8" t="n">
        <v>-16.34</v>
      </c>
    </row>
    <row r="19">
      <c r="A19" s="4" t="inlineStr">
        <is>
          <t>Net loss per share attributable to common stockholders, diluted</t>
        </is>
      </c>
      <c r="B19" s="8" t="n">
        <v>-5.83</v>
      </c>
      <c r="C19" s="9" t="n">
        <v>-6.5</v>
      </c>
      <c r="D19" s="8" t="n">
        <v>-18.04</v>
      </c>
      <c r="E19" s="8" t="n">
        <v>-16.34</v>
      </c>
    </row>
    <row r="20">
      <c r="A20" s="4" t="inlineStr">
        <is>
          <t>Weighted-average common shares outstanding, basic</t>
        </is>
      </c>
      <c r="B20" s="6" t="n">
        <v>2608740</v>
      </c>
      <c r="C20" s="6" t="n">
        <v>2222800</v>
      </c>
      <c r="D20" s="6" t="n">
        <v>2373674</v>
      </c>
      <c r="E20" s="6" t="n">
        <v>1969418</v>
      </c>
    </row>
    <row r="21">
      <c r="A21" s="4" t="inlineStr">
        <is>
          <t>Weighted-average common shares outstanding, diluted</t>
        </is>
      </c>
      <c r="B21" s="6" t="n">
        <v>2608740</v>
      </c>
      <c r="C21" s="6" t="n">
        <v>2222800</v>
      </c>
      <c r="D21" s="6" t="n">
        <v>2373674</v>
      </c>
      <c r="E21" s="6" t="n">
        <v>1969418</v>
      </c>
    </row>
    <row r="22">
      <c r="A22" s="3" t="inlineStr">
        <is>
          <t>Other comprehensive loss:</t>
        </is>
      </c>
      <c r="B22" s="4" t="inlineStr">
        <is>
          <t xml:space="preserve"> </t>
        </is>
      </c>
      <c r="C22" s="4" t="inlineStr">
        <is>
          <t xml:space="preserve"> </t>
        </is>
      </c>
      <c r="D22" s="4" t="inlineStr">
        <is>
          <t xml:space="preserve"> </t>
        </is>
      </c>
      <c r="E22" s="4" t="inlineStr">
        <is>
          <t xml:space="preserve"> </t>
        </is>
      </c>
    </row>
    <row r="23">
      <c r="A23" s="4" t="inlineStr">
        <is>
          <t>Foreign currency translation adjustment</t>
        </is>
      </c>
      <c r="B23" s="5" t="n">
        <v>-50</v>
      </c>
      <c r="C23" s="4" t="inlineStr">
        <is>
          <t xml:space="preserve"> </t>
        </is>
      </c>
      <c r="D23" s="5" t="n">
        <v>-11</v>
      </c>
      <c r="E23" s="4" t="inlineStr">
        <is>
          <t xml:space="preserve"> </t>
        </is>
      </c>
    </row>
    <row r="24">
      <c r="A24" s="4" t="inlineStr">
        <is>
          <t>Comprehensive loss</t>
        </is>
      </c>
      <c r="B24" s="5" t="n">
        <v>-15271</v>
      </c>
      <c r="C24" s="5" t="n">
        <v>-14445</v>
      </c>
      <c r="D24" s="5" t="n">
        <v>-42834</v>
      </c>
      <c r="E24" s="5" t="n">
        <v>-3218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Equipment and Improvements, Net - Summary of Property Equipment and Improvements Net (Detail) - USD ($) $ in Thousands</t>
        </is>
      </c>
      <c r="B1" s="2" t="inlineStr">
        <is>
          <t>Mar. 31, 2024</t>
        </is>
      </c>
      <c r="C1" s="2" t="inlineStr">
        <is>
          <t>Dec. 31, 2023</t>
        </is>
      </c>
      <c r="D1" s="2" t="inlineStr">
        <is>
          <t>Dec. 31, 2022</t>
        </is>
      </c>
    </row>
    <row r="2">
      <c r="A2" s="3" t="inlineStr">
        <is>
          <t>Property, Plant and Equipment [Line Items]</t>
        </is>
      </c>
      <c r="B2" s="4" t="inlineStr">
        <is>
          <t xml:space="preserve"> </t>
        </is>
      </c>
      <c r="C2" s="4" t="inlineStr">
        <is>
          <t xml:space="preserve"> </t>
        </is>
      </c>
      <c r="D2" s="4" t="inlineStr">
        <is>
          <t xml:space="preserve"> </t>
        </is>
      </c>
    </row>
    <row r="3">
      <c r="A3" s="4" t="inlineStr">
        <is>
          <t>Property plant and equipment gross</t>
        </is>
      </c>
      <c r="B3" s="5" t="n">
        <v>4982</v>
      </c>
      <c r="C3" s="5" t="n">
        <v>4978</v>
      </c>
      <c r="D3" s="5" t="n">
        <v>4485</v>
      </c>
    </row>
    <row r="4">
      <c r="A4" s="4" t="inlineStr">
        <is>
          <t>Less: accumulated depreciation</t>
        </is>
      </c>
      <c r="B4" s="6" t="n">
        <v>-2118</v>
      </c>
      <c r="C4" s="6" t="n">
        <v>-1856</v>
      </c>
      <c r="D4" s="6" t="n">
        <v>-877</v>
      </c>
    </row>
    <row r="5">
      <c r="A5" s="4" t="inlineStr">
        <is>
          <t>Property and equipment, net</t>
        </is>
      </c>
      <c r="B5" s="6" t="n">
        <v>2864</v>
      </c>
      <c r="C5" s="6" t="n">
        <v>3122</v>
      </c>
      <c r="D5" s="6" t="n">
        <v>3608</v>
      </c>
    </row>
    <row r="6">
      <c r="A6" s="4" t="inlineStr">
        <is>
          <t>Laboratory equipment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 gross</t>
        </is>
      </c>
      <c r="B8" s="6" t="n">
        <v>4548</v>
      </c>
      <c r="C8" s="6" t="n">
        <v>4510</v>
      </c>
      <c r="D8" s="6" t="n">
        <v>4018</v>
      </c>
    </row>
    <row r="9">
      <c r="A9" s="4" t="inlineStr">
        <is>
          <t>Furniture and office equipment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gross</t>
        </is>
      </c>
      <c r="B11" s="6" t="n">
        <v>244</v>
      </c>
      <c r="C11" s="6" t="n">
        <v>244</v>
      </c>
      <c r="D11" s="6" t="n">
        <v>244</v>
      </c>
    </row>
    <row r="12">
      <c r="A12" s="4" t="inlineStr">
        <is>
          <t>Computer equipment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gross</t>
        </is>
      </c>
      <c r="B14" s="6" t="n">
        <v>165</v>
      </c>
      <c r="C14" s="6" t="n">
        <v>161</v>
      </c>
      <c r="D14" s="6" t="n">
        <v>149</v>
      </c>
    </row>
    <row r="15">
      <c r="A15" s="4" t="inlineStr">
        <is>
          <t>Construction in progress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gross</t>
        </is>
      </c>
      <c r="B17" s="4" t="inlineStr">
        <is>
          <t xml:space="preserve"> </t>
        </is>
      </c>
      <c r="C17" s="6" t="n">
        <v>38</v>
      </c>
      <c r="D17" s="6" t="n">
        <v>49</v>
      </c>
    </row>
    <row r="18">
      <c r="A18" s="4" t="inlineStr">
        <is>
          <t>Leasehold improvements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 gross</t>
        </is>
      </c>
      <c r="B20" s="5" t="n">
        <v>25</v>
      </c>
      <c r="C20" s="5" t="n">
        <v>25</v>
      </c>
      <c r="D20" s="5" t="n">
        <v>2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 Summary of Accrued Expenses and Other Current Liabilities (Detail) - USD ($) $ in Thousands</t>
        </is>
      </c>
      <c r="B1" s="2" t="inlineStr">
        <is>
          <t>Mar. 31, 2024</t>
        </is>
      </c>
      <c r="C1" s="2" t="inlineStr">
        <is>
          <t>Dec. 31, 2023</t>
        </is>
      </c>
      <c r="D1" s="2" t="inlineStr">
        <is>
          <t>Dec. 31, 2022</t>
        </is>
      </c>
    </row>
    <row r="2">
      <c r="A2" s="3" t="inlineStr">
        <is>
          <t>Payables and Accruals [Abstract]</t>
        </is>
      </c>
      <c r="B2" s="4" t="inlineStr">
        <is>
          <t xml:space="preserve"> </t>
        </is>
      </c>
      <c r="C2" s="4" t="inlineStr">
        <is>
          <t xml:space="preserve"> </t>
        </is>
      </c>
      <c r="D2" s="4" t="inlineStr">
        <is>
          <t xml:space="preserve"> </t>
        </is>
      </c>
    </row>
    <row r="3">
      <c r="A3" s="4" t="inlineStr">
        <is>
          <t>Employee compensation related costs</t>
        </is>
      </c>
      <c r="B3" s="5" t="n">
        <v>3769</v>
      </c>
      <c r="C3" s="5" t="n">
        <v>2840</v>
      </c>
      <c r="D3" s="5" t="n">
        <v>2158</v>
      </c>
    </row>
    <row r="4">
      <c r="A4" s="4" t="inlineStr">
        <is>
          <t>Accrued office and laboratory costs</t>
        </is>
      </c>
      <c r="B4" s="6" t="n">
        <v>141</v>
      </c>
      <c r="C4" s="6" t="n">
        <v>211</v>
      </c>
      <c r="D4" s="6" t="n">
        <v>481</v>
      </c>
    </row>
    <row r="5">
      <c r="A5" s="4" t="inlineStr">
        <is>
          <t>Accrued contract research organization fees</t>
        </is>
      </c>
      <c r="B5" s="6" t="n">
        <v>3207</v>
      </c>
      <c r="C5" s="6" t="n">
        <v>2298</v>
      </c>
      <c r="D5" s="6" t="n">
        <v>1345</v>
      </c>
    </row>
    <row r="6">
      <c r="A6" s="4" t="inlineStr">
        <is>
          <t>Accrued contract development and manufacturing organization fees</t>
        </is>
      </c>
      <c r="B6" s="6" t="n">
        <v>604</v>
      </c>
      <c r="C6" s="6" t="n">
        <v>660</v>
      </c>
      <c r="D6" s="6" t="n">
        <v>842</v>
      </c>
    </row>
    <row r="7">
      <c r="A7" s="4" t="inlineStr">
        <is>
          <t>Accrued professional fees</t>
        </is>
      </c>
      <c r="B7" s="6" t="n">
        <v>2935</v>
      </c>
      <c r="C7" s="6" t="n">
        <v>1798</v>
      </c>
      <c r="D7" s="6" t="n">
        <v>489</v>
      </c>
    </row>
    <row r="8">
      <c r="A8" s="4" t="inlineStr">
        <is>
          <t>Other current liabilities</t>
        </is>
      </c>
      <c r="B8" s="6" t="n">
        <v>392</v>
      </c>
      <c r="C8" s="6" t="n">
        <v>334</v>
      </c>
      <c r="D8" s="6" t="n">
        <v>499</v>
      </c>
    </row>
    <row r="9">
      <c r="A9" s="4" t="inlineStr">
        <is>
          <t>Total</t>
        </is>
      </c>
      <c r="B9" s="5" t="n">
        <v>11048</v>
      </c>
      <c r="C9" s="5" t="n">
        <v>8141</v>
      </c>
      <c r="D9" s="5" t="n">
        <v>581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6"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Commitments and Contingencies - Additional Information (Detail) - USD ($)</t>
        </is>
      </c>
      <c r="D1" s="2" t="inlineStr">
        <is>
          <t>3 Months Ended</t>
        </is>
      </c>
      <c r="F1" s="2" t="inlineStr">
        <is>
          <t>12 Months Ended</t>
        </is>
      </c>
    </row>
    <row r="2">
      <c r="B2" s="2" t="inlineStr">
        <is>
          <t>Jun. 20, 2024</t>
        </is>
      </c>
      <c r="C2" s="2" t="inlineStr">
        <is>
          <t>May 01, 2023</t>
        </is>
      </c>
      <c r="D2" s="2" t="inlineStr">
        <is>
          <t>Mar. 31, 2024</t>
        </is>
      </c>
      <c r="E2" s="2" t="inlineStr">
        <is>
          <t>Mar. 31, 2023</t>
        </is>
      </c>
      <c r="F2" s="2" t="inlineStr">
        <is>
          <t>Dec. 31, 2023</t>
        </is>
      </c>
      <c r="G2" s="2" t="inlineStr">
        <is>
          <t>May 31, 2023</t>
        </is>
      </c>
      <c r="H2" s="2" t="inlineStr">
        <is>
          <t>Dec. 31, 2022</t>
        </is>
      </c>
      <c r="I2" s="2" t="inlineStr">
        <is>
          <t>Jul. 02, 2024</t>
        </is>
      </c>
      <c r="J2" s="2" t="inlineStr">
        <is>
          <t>Jul. 02, 2023</t>
        </is>
      </c>
      <c r="K2" s="2" t="inlineStr">
        <is>
          <t>Jul. 02, 2022</t>
        </is>
      </c>
      <c r="L2" s="2" t="inlineStr">
        <is>
          <t>Feb. 10, 2022</t>
        </is>
      </c>
      <c r="M2" s="2" t="inlineStr">
        <is>
          <t>Nov. 29, 2021</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ccounts payable and accrued liabilities, current</t>
        </is>
      </c>
      <c r="B4" s="4" t="inlineStr">
        <is>
          <t xml:space="preserve"> </t>
        </is>
      </c>
      <c r="C4" s="4" t="inlineStr">
        <is>
          <t xml:space="preserve"> </t>
        </is>
      </c>
      <c r="D4" s="5" t="n">
        <v>11048000</v>
      </c>
      <c r="E4" s="4" t="inlineStr">
        <is>
          <t xml:space="preserve"> </t>
        </is>
      </c>
      <c r="F4" s="5" t="n">
        <v>8141000</v>
      </c>
      <c r="G4" s="4" t="inlineStr">
        <is>
          <t xml:space="preserve"> </t>
        </is>
      </c>
      <c r="H4" s="5" t="n">
        <v>581400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ndemnification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Other commitment</t>
        </is>
      </c>
      <c r="B7" s="4" t="inlineStr">
        <is>
          <t xml:space="preserve"> </t>
        </is>
      </c>
      <c r="C7" s="4" t="inlineStr">
        <is>
          <t xml:space="preserve"> </t>
        </is>
      </c>
      <c r="D7" s="6" t="n">
        <v>0</v>
      </c>
      <c r="E7" s="4" t="inlineStr">
        <is>
          <t xml:space="preserve"> </t>
        </is>
      </c>
      <c r="F7" s="6" t="n">
        <v>0</v>
      </c>
      <c r="G7" s="4" t="inlineStr">
        <is>
          <t xml:space="preserve"> </t>
        </is>
      </c>
      <c r="H7" s="6" t="n">
        <v>0</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License Agreement [Member] | Harvar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on refundable license fe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70000</v>
      </c>
      <c r="M10" s="4" t="inlineStr">
        <is>
          <t xml:space="preserve"> </t>
        </is>
      </c>
    </row>
    <row r="11">
      <c r="A11" s="4" t="inlineStr">
        <is>
          <t>Due to related party</t>
        </is>
      </c>
      <c r="B11" s="4" t="inlineStr">
        <is>
          <t xml:space="preserve"> </t>
        </is>
      </c>
      <c r="C11" s="4" t="inlineStr">
        <is>
          <t xml:space="preserve"> </t>
        </is>
      </c>
      <c r="D11" s="5" t="n">
        <v>100000</v>
      </c>
      <c r="E11" s="5" t="n">
        <v>100000</v>
      </c>
      <c r="F11" s="5" t="n">
        <v>1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License Agreement [Member] | Harvard [Member] | License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ercentage of non royalty income received</t>
        </is>
      </c>
      <c r="B14" s="4" t="inlineStr">
        <is>
          <t xml:space="preserve"> </t>
        </is>
      </c>
      <c r="C14" s="4" t="inlineStr">
        <is>
          <t xml:space="preserve"> </t>
        </is>
      </c>
      <c r="D14" s="10" t="n">
        <v>0.2</v>
      </c>
      <c r="E14" s="4" t="inlineStr">
        <is>
          <t xml:space="preserve"> </t>
        </is>
      </c>
      <c r="F14" s="10" t="n">
        <v>0.2</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License Agreement [Member] | Harvard [Member] | License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ercentage of non royalty income received</t>
        </is>
      </c>
      <c r="B17" s="4" t="inlineStr">
        <is>
          <t xml:space="preserve"> </t>
        </is>
      </c>
      <c r="C17" s="4" t="inlineStr">
        <is>
          <t xml:space="preserve"> </t>
        </is>
      </c>
      <c r="D17" s="10" t="n">
        <v>0.1</v>
      </c>
      <c r="E17" s="4" t="inlineStr">
        <is>
          <t xml:space="preserve"> </t>
        </is>
      </c>
      <c r="F17" s="10" t="n">
        <v>0.1</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License Agreement [Member] | Harvard [Member] | First Install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ayment of non refundable license fe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56666</v>
      </c>
      <c r="L20" s="4" t="inlineStr">
        <is>
          <t xml:space="preserve"> </t>
        </is>
      </c>
      <c r="M20" s="4" t="inlineStr">
        <is>
          <t xml:space="preserve"> </t>
        </is>
      </c>
    </row>
    <row r="21">
      <c r="A21" s="4" t="inlineStr">
        <is>
          <t>License Agreement [Member] | Harvard [Member] | Second Install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Other Commi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ayment of non refundable license fe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56666</v>
      </c>
      <c r="K23" s="4" t="inlineStr">
        <is>
          <t xml:space="preserve"> </t>
        </is>
      </c>
      <c r="L23" s="4" t="inlineStr">
        <is>
          <t xml:space="preserve"> </t>
        </is>
      </c>
      <c r="M23" s="4" t="inlineStr">
        <is>
          <t xml:space="preserve"> </t>
        </is>
      </c>
    </row>
    <row r="24">
      <c r="A24" s="4" t="inlineStr">
        <is>
          <t>License Agreement [Member] | Harvard [Member] | Third Install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Other Commi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ayment of non refundable license fee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56668</v>
      </c>
      <c r="J26" s="4" t="inlineStr">
        <is>
          <t xml:space="preserve"> </t>
        </is>
      </c>
      <c r="K26" s="4" t="inlineStr">
        <is>
          <t xml:space="preserve"> </t>
        </is>
      </c>
      <c r="L26" s="4" t="inlineStr">
        <is>
          <t xml:space="preserve"> </t>
        </is>
      </c>
      <c r="M26" s="4" t="inlineStr">
        <is>
          <t xml:space="preserve"> </t>
        </is>
      </c>
    </row>
    <row r="27">
      <c r="A27" s="4" t="inlineStr">
        <is>
          <t>License Agreement [Member] | Harvard [Member] | 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Other Commi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on refundable license fee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227486</v>
      </c>
      <c r="M29" s="4" t="inlineStr">
        <is>
          <t xml:space="preserve"> </t>
        </is>
      </c>
    </row>
    <row r="30">
      <c r="A30" s="4" t="inlineStr">
        <is>
          <t>Non refundable license fee shares fair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400000</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License Agreement [Member] | Alloy Therapeutics, LL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Other Commi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on refundable and non creditable annul fee</t>
        </is>
      </c>
      <c r="B33" s="4" t="inlineStr">
        <is>
          <t xml:space="preserve"> </t>
        </is>
      </c>
      <c r="C33" s="4" t="inlineStr">
        <is>
          <t xml:space="preserve"> </t>
        </is>
      </c>
      <c r="D33" s="4" t="inlineStr">
        <is>
          <t xml:space="preserve"> </t>
        </is>
      </c>
      <c r="E33" s="4" t="inlineStr">
        <is>
          <t xml:space="preserve"> </t>
        </is>
      </c>
      <c r="F33" s="5" t="n">
        <v>1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100000</v>
      </c>
    </row>
    <row r="34">
      <c r="A34" s="4" t="inlineStr">
        <is>
          <t>Milestone payment</t>
        </is>
      </c>
      <c r="B34" s="4" t="inlineStr">
        <is>
          <t xml:space="preserve"> </t>
        </is>
      </c>
      <c r="C34" s="4" t="inlineStr">
        <is>
          <t xml:space="preserve"> </t>
        </is>
      </c>
      <c r="D34" s="4" t="inlineStr">
        <is>
          <t xml:space="preserve"> </t>
        </is>
      </c>
      <c r="E34" s="4" t="inlineStr">
        <is>
          <t xml:space="preserve"> </t>
        </is>
      </c>
      <c r="F34" s="6" t="n">
        <v>4800000</v>
      </c>
      <c r="G34" s="5" t="n">
        <v>480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Milestone fees</t>
        </is>
      </c>
      <c r="B35" s="4" t="inlineStr">
        <is>
          <t xml:space="preserve"> </t>
        </is>
      </c>
      <c r="C35" s="4" t="inlineStr">
        <is>
          <t xml:space="preserve"> </t>
        </is>
      </c>
      <c r="D35" s="5" t="n">
        <v>100000</v>
      </c>
      <c r="E35" s="5" t="n">
        <v>0</v>
      </c>
      <c r="F35" s="6" t="n">
        <v>100000</v>
      </c>
      <c r="G35" s="4" t="inlineStr">
        <is>
          <t xml:space="preserve"> </t>
        </is>
      </c>
      <c r="H35" s="5" t="n">
        <v>0</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Discovery Agreement [Member] | Adimab, LL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Other Commi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Non refundable license fee shares fair value</t>
        </is>
      </c>
      <c r="B38" s="4" t="inlineStr">
        <is>
          <t xml:space="preserve"> </t>
        </is>
      </c>
      <c r="C38" s="5" t="n">
        <v>5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on refundable and non creditable annul fee</t>
        </is>
      </c>
      <c r="B39" s="4" t="inlineStr">
        <is>
          <t xml:space="preserve"> </t>
        </is>
      </c>
      <c r="C39" s="4" t="inlineStr">
        <is>
          <t xml:space="preserve"> </t>
        </is>
      </c>
      <c r="D39" s="4" t="inlineStr">
        <is>
          <t xml:space="preserve"> </t>
        </is>
      </c>
      <c r="E39" s="4" t="inlineStr">
        <is>
          <t xml:space="preserve"> </t>
        </is>
      </c>
      <c r="F39" s="5" t="n">
        <v>5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ayment of upfront technology access fee</t>
        </is>
      </c>
      <c r="B40" s="4" t="inlineStr">
        <is>
          <t xml:space="preserve"> </t>
        </is>
      </c>
      <c r="C40" s="5" t="n">
        <v>2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ercentage of actual full time employee performance</t>
        </is>
      </c>
      <c r="B41" s="4" t="inlineStr">
        <is>
          <t xml:space="preserve"> </t>
        </is>
      </c>
      <c r="C41" s="10" t="n">
        <v>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nnual rate of performance obligation per full time employee</t>
        </is>
      </c>
      <c r="B42" s="4" t="inlineStr">
        <is>
          <t xml:space="preserve"> </t>
        </is>
      </c>
      <c r="C42" s="5" t="n">
        <v>4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Delivery fees</t>
        </is>
      </c>
      <c r="B43" s="4" t="inlineStr">
        <is>
          <t xml:space="preserve"> </t>
        </is>
      </c>
      <c r="C43" s="6" t="n">
        <v>100000</v>
      </c>
      <c r="D43" s="6" t="n">
        <v>1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Target range of initial and completion fees payable</t>
        </is>
      </c>
      <c r="B44" s="4" t="inlineStr">
        <is>
          <t xml:space="preserve"> </t>
        </is>
      </c>
      <c r="C44" s="6" t="n">
        <v>4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Accounts payable and accrued liabilities, current</t>
        </is>
      </c>
      <c r="B45" s="4" t="inlineStr">
        <is>
          <t xml:space="preserve"> </t>
        </is>
      </c>
      <c r="C45" s="5" t="n">
        <v>100000</v>
      </c>
      <c r="D45" s="5" t="n">
        <v>1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Research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Other Commit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ayment upfront fees</t>
        </is>
      </c>
      <c r="B48" s="5" t="n">
        <v>25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Research Agreement [Member] | Payment On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Other Commit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Upfront fees due</t>
        </is>
      </c>
      <c r="B51" s="6" t="n">
        <v>375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Research Agreement [Member] | Payment Two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Other Commit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Upfront fees due</t>
        </is>
      </c>
      <c r="B54" s="5" t="n">
        <v>375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sheetData>
  <mergeCells count="3">
    <mergeCell ref="A1:A2"/>
    <mergeCell ref="D1:E1"/>
    <mergeCell ref="F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7" customWidth="1" min="1" max="1"/>
    <col width="22" customWidth="1" min="2" max="2"/>
    <col width="22" customWidth="1" min="3" max="3"/>
    <col width="18" customWidth="1" min="4" max="4"/>
    <col width="22" customWidth="1" min="5" max="5"/>
    <col width="14" customWidth="1" min="6" max="6"/>
  </cols>
  <sheetData>
    <row r="1">
      <c r="A1" s="1" t="inlineStr">
        <is>
          <t>Leases - Additional Information (Detail) $ in Thousands</t>
        </is>
      </c>
      <c r="C1" s="2" t="inlineStr">
        <is>
          <t>1 Months Ended</t>
        </is>
      </c>
      <c r="E1" s="2" t="inlineStr">
        <is>
          <t>12 Months Ended</t>
        </is>
      </c>
    </row>
    <row r="2">
      <c r="B2" s="2" t="inlineStr">
        <is>
          <t>Apr. 01, 2021 USD ($)</t>
        </is>
      </c>
      <c r="C2" s="2" t="inlineStr">
        <is>
          <t>Apr. 30, 2021 USD ($)</t>
        </is>
      </c>
      <c r="D2" s="2" t="inlineStr">
        <is>
          <t>Nov. 30, 2020 ft²</t>
        </is>
      </c>
      <c r="E2" s="2" t="inlineStr">
        <is>
          <t>Dec. 31, 2022 USD ($)</t>
        </is>
      </c>
      <c r="F2" s="2" t="inlineStr">
        <is>
          <t>Dec. 31, 2020</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e lease payments prior to commencement</t>
        </is>
      </c>
      <c r="B4" s="4" t="inlineStr">
        <is>
          <t xml:space="preserve"> </t>
        </is>
      </c>
      <c r="C4" s="4" t="inlineStr">
        <is>
          <t xml:space="preserve"> </t>
        </is>
      </c>
      <c r="D4" s="4" t="inlineStr">
        <is>
          <t xml:space="preserve"> </t>
        </is>
      </c>
      <c r="E4" s="5" t="n">
        <v>1300</v>
      </c>
      <c r="F4" s="4" t="inlineStr">
        <is>
          <t xml:space="preserve"> </t>
        </is>
      </c>
    </row>
    <row r="5">
      <c r="A5" s="4" t="inlineStr">
        <is>
          <t>Finance lease payments related to lease liabilities</t>
        </is>
      </c>
      <c r="B5" s="4" t="inlineStr">
        <is>
          <t xml:space="preserve"> </t>
        </is>
      </c>
      <c r="C5" s="4" t="inlineStr">
        <is>
          <t xml:space="preserve"> </t>
        </is>
      </c>
      <c r="D5" s="4" t="inlineStr">
        <is>
          <t xml:space="preserve"> </t>
        </is>
      </c>
      <c r="E5" s="5" t="n">
        <v>1300</v>
      </c>
      <c r="F5" s="4" t="inlineStr">
        <is>
          <t xml:space="preserve"> </t>
        </is>
      </c>
    </row>
    <row r="6">
      <c r="A6" s="4" t="inlineStr">
        <is>
          <t>Operating Lease for Office and Laboratory Spac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rea of real estate | ft²</t>
        </is>
      </c>
      <c r="B8" s="4" t="inlineStr">
        <is>
          <t xml:space="preserve"> </t>
        </is>
      </c>
      <c r="C8" s="4" t="inlineStr">
        <is>
          <t xml:space="preserve"> </t>
        </is>
      </c>
      <c r="D8" s="6" t="n">
        <v>18768</v>
      </c>
      <c r="E8" s="4" t="inlineStr">
        <is>
          <t xml:space="preserve"> </t>
        </is>
      </c>
      <c r="F8" s="4" t="inlineStr">
        <is>
          <t xml:space="preserve"> </t>
        </is>
      </c>
    </row>
    <row r="9">
      <c r="A9" s="4" t="inlineStr">
        <is>
          <t>Operating lease date of expiry</t>
        </is>
      </c>
      <c r="B9" s="4" t="inlineStr">
        <is>
          <t xml:space="preserve"> </t>
        </is>
      </c>
      <c r="C9" s="4" t="inlineStr">
        <is>
          <t xml:space="preserve"> </t>
        </is>
      </c>
      <c r="D9" s="4" t="inlineStr">
        <is>
          <t>Jan. 31,  2026</t>
        </is>
      </c>
      <c r="E9" s="4" t="inlineStr">
        <is>
          <t xml:space="preserve"> </t>
        </is>
      </c>
      <c r="F9" s="4" t="inlineStr">
        <is>
          <t xml:space="preserve"> </t>
        </is>
      </c>
    </row>
    <row r="10">
      <c r="A10" s="4" t="inlineStr">
        <is>
          <t>Operating lease renewal term</t>
        </is>
      </c>
      <c r="B10" s="4" t="inlineStr">
        <is>
          <t xml:space="preserve"> </t>
        </is>
      </c>
      <c r="C10" s="4" t="inlineStr">
        <is>
          <t xml:space="preserve"> </t>
        </is>
      </c>
      <c r="D10" s="4" t="inlineStr">
        <is>
          <t>5 years</t>
        </is>
      </c>
      <c r="E10" s="4" t="inlineStr">
        <is>
          <t xml:space="preserve"> </t>
        </is>
      </c>
      <c r="F10" s="4" t="inlineStr">
        <is>
          <t xml:space="preserve"> </t>
        </is>
      </c>
    </row>
    <row r="11">
      <c r="A11" s="4" t="inlineStr">
        <is>
          <t>Operating Sublease With Related Party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erating lease sublease income per month</t>
        </is>
      </c>
      <c r="B13" s="5" t="n">
        <v>28333</v>
      </c>
      <c r="C13" s="5" t="n">
        <v>28333</v>
      </c>
      <c r="D13" s="4" t="inlineStr">
        <is>
          <t xml:space="preserve"> </t>
        </is>
      </c>
      <c r="E13" s="4" t="inlineStr">
        <is>
          <t xml:space="preserve"> </t>
        </is>
      </c>
      <c r="F13" s="4" t="inlineStr">
        <is>
          <t xml:space="preserve"> </t>
        </is>
      </c>
    </row>
    <row r="14">
      <c r="A14" s="4" t="inlineStr">
        <is>
          <t>Maximum [Member] | Operating Lease for Office and Laboratory Spac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perating lease remaining lease term</t>
        </is>
      </c>
      <c r="B16" s="4" t="inlineStr">
        <is>
          <t xml:space="preserve"> </t>
        </is>
      </c>
      <c r="C16" s="4" t="inlineStr">
        <is>
          <t xml:space="preserve"> </t>
        </is>
      </c>
      <c r="D16" s="4" t="inlineStr">
        <is>
          <t xml:space="preserve"> </t>
        </is>
      </c>
      <c r="E16" s="4" t="inlineStr">
        <is>
          <t xml:space="preserve"> </t>
        </is>
      </c>
      <c r="F16" s="4" t="inlineStr">
        <is>
          <t>4 years</t>
        </is>
      </c>
    </row>
    <row r="17">
      <c r="A17" s="4" t="inlineStr">
        <is>
          <t>Maximum [Member] | Finance Lease for Laboratory and Equip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inance lease remaining lease term</t>
        </is>
      </c>
      <c r="B19" s="4" t="inlineStr">
        <is>
          <t xml:space="preserve"> </t>
        </is>
      </c>
      <c r="C19" s="4" t="inlineStr">
        <is>
          <t xml:space="preserve"> </t>
        </is>
      </c>
      <c r="D19" s="4" t="inlineStr">
        <is>
          <t xml:space="preserve"> </t>
        </is>
      </c>
      <c r="E19" s="4" t="inlineStr">
        <is>
          <t xml:space="preserve"> </t>
        </is>
      </c>
      <c r="F19" s="4" t="inlineStr">
        <is>
          <t>4 years</t>
        </is>
      </c>
    </row>
    <row r="20">
      <c r="A20" s="4" t="inlineStr">
        <is>
          <t>Minimum [Member] | Operating Lease for Office and Laboratory Spac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perating lease remaining lease term</t>
        </is>
      </c>
      <c r="B22" s="4" t="inlineStr">
        <is>
          <t xml:space="preserve"> </t>
        </is>
      </c>
      <c r="C22" s="4" t="inlineStr">
        <is>
          <t xml:space="preserve"> </t>
        </is>
      </c>
      <c r="D22" s="4" t="inlineStr">
        <is>
          <t xml:space="preserve"> </t>
        </is>
      </c>
      <c r="E22" s="4" t="inlineStr">
        <is>
          <t xml:space="preserve"> </t>
        </is>
      </c>
      <c r="F22" s="4" t="inlineStr">
        <is>
          <t>2 years</t>
        </is>
      </c>
    </row>
    <row r="23">
      <c r="A23" s="4" t="inlineStr">
        <is>
          <t>Minimum [Member] | Finance Lease for Laboratory and Equipmen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inance lease remaining lease term</t>
        </is>
      </c>
      <c r="B25" s="4" t="inlineStr">
        <is>
          <t xml:space="preserve"> </t>
        </is>
      </c>
      <c r="C25" s="4" t="inlineStr">
        <is>
          <t xml:space="preserve"> </t>
        </is>
      </c>
      <c r="D25" s="4" t="inlineStr">
        <is>
          <t xml:space="preserve"> </t>
        </is>
      </c>
      <c r="E25" s="4" t="inlineStr">
        <is>
          <t xml:space="preserve"> </t>
        </is>
      </c>
      <c r="F25" s="4" t="inlineStr">
        <is>
          <t>2 years</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eases - Schedule of Effect of Lease Costs in the Company's Consolidated Statement of Operations and Comprehensive Loss (Detail)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Finance Lease Costs [Abstract]</t>
        </is>
      </c>
      <c r="B3" s="4" t="inlineStr">
        <is>
          <t xml:space="preserve"> </t>
        </is>
      </c>
      <c r="C3" s="4" t="inlineStr">
        <is>
          <t xml:space="preserve"> </t>
        </is>
      </c>
      <c r="D3" s="4" t="inlineStr">
        <is>
          <t xml:space="preserve"> </t>
        </is>
      </c>
      <c r="E3" s="4" t="inlineStr">
        <is>
          <t xml:space="preserve"> </t>
        </is>
      </c>
    </row>
    <row r="4">
      <c r="A4" s="4" t="inlineStr">
        <is>
          <t>Amortization of ROU assets</t>
        </is>
      </c>
      <c r="B4" s="5" t="n">
        <v>114</v>
      </c>
      <c r="C4" s="5" t="n">
        <v>134</v>
      </c>
      <c r="D4" s="5" t="n">
        <v>488</v>
      </c>
      <c r="E4" s="5" t="n">
        <v>359</v>
      </c>
    </row>
    <row r="5">
      <c r="A5" s="4" t="inlineStr">
        <is>
          <t>Interest on lease liabilities</t>
        </is>
      </c>
      <c r="B5" s="6" t="n">
        <v>31</v>
      </c>
      <c r="C5" s="6" t="n">
        <v>42</v>
      </c>
      <c r="D5" s="6" t="n">
        <v>151</v>
      </c>
      <c r="E5" s="6" t="n">
        <v>106</v>
      </c>
    </row>
    <row r="6">
      <c r="A6" s="4" t="inlineStr">
        <is>
          <t>Operating lease cost</t>
        </is>
      </c>
      <c r="B6" s="6" t="n">
        <v>351</v>
      </c>
      <c r="C6" s="6" t="n">
        <v>351</v>
      </c>
      <c r="D6" s="6" t="n">
        <v>1404</v>
      </c>
      <c r="E6" s="6" t="n">
        <v>1404</v>
      </c>
    </row>
    <row r="7">
      <c r="A7" s="4" t="inlineStr">
        <is>
          <t>Short-term lease cost</t>
        </is>
      </c>
      <c r="B7" s="6" t="n">
        <v>176</v>
      </c>
      <c r="C7" s="6" t="n">
        <v>150</v>
      </c>
      <c r="D7" s="6" t="n">
        <v>749</v>
      </c>
      <c r="E7" s="6" t="n">
        <v>389</v>
      </c>
    </row>
    <row r="8">
      <c r="A8" s="4" t="inlineStr">
        <is>
          <t>Variable lease cost</t>
        </is>
      </c>
      <c r="B8" s="6" t="n">
        <v>249</v>
      </c>
      <c r="C8" s="6" t="n">
        <v>206</v>
      </c>
      <c r="D8" s="6" t="n">
        <v>786</v>
      </c>
      <c r="E8" s="6" t="n">
        <v>907</v>
      </c>
    </row>
    <row r="9">
      <c r="A9" s="4" t="inlineStr">
        <is>
          <t>Sublease income</t>
        </is>
      </c>
      <c r="B9" s="4" t="inlineStr">
        <is>
          <t xml:space="preserve"> </t>
        </is>
      </c>
      <c r="C9" s="4" t="inlineStr">
        <is>
          <t xml:space="preserve"> </t>
        </is>
      </c>
      <c r="D9" s="6" t="n">
        <v>0</v>
      </c>
      <c r="E9" s="6" t="n">
        <v>-253</v>
      </c>
    </row>
    <row r="10">
      <c r="A10" s="4" t="inlineStr">
        <is>
          <t>Total lease costs</t>
        </is>
      </c>
      <c r="B10" s="5" t="n">
        <v>921</v>
      </c>
      <c r="C10" s="5" t="n">
        <v>883</v>
      </c>
      <c r="D10" s="5" t="n">
        <v>3578</v>
      </c>
      <c r="E10" s="5" t="n">
        <v>291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6" customWidth="1" min="2" max="2"/>
    <col width="26" customWidth="1" min="3" max="3"/>
    <col width="25" customWidth="1" min="4" max="4"/>
    <col width="24" customWidth="1" min="5" max="5"/>
  </cols>
  <sheetData>
    <row r="1">
      <c r="A1" s="1" t="inlineStr">
        <is>
          <t>Leases - Schedule of Information About the Company's Leases (Detail)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Cash Paid for Amounts included in the Measurement of Lease Liabilities [Abstract]</t>
        </is>
      </c>
      <c r="B3" s="4" t="inlineStr">
        <is>
          <t xml:space="preserve"> </t>
        </is>
      </c>
      <c r="C3" s="4" t="inlineStr">
        <is>
          <t xml:space="preserve"> </t>
        </is>
      </c>
      <c r="D3" s="4" t="inlineStr">
        <is>
          <t xml:space="preserve"> </t>
        </is>
      </c>
      <c r="E3" s="4" t="inlineStr">
        <is>
          <t xml:space="preserve"> </t>
        </is>
      </c>
    </row>
    <row r="4">
      <c r="A4" s="4" t="inlineStr">
        <is>
          <t>Finance leases - financing cash flows</t>
        </is>
      </c>
      <c r="B4" s="5" t="n">
        <v>118</v>
      </c>
      <c r="C4" s="5" t="n">
        <v>144</v>
      </c>
      <c r="D4" s="5" t="n">
        <v>499</v>
      </c>
      <c r="E4" s="5" t="n">
        <v>393</v>
      </c>
    </row>
    <row r="5">
      <c r="A5" s="4" t="inlineStr">
        <is>
          <t>Finance leases - operating cash flows</t>
        </is>
      </c>
      <c r="B5" s="6" t="n">
        <v>31</v>
      </c>
      <c r="C5" s="6" t="n">
        <v>42</v>
      </c>
      <c r="D5" s="6" t="n">
        <v>151</v>
      </c>
      <c r="E5" s="6" t="n">
        <v>106</v>
      </c>
    </row>
    <row r="6">
      <c r="A6" s="4" t="inlineStr">
        <is>
          <t>Operating leases - operating cash flows</t>
        </is>
      </c>
      <c r="B6" s="5" t="n">
        <v>381</v>
      </c>
      <c r="C6" s="5" t="n">
        <v>370</v>
      </c>
      <c r="D6" s="5" t="n">
        <v>1235</v>
      </c>
      <c r="E6" s="6" t="n">
        <v>1470</v>
      </c>
    </row>
    <row r="7">
      <c r="A7" s="3" t="inlineStr">
        <is>
          <t>ROU assets obtained in exchange for lease liabilities</t>
        </is>
      </c>
      <c r="B7" s="4" t="inlineStr">
        <is>
          <t xml:space="preserve"> </t>
        </is>
      </c>
      <c r="C7" s="4" t="inlineStr">
        <is>
          <t xml:space="preserve"> </t>
        </is>
      </c>
      <c r="D7" s="4" t="inlineStr">
        <is>
          <t xml:space="preserve"> </t>
        </is>
      </c>
      <c r="E7" s="4" t="inlineStr">
        <is>
          <t xml:space="preserve"> </t>
        </is>
      </c>
    </row>
    <row r="8">
      <c r="A8" s="4" t="inlineStr">
        <is>
          <t>Finance leases</t>
        </is>
      </c>
      <c r="B8" s="4" t="inlineStr">
        <is>
          <t xml:space="preserve"> </t>
        </is>
      </c>
      <c r="C8" s="4" t="inlineStr">
        <is>
          <t xml:space="preserve"> </t>
        </is>
      </c>
      <c r="D8" s="4" t="inlineStr">
        <is>
          <t xml:space="preserve"> </t>
        </is>
      </c>
      <c r="E8" s="5" t="n">
        <v>1340</v>
      </c>
    </row>
    <row r="9">
      <c r="A9" s="3" t="inlineStr">
        <is>
          <t>Weighted-average remaining lease terms (in years)</t>
        </is>
      </c>
      <c r="B9" s="4" t="inlineStr">
        <is>
          <t xml:space="preserve"> </t>
        </is>
      </c>
      <c r="C9" s="4" t="inlineStr">
        <is>
          <t xml:space="preserve"> </t>
        </is>
      </c>
      <c r="D9" s="4" t="inlineStr">
        <is>
          <t xml:space="preserve"> </t>
        </is>
      </c>
      <c r="E9" s="4" t="inlineStr">
        <is>
          <t xml:space="preserve"> </t>
        </is>
      </c>
    </row>
    <row r="10">
      <c r="A10" s="4" t="inlineStr">
        <is>
          <t>Finance leases</t>
        </is>
      </c>
      <c r="B10" s="4" t="inlineStr">
        <is>
          <t>2 years 11 months 26 days</t>
        </is>
      </c>
      <c r="C10" s="4" t="inlineStr">
        <is>
          <t>3 years 11 months 19 days</t>
        </is>
      </c>
      <c r="D10" s="4" t="inlineStr">
        <is>
          <t>3 years 2 months 23 days</t>
        </is>
      </c>
      <c r="E10" s="4" t="inlineStr">
        <is>
          <t>4 years 2 months 8 days</t>
        </is>
      </c>
    </row>
    <row r="11">
      <c r="A11" s="4" t="inlineStr">
        <is>
          <t>Operating leases</t>
        </is>
      </c>
      <c r="B11" s="4" t="inlineStr">
        <is>
          <t>1 year 10 months 2 days</t>
        </is>
      </c>
      <c r="C11" s="4" t="inlineStr">
        <is>
          <t>2 years 10 months 2 days</t>
        </is>
      </c>
      <c r="D11" s="4" t="inlineStr">
        <is>
          <t>2 years 1 month 2 days</t>
        </is>
      </c>
      <c r="E11" s="4" t="inlineStr">
        <is>
          <t>3 years 1 month 2 days</t>
        </is>
      </c>
    </row>
    <row r="12">
      <c r="A12" s="3" t="inlineStr">
        <is>
          <t>Weighted-average discount rate</t>
        </is>
      </c>
      <c r="B12" s="4" t="inlineStr">
        <is>
          <t xml:space="preserve"> </t>
        </is>
      </c>
      <c r="C12" s="4" t="inlineStr">
        <is>
          <t xml:space="preserve"> </t>
        </is>
      </c>
      <c r="D12" s="4" t="inlineStr">
        <is>
          <t xml:space="preserve"> </t>
        </is>
      </c>
      <c r="E12" s="4" t="inlineStr">
        <is>
          <t xml:space="preserve"> </t>
        </is>
      </c>
    </row>
    <row r="13">
      <c r="A13" s="4" t="inlineStr">
        <is>
          <t>Finance leases</t>
        </is>
      </c>
      <c r="B13" s="11" t="n">
        <v>0.0965</v>
      </c>
      <c r="C13" s="11" t="n">
        <v>0.0954</v>
      </c>
      <c r="D13" s="11" t="n">
        <v>0.09619999999999999</v>
      </c>
      <c r="E13" s="11" t="n">
        <v>0.0949</v>
      </c>
    </row>
    <row r="14">
      <c r="A14" s="4" t="inlineStr">
        <is>
          <t>Operating leases</t>
        </is>
      </c>
      <c r="B14" s="11" t="n">
        <v>0.0825</v>
      </c>
      <c r="C14" s="11" t="n">
        <v>0.0825</v>
      </c>
      <c r="D14" s="11" t="n">
        <v>0.0825</v>
      </c>
      <c r="E14" s="11" t="n">
        <v>0.082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in Tabular Form of Maturity of Operating and Finance Leases (Detail)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2024 (remaining)</t>
        </is>
      </c>
      <c r="B3" s="5" t="n">
        <v>434</v>
      </c>
      <c r="C3" s="4" t="inlineStr">
        <is>
          <t xml:space="preserve"> </t>
        </is>
      </c>
    </row>
    <row r="4">
      <c r="A4" s="4" t="inlineStr">
        <is>
          <t>2024/2025</t>
        </is>
      </c>
      <c r="B4" s="6" t="n">
        <v>552</v>
      </c>
      <c r="C4" s="5" t="n">
        <v>583</v>
      </c>
    </row>
    <row r="5">
      <c r="A5" s="4" t="inlineStr">
        <is>
          <t>2025/2026</t>
        </is>
      </c>
      <c r="B5" s="6" t="n">
        <v>363</v>
      </c>
      <c r="C5" s="6" t="n">
        <v>552</v>
      </c>
    </row>
    <row r="6">
      <c r="A6" s="4" t="inlineStr">
        <is>
          <t>2026/2027</t>
        </is>
      </c>
      <c r="B6" s="6" t="n">
        <v>44</v>
      </c>
      <c r="C6" s="6" t="n">
        <v>363</v>
      </c>
    </row>
    <row r="7">
      <c r="A7" s="4" t="inlineStr">
        <is>
          <t>2027/2028</t>
        </is>
      </c>
      <c r="B7" s="4" t="inlineStr">
        <is>
          <t xml:space="preserve"> </t>
        </is>
      </c>
      <c r="C7" s="6" t="n">
        <v>44</v>
      </c>
    </row>
    <row r="8">
      <c r="A8" s="4" t="inlineStr">
        <is>
          <t>Total lease payments</t>
        </is>
      </c>
      <c r="B8" s="6" t="n">
        <v>1393</v>
      </c>
      <c r="C8" s="6" t="n">
        <v>1542</v>
      </c>
    </row>
    <row r="9">
      <c r="A9" s="4" t="inlineStr">
        <is>
          <t>Less: interest</t>
        </is>
      </c>
      <c r="B9" s="6" t="n">
        <v>-160</v>
      </c>
      <c r="C9" s="6" t="n">
        <v>-191</v>
      </c>
    </row>
    <row r="10">
      <c r="A10" s="4" t="inlineStr">
        <is>
          <t>Total lease liabilities</t>
        </is>
      </c>
      <c r="B10" s="6" t="n">
        <v>1233</v>
      </c>
      <c r="C10" s="6" t="n">
        <v>1351</v>
      </c>
    </row>
    <row r="11">
      <c r="A11" s="4" t="inlineStr">
        <is>
          <t>2024 (remaining)</t>
        </is>
      </c>
      <c r="B11" s="6" t="n">
        <v>1154</v>
      </c>
      <c r="C11" s="4" t="inlineStr">
        <is>
          <t xml:space="preserve"> </t>
        </is>
      </c>
    </row>
    <row r="12">
      <c r="A12" s="4" t="inlineStr">
        <is>
          <t>2024/2025</t>
        </is>
      </c>
      <c r="B12" s="6" t="n">
        <v>1580</v>
      </c>
      <c r="C12" s="6" t="n">
        <v>1534</v>
      </c>
    </row>
    <row r="13">
      <c r="A13" s="4" t="inlineStr">
        <is>
          <t>2025/2026</t>
        </is>
      </c>
      <c r="B13" s="6" t="n">
        <v>132</v>
      </c>
      <c r="C13" s="6" t="n">
        <v>1580</v>
      </c>
    </row>
    <row r="14">
      <c r="A14" s="4" t="inlineStr">
        <is>
          <t>2026/2027</t>
        </is>
      </c>
      <c r="B14" s="4" t="inlineStr">
        <is>
          <t xml:space="preserve"> </t>
        </is>
      </c>
      <c r="C14" s="6" t="n">
        <v>132</v>
      </c>
    </row>
    <row r="15">
      <c r="A15" s="4" t="inlineStr">
        <is>
          <t>Total lease payments</t>
        </is>
      </c>
      <c r="B15" s="6" t="n">
        <v>2866</v>
      </c>
      <c r="C15" s="6" t="n">
        <v>3246</v>
      </c>
    </row>
    <row r="16">
      <c r="A16" s="4" t="inlineStr">
        <is>
          <t>Less: interest</t>
        </is>
      </c>
      <c r="B16" s="6" t="n">
        <v>-198</v>
      </c>
      <c r="C16" s="6" t="n">
        <v>-254</v>
      </c>
    </row>
    <row r="17">
      <c r="A17" s="4" t="inlineStr">
        <is>
          <t>Total lease liabilities</t>
        </is>
      </c>
      <c r="B17" s="5" t="n">
        <v>2668</v>
      </c>
      <c r="C17" s="5" t="n">
        <v>299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Preferred Stock - Summary of Preferred Stock (Detail) - USD ($) $ / shares in Units, $ in Thousands</t>
        </is>
      </c>
      <c r="B1" s="2" t="inlineStr">
        <is>
          <t>Mar. 31, 2024</t>
        </is>
      </c>
      <c r="C1" s="2" t="inlineStr">
        <is>
          <t>Dec. 31, 2023</t>
        </is>
      </c>
      <c r="D1" s="2" t="inlineStr">
        <is>
          <t>Dec. 31, 2022</t>
        </is>
      </c>
    </row>
    <row r="2">
      <c r="A2" s="3" t="inlineStr">
        <is>
          <t>Temporary Equity [Line Items]</t>
        </is>
      </c>
      <c r="B2" s="4" t="inlineStr">
        <is>
          <t xml:space="preserve"> </t>
        </is>
      </c>
      <c r="C2" s="4" t="inlineStr">
        <is>
          <t xml:space="preserve"> </t>
        </is>
      </c>
      <c r="D2" s="4" t="inlineStr">
        <is>
          <t xml:space="preserve"> </t>
        </is>
      </c>
    </row>
    <row r="3">
      <c r="A3" s="4" t="inlineStr">
        <is>
          <t>Preferred Stock Authorized</t>
        </is>
      </c>
      <c r="B3" s="6" t="n">
        <v>6825483</v>
      </c>
      <c r="C3" s="6" t="n">
        <v>6825483</v>
      </c>
      <c r="D3" s="6" t="n">
        <v>6825483</v>
      </c>
    </row>
    <row r="4">
      <c r="A4" s="4" t="inlineStr">
        <is>
          <t>Preferred Stock Issued</t>
        </is>
      </c>
      <c r="B4" s="6" t="n">
        <v>6825483</v>
      </c>
      <c r="C4" s="6" t="n">
        <v>6825483</v>
      </c>
      <c r="D4" s="6" t="n">
        <v>6825483</v>
      </c>
    </row>
    <row r="5">
      <c r="A5" s="4" t="inlineStr">
        <is>
          <t>Preferred Stock Outstanding</t>
        </is>
      </c>
      <c r="B5" s="6" t="n">
        <v>6825483</v>
      </c>
      <c r="C5" s="6" t="n">
        <v>6825483</v>
      </c>
      <c r="D5" s="6" t="n">
        <v>6825483</v>
      </c>
    </row>
    <row r="6">
      <c r="A6" s="4" t="inlineStr">
        <is>
          <t>Carrying Value</t>
        </is>
      </c>
      <c r="B6" s="5" t="n">
        <v>80627</v>
      </c>
      <c r="C6" s="5" t="n">
        <v>80627</v>
      </c>
      <c r="D6" s="5" t="n">
        <v>80627</v>
      </c>
    </row>
    <row r="7">
      <c r="A7" s="4" t="inlineStr">
        <is>
          <t>Liquidation Preference</t>
        </is>
      </c>
      <c r="B7" s="5" t="n">
        <v>87459</v>
      </c>
      <c r="C7" s="5" t="n">
        <v>87459</v>
      </c>
      <c r="D7" s="5" t="n">
        <v>87459</v>
      </c>
    </row>
    <row r="8">
      <c r="A8" s="4" t="inlineStr">
        <is>
          <t>Common Stock Issuable Upon Conversion</t>
        </is>
      </c>
      <c r="B8" s="6" t="n">
        <v>6825483</v>
      </c>
      <c r="C8" s="6" t="n">
        <v>6825483</v>
      </c>
      <c r="D8" s="6" t="n">
        <v>6825483</v>
      </c>
    </row>
    <row r="9">
      <c r="A9" s="4" t="inlineStr">
        <is>
          <t>Series A-1 Preferred Stock [Member]</t>
        </is>
      </c>
      <c r="B9" s="4" t="inlineStr">
        <is>
          <t xml:space="preserve"> </t>
        </is>
      </c>
      <c r="C9" s="4" t="inlineStr">
        <is>
          <t xml:space="preserve"> </t>
        </is>
      </c>
      <c r="D9" s="4" t="inlineStr">
        <is>
          <t xml:space="preserve"> </t>
        </is>
      </c>
    </row>
    <row r="10">
      <c r="A10" s="3" t="inlineStr">
        <is>
          <t>Temporary Equity [Line Items]</t>
        </is>
      </c>
      <c r="B10" s="4" t="inlineStr">
        <is>
          <t xml:space="preserve"> </t>
        </is>
      </c>
      <c r="C10" s="4" t="inlineStr">
        <is>
          <t xml:space="preserve"> </t>
        </is>
      </c>
      <c r="D10" s="4" t="inlineStr">
        <is>
          <t xml:space="preserve"> </t>
        </is>
      </c>
    </row>
    <row r="11">
      <c r="A11" s="4" t="inlineStr">
        <is>
          <t>Par Value</t>
        </is>
      </c>
      <c r="B11" s="7" t="n">
        <v>0.0001</v>
      </c>
      <c r="C11" s="7" t="n">
        <v>0.0001</v>
      </c>
      <c r="D11" s="7" t="n">
        <v>0.0001</v>
      </c>
    </row>
    <row r="12">
      <c r="A12" s="4" t="inlineStr">
        <is>
          <t>Preferred Stock Authorized</t>
        </is>
      </c>
      <c r="B12" s="6" t="n">
        <v>4118120</v>
      </c>
      <c r="C12" s="6" t="n">
        <v>4118120</v>
      </c>
      <c r="D12" s="6" t="n">
        <v>4118120</v>
      </c>
    </row>
    <row r="13">
      <c r="A13" s="4" t="inlineStr">
        <is>
          <t>Preferred Stock Issued</t>
        </is>
      </c>
      <c r="B13" s="6" t="n">
        <v>4118120</v>
      </c>
      <c r="C13" s="6" t="n">
        <v>4118120</v>
      </c>
      <c r="D13" s="6" t="n">
        <v>4118120</v>
      </c>
    </row>
    <row r="14">
      <c r="A14" s="4" t="inlineStr">
        <is>
          <t>Preferred Stock Outstanding</t>
        </is>
      </c>
      <c r="B14" s="6" t="n">
        <v>4118120</v>
      </c>
      <c r="C14" s="6" t="n">
        <v>4118120</v>
      </c>
      <c r="D14" s="6" t="n">
        <v>4118120</v>
      </c>
    </row>
    <row r="15">
      <c r="A15" s="4" t="inlineStr">
        <is>
          <t>Carrying Value</t>
        </is>
      </c>
      <c r="B15" s="5" t="n">
        <v>45016</v>
      </c>
      <c r="C15" s="5" t="n">
        <v>45016</v>
      </c>
      <c r="D15" s="5" t="n">
        <v>45016</v>
      </c>
    </row>
    <row r="16">
      <c r="A16" s="4" t="inlineStr">
        <is>
          <t>Liquidation Preference</t>
        </is>
      </c>
      <c r="B16" s="5" t="n">
        <v>54308</v>
      </c>
      <c r="C16" s="5" t="n">
        <v>54308</v>
      </c>
      <c r="D16" s="5" t="n">
        <v>54308</v>
      </c>
    </row>
    <row r="17">
      <c r="A17" s="4" t="inlineStr">
        <is>
          <t>Common Stock Issuable Upon Conversion</t>
        </is>
      </c>
      <c r="B17" s="6" t="n">
        <v>4118120</v>
      </c>
      <c r="C17" s="6" t="n">
        <v>4118120</v>
      </c>
      <c r="D17" s="6" t="n">
        <v>4118120</v>
      </c>
    </row>
    <row r="18">
      <c r="A18" s="4" t="inlineStr">
        <is>
          <t>Series A-2 Preferred Stock [Member]</t>
        </is>
      </c>
      <c r="B18" s="4" t="inlineStr">
        <is>
          <t xml:space="preserve"> </t>
        </is>
      </c>
      <c r="C18" s="4" t="inlineStr">
        <is>
          <t xml:space="preserve"> </t>
        </is>
      </c>
      <c r="D18" s="4" t="inlineStr">
        <is>
          <t xml:space="preserve"> </t>
        </is>
      </c>
    </row>
    <row r="19">
      <c r="A19" s="3" t="inlineStr">
        <is>
          <t>Temporary Equity [Line Items]</t>
        </is>
      </c>
      <c r="B19" s="4" t="inlineStr">
        <is>
          <t xml:space="preserve"> </t>
        </is>
      </c>
      <c r="C19" s="4" t="inlineStr">
        <is>
          <t xml:space="preserve"> </t>
        </is>
      </c>
      <c r="D19" s="4" t="inlineStr">
        <is>
          <t xml:space="preserve"> </t>
        </is>
      </c>
    </row>
    <row r="20">
      <c r="A20" s="4" t="inlineStr">
        <is>
          <t>Par Value</t>
        </is>
      </c>
      <c r="B20" s="7" t="n">
        <v>0.0001</v>
      </c>
      <c r="C20" s="7" t="n">
        <v>0.0001</v>
      </c>
      <c r="D20" s="7" t="n">
        <v>0.0001</v>
      </c>
    </row>
    <row r="21">
      <c r="A21" s="4" t="inlineStr">
        <is>
          <t>Preferred Stock Authorized</t>
        </is>
      </c>
      <c r="B21" s="6" t="n">
        <v>1649188</v>
      </c>
      <c r="C21" s="6" t="n">
        <v>1649188</v>
      </c>
      <c r="D21" s="6" t="n">
        <v>1649188</v>
      </c>
    </row>
    <row r="22">
      <c r="A22" s="4" t="inlineStr">
        <is>
          <t>Preferred Stock Issued</t>
        </is>
      </c>
      <c r="B22" s="6" t="n">
        <v>1649188</v>
      </c>
      <c r="C22" s="6" t="n">
        <v>1649188</v>
      </c>
      <c r="D22" s="6" t="n">
        <v>1649188</v>
      </c>
    </row>
    <row r="23">
      <c r="A23" s="4" t="inlineStr">
        <is>
          <t>Preferred Stock Outstanding</t>
        </is>
      </c>
      <c r="B23" s="6" t="n">
        <v>1649188</v>
      </c>
      <c r="C23" s="6" t="n">
        <v>1649188</v>
      </c>
      <c r="D23" s="6" t="n">
        <v>1649188</v>
      </c>
    </row>
    <row r="24">
      <c r="A24" s="4" t="inlineStr">
        <is>
          <t>Carrying Value</t>
        </is>
      </c>
      <c r="B24" s="5" t="n">
        <v>21654</v>
      </c>
      <c r="C24" s="5" t="n">
        <v>21654</v>
      </c>
      <c r="D24" s="5" t="n">
        <v>21654</v>
      </c>
    </row>
    <row r="25">
      <c r="A25" s="4" t="inlineStr">
        <is>
          <t>Liquidation Preference</t>
        </is>
      </c>
      <c r="B25" s="5" t="n">
        <v>21749</v>
      </c>
      <c r="C25" s="5" t="n">
        <v>21749</v>
      </c>
      <c r="D25" s="5" t="n">
        <v>21749</v>
      </c>
    </row>
    <row r="26">
      <c r="A26" s="4" t="inlineStr">
        <is>
          <t>Common Stock Issuable Upon Conversion</t>
        </is>
      </c>
      <c r="B26" s="6" t="n">
        <v>1649188</v>
      </c>
      <c r="C26" s="6" t="n">
        <v>1649188</v>
      </c>
      <c r="D26" s="6" t="n">
        <v>1649188</v>
      </c>
    </row>
    <row r="27">
      <c r="A27" s="4" t="inlineStr">
        <is>
          <t>Series A-3 Preferred Stock [Member]</t>
        </is>
      </c>
      <c r="B27" s="4" t="inlineStr">
        <is>
          <t xml:space="preserve"> </t>
        </is>
      </c>
      <c r="C27" s="4" t="inlineStr">
        <is>
          <t xml:space="preserve"> </t>
        </is>
      </c>
      <c r="D27" s="4" t="inlineStr">
        <is>
          <t xml:space="preserve"> </t>
        </is>
      </c>
    </row>
    <row r="28">
      <c r="A28" s="3" t="inlineStr">
        <is>
          <t>Temporary Equity [Line Items]</t>
        </is>
      </c>
      <c r="B28" s="4" t="inlineStr">
        <is>
          <t xml:space="preserve"> </t>
        </is>
      </c>
      <c r="C28" s="4" t="inlineStr">
        <is>
          <t xml:space="preserve"> </t>
        </is>
      </c>
      <c r="D28" s="4" t="inlineStr">
        <is>
          <t xml:space="preserve"> </t>
        </is>
      </c>
    </row>
    <row r="29">
      <c r="A29" s="4" t="inlineStr">
        <is>
          <t>Par Value</t>
        </is>
      </c>
      <c r="B29" s="7" t="n">
        <v>0.0001</v>
      </c>
      <c r="C29" s="7" t="n">
        <v>0.0001</v>
      </c>
      <c r="D29" s="7" t="n">
        <v>0.0001</v>
      </c>
    </row>
    <row r="30">
      <c r="A30" s="4" t="inlineStr">
        <is>
          <t>Preferred Stock Authorized</t>
        </is>
      </c>
      <c r="B30" s="6" t="n">
        <v>696516</v>
      </c>
      <c r="C30" s="6" t="n">
        <v>696516</v>
      </c>
      <c r="D30" s="6" t="n">
        <v>696516</v>
      </c>
    </row>
    <row r="31">
      <c r="A31" s="4" t="inlineStr">
        <is>
          <t>Preferred Stock Issued</t>
        </is>
      </c>
      <c r="B31" s="6" t="n">
        <v>696516</v>
      </c>
      <c r="C31" s="6" t="n">
        <v>696516</v>
      </c>
      <c r="D31" s="6" t="n">
        <v>696516</v>
      </c>
    </row>
    <row r="32">
      <c r="A32" s="4" t="inlineStr">
        <is>
          <t>Preferred Stock Outstanding</t>
        </is>
      </c>
      <c r="B32" s="6" t="n">
        <v>696516</v>
      </c>
      <c r="C32" s="6" t="n">
        <v>696516</v>
      </c>
      <c r="D32" s="6" t="n">
        <v>696516</v>
      </c>
    </row>
    <row r="33">
      <c r="A33" s="4" t="inlineStr">
        <is>
          <t>Carrying Value</t>
        </is>
      </c>
      <c r="B33" s="5" t="n">
        <v>9187</v>
      </c>
      <c r="C33" s="5" t="n">
        <v>9187</v>
      </c>
      <c r="D33" s="5" t="n">
        <v>9187</v>
      </c>
    </row>
    <row r="34">
      <c r="A34" s="4" t="inlineStr">
        <is>
          <t>Liquidation Preference</t>
        </is>
      </c>
      <c r="B34" s="5" t="n">
        <v>7348</v>
      </c>
      <c r="C34" s="5" t="n">
        <v>7348</v>
      </c>
      <c r="D34" s="5" t="n">
        <v>7348</v>
      </c>
    </row>
    <row r="35">
      <c r="A35" s="4" t="inlineStr">
        <is>
          <t>Common Stock Issuable Upon Conversion</t>
        </is>
      </c>
      <c r="B35" s="6" t="n">
        <v>696516</v>
      </c>
      <c r="C35" s="6" t="n">
        <v>696516</v>
      </c>
      <c r="D35" s="6" t="n">
        <v>696516</v>
      </c>
    </row>
    <row r="36">
      <c r="A36" s="4" t="inlineStr">
        <is>
          <t>Series A-4 Preferred Stock [Member]</t>
        </is>
      </c>
      <c r="B36" s="4" t="inlineStr">
        <is>
          <t xml:space="preserve"> </t>
        </is>
      </c>
      <c r="C36" s="4" t="inlineStr">
        <is>
          <t xml:space="preserve"> </t>
        </is>
      </c>
      <c r="D36" s="4" t="inlineStr">
        <is>
          <t xml:space="preserve"> </t>
        </is>
      </c>
    </row>
    <row r="37">
      <c r="A37" s="3" t="inlineStr">
        <is>
          <t>Temporary Equity [Line Items]</t>
        </is>
      </c>
      <c r="B37" s="4" t="inlineStr">
        <is>
          <t xml:space="preserve"> </t>
        </is>
      </c>
      <c r="C37" s="4" t="inlineStr">
        <is>
          <t xml:space="preserve"> </t>
        </is>
      </c>
      <c r="D37" s="4" t="inlineStr">
        <is>
          <t xml:space="preserve"> </t>
        </is>
      </c>
    </row>
    <row r="38">
      <c r="A38" s="4" t="inlineStr">
        <is>
          <t>Par Value</t>
        </is>
      </c>
      <c r="B38" s="7" t="n">
        <v>0.0001</v>
      </c>
      <c r="C38" s="7" t="n">
        <v>0.0001</v>
      </c>
      <c r="D38" s="7" t="n">
        <v>0.0001</v>
      </c>
    </row>
    <row r="39">
      <c r="A39" s="4" t="inlineStr">
        <is>
          <t>Preferred Stock Authorized</t>
        </is>
      </c>
      <c r="B39" s="6" t="n">
        <v>361659</v>
      </c>
      <c r="C39" s="6" t="n">
        <v>361659</v>
      </c>
      <c r="D39" s="6" t="n">
        <v>361659</v>
      </c>
    </row>
    <row r="40">
      <c r="A40" s="4" t="inlineStr">
        <is>
          <t>Preferred Stock Issued</t>
        </is>
      </c>
      <c r="B40" s="6" t="n">
        <v>361659</v>
      </c>
      <c r="C40" s="6" t="n">
        <v>361659</v>
      </c>
      <c r="D40" s="6" t="n">
        <v>361659</v>
      </c>
    </row>
    <row r="41">
      <c r="A41" s="4" t="inlineStr">
        <is>
          <t>Preferred Stock Outstanding</t>
        </is>
      </c>
      <c r="B41" s="6" t="n">
        <v>361659</v>
      </c>
      <c r="C41" s="6" t="n">
        <v>361659</v>
      </c>
      <c r="D41" s="6" t="n">
        <v>361659</v>
      </c>
    </row>
    <row r="42">
      <c r="A42" s="4" t="inlineStr">
        <is>
          <t>Carrying Value</t>
        </is>
      </c>
      <c r="B42" s="5" t="n">
        <v>4770</v>
      </c>
      <c r="C42" s="5" t="n">
        <v>4770</v>
      </c>
      <c r="D42" s="5" t="n">
        <v>4770</v>
      </c>
    </row>
    <row r="43">
      <c r="A43" s="4" t="inlineStr">
        <is>
          <t>Liquidation Preference</t>
        </is>
      </c>
      <c r="B43" s="5" t="n">
        <v>4054</v>
      </c>
      <c r="C43" s="5" t="n">
        <v>4054</v>
      </c>
      <c r="D43" s="5" t="n">
        <v>4054</v>
      </c>
    </row>
    <row r="44">
      <c r="A44" s="4" t="inlineStr">
        <is>
          <t>Common Stock Issuable Upon Conversion</t>
        </is>
      </c>
      <c r="B44" s="6" t="n">
        <v>361659</v>
      </c>
      <c r="C44" s="6" t="n">
        <v>361659</v>
      </c>
      <c r="D44" s="6" t="n">
        <v>36165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Convertible Preferred Stock - Additional Information (Detail) - USD ($) $ / shares in Units, $ in Thousands</t>
        </is>
      </c>
      <c r="C1" s="2" t="inlineStr">
        <is>
          <t>3 Months Ended</t>
        </is>
      </c>
      <c r="D1" s="2" t="inlineStr">
        <is>
          <t>12 Months Ended</t>
        </is>
      </c>
    </row>
    <row r="2">
      <c r="B2" s="2" t="inlineStr">
        <is>
          <t>Sep. 07, 2022</t>
        </is>
      </c>
      <c r="C2" s="2" t="inlineStr">
        <is>
          <t>Mar. 31, 2024</t>
        </is>
      </c>
      <c r="D2" s="2" t="inlineStr">
        <is>
          <t>Dec. 31, 2023</t>
        </is>
      </c>
      <c r="E2" s="2" t="inlineStr">
        <is>
          <t>Dec. 31, 2022</t>
        </is>
      </c>
    </row>
    <row r="3">
      <c r="A3" s="3" t="inlineStr">
        <is>
          <t>Temporary Equity [Line Items]</t>
        </is>
      </c>
      <c r="B3" s="4" t="inlineStr">
        <is>
          <t xml:space="preserve"> </t>
        </is>
      </c>
      <c r="C3" s="4" t="inlineStr">
        <is>
          <t xml:space="preserve"> </t>
        </is>
      </c>
      <c r="D3" s="4" t="inlineStr">
        <is>
          <t xml:space="preserve"> </t>
        </is>
      </c>
      <c r="E3" s="4" t="inlineStr">
        <is>
          <t xml:space="preserve"> </t>
        </is>
      </c>
    </row>
    <row r="4">
      <c r="A4" s="4" t="inlineStr">
        <is>
          <t>Temporary equity dividend rate percentage</t>
        </is>
      </c>
      <c r="B4" s="4" t="inlineStr">
        <is>
          <t xml:space="preserve"> </t>
        </is>
      </c>
      <c r="C4" s="10" t="n">
        <v>0.08</v>
      </c>
      <c r="D4" s="10" t="n">
        <v>0.08</v>
      </c>
      <c r="E4" s="4" t="inlineStr">
        <is>
          <t xml:space="preserve"> </t>
        </is>
      </c>
    </row>
    <row r="5">
      <c r="A5" s="4" t="inlineStr">
        <is>
          <t>Temporary equity aggregate dividend</t>
        </is>
      </c>
      <c r="B5" s="4" t="inlineStr">
        <is>
          <t xml:space="preserve"> </t>
        </is>
      </c>
      <c r="C5" s="5" t="n">
        <v>0</v>
      </c>
      <c r="D5" s="5" t="n">
        <v>0</v>
      </c>
      <c r="E5" s="5" t="n">
        <v>0</v>
      </c>
    </row>
    <row r="6">
      <c r="A6" s="4" t="inlineStr">
        <is>
          <t>Temporary equity mandatory conversion price per share</t>
        </is>
      </c>
      <c r="B6" s="4" t="inlineStr">
        <is>
          <t xml:space="preserve"> </t>
        </is>
      </c>
      <c r="C6" s="7" t="n">
        <v>39.5628</v>
      </c>
      <c r="D6" s="7" t="n">
        <v>39.5628</v>
      </c>
      <c r="E6" s="4" t="inlineStr">
        <is>
          <t xml:space="preserve"> </t>
        </is>
      </c>
    </row>
    <row r="7">
      <c r="A7" s="4" t="inlineStr">
        <is>
          <t>Estimated proceeds from firm underwritten public offering minimum</t>
        </is>
      </c>
      <c r="B7" s="4" t="inlineStr">
        <is>
          <t xml:space="preserve"> </t>
        </is>
      </c>
      <c r="C7" s="5" t="n">
        <v>75000</v>
      </c>
      <c r="D7" s="5" t="n">
        <v>75000</v>
      </c>
      <c r="E7" s="4" t="inlineStr">
        <is>
          <t xml:space="preserve"> </t>
        </is>
      </c>
    </row>
    <row r="8">
      <c r="A8" s="4" t="inlineStr">
        <is>
          <t>Preferred stock, issued</t>
        </is>
      </c>
      <c r="B8" s="4" t="inlineStr">
        <is>
          <t xml:space="preserve"> </t>
        </is>
      </c>
      <c r="C8" s="6" t="n">
        <v>6825483</v>
      </c>
      <c r="D8" s="6" t="n">
        <v>6825483</v>
      </c>
      <c r="E8" s="6" t="n">
        <v>6825483</v>
      </c>
    </row>
    <row r="9">
      <c r="A9" s="4" t="inlineStr">
        <is>
          <t>Redeemable Convertible Preferred Stock [Member]</t>
        </is>
      </c>
      <c r="B9" s="4" t="inlineStr">
        <is>
          <t xml:space="preserve"> </t>
        </is>
      </c>
      <c r="C9" s="4" t="inlineStr">
        <is>
          <t xml:space="preserve"> </t>
        </is>
      </c>
      <c r="D9" s="4" t="inlineStr">
        <is>
          <t xml:space="preserve"> </t>
        </is>
      </c>
      <c r="E9" s="4" t="inlineStr">
        <is>
          <t xml:space="preserve"> </t>
        </is>
      </c>
    </row>
    <row r="10">
      <c r="A10" s="3" t="inlineStr">
        <is>
          <t>Temporary Equity [Line Items]</t>
        </is>
      </c>
      <c r="B10" s="4" t="inlineStr">
        <is>
          <t xml:space="preserve"> </t>
        </is>
      </c>
      <c r="C10" s="4" t="inlineStr">
        <is>
          <t xml:space="preserve"> </t>
        </is>
      </c>
      <c r="D10" s="4" t="inlineStr">
        <is>
          <t xml:space="preserve"> </t>
        </is>
      </c>
      <c r="E10" s="4" t="inlineStr">
        <is>
          <t xml:space="preserve"> </t>
        </is>
      </c>
    </row>
    <row r="11">
      <c r="A11" s="4" t="inlineStr">
        <is>
          <t>Temporary equity, par value</t>
        </is>
      </c>
      <c r="B11" s="5" t="n">
        <v>38000</v>
      </c>
      <c r="C11" s="4" t="inlineStr">
        <is>
          <t xml:space="preserve"> </t>
        </is>
      </c>
      <c r="D11" s="4" t="inlineStr">
        <is>
          <t xml:space="preserve"> </t>
        </is>
      </c>
      <c r="E11" s="4" t="inlineStr">
        <is>
          <t xml:space="preserve"> </t>
        </is>
      </c>
    </row>
    <row r="12">
      <c r="A12" s="4" t="inlineStr">
        <is>
          <t>Payments of stock issuance costs</t>
        </is>
      </c>
      <c r="B12" s="5" t="n">
        <v>11966</v>
      </c>
      <c r="C12" s="4" t="inlineStr">
        <is>
          <t xml:space="preserve"> </t>
        </is>
      </c>
      <c r="D12" s="4" t="inlineStr">
        <is>
          <t xml:space="preserve"> </t>
        </is>
      </c>
      <c r="E12" s="4" t="inlineStr">
        <is>
          <t xml:space="preserve"> </t>
        </is>
      </c>
    </row>
    <row r="13">
      <c r="A13" s="4" t="inlineStr">
        <is>
          <t>Series A-1 and Series A-2 Redeemable Convertible Preferred Stock [Member]</t>
        </is>
      </c>
      <c r="B13" s="4" t="inlineStr">
        <is>
          <t xml:space="preserve"> </t>
        </is>
      </c>
      <c r="C13" s="4" t="inlineStr">
        <is>
          <t xml:space="preserve"> </t>
        </is>
      </c>
      <c r="D13" s="4" t="inlineStr">
        <is>
          <t xml:space="preserve"> </t>
        </is>
      </c>
      <c r="E13" s="4" t="inlineStr">
        <is>
          <t xml:space="preserve"> </t>
        </is>
      </c>
    </row>
    <row r="14">
      <c r="A14" s="3" t="inlineStr">
        <is>
          <t>Temporary Equity [Line Items]</t>
        </is>
      </c>
      <c r="B14" s="4" t="inlineStr">
        <is>
          <t xml:space="preserve"> </t>
        </is>
      </c>
      <c r="C14" s="4" t="inlineStr">
        <is>
          <t xml:space="preserve"> </t>
        </is>
      </c>
      <c r="D14" s="4" t="inlineStr">
        <is>
          <t xml:space="preserve"> </t>
        </is>
      </c>
      <c r="E14" s="4" t="inlineStr">
        <is>
          <t xml:space="preserve"> </t>
        </is>
      </c>
    </row>
    <row r="15">
      <c r="A15" s="4" t="inlineStr">
        <is>
          <t>Temporary equity conversion price per share optional conversion</t>
        </is>
      </c>
      <c r="B15" s="4" t="inlineStr">
        <is>
          <t xml:space="preserve"> </t>
        </is>
      </c>
      <c r="C15" s="7" t="n">
        <v>13.1876</v>
      </c>
      <c r="D15" s="7" t="n">
        <v>13.1876</v>
      </c>
      <c r="E15" s="4" t="inlineStr">
        <is>
          <t xml:space="preserve"> </t>
        </is>
      </c>
    </row>
    <row r="16">
      <c r="A16" s="4" t="inlineStr">
        <is>
          <t>Series A-3 Preferred Stock [Member]</t>
        </is>
      </c>
      <c r="B16" s="4" t="inlineStr">
        <is>
          <t xml:space="preserve"> </t>
        </is>
      </c>
      <c r="C16" s="4" t="inlineStr">
        <is>
          <t xml:space="preserve"> </t>
        </is>
      </c>
      <c r="D16" s="4" t="inlineStr">
        <is>
          <t xml:space="preserve"> </t>
        </is>
      </c>
      <c r="E16" s="4" t="inlineStr">
        <is>
          <t xml:space="preserve"> </t>
        </is>
      </c>
    </row>
    <row r="17">
      <c r="A17" s="3" t="inlineStr">
        <is>
          <t>Temporary Equity [Line Items]</t>
        </is>
      </c>
      <c r="B17" s="4" t="inlineStr">
        <is>
          <t xml:space="preserve"> </t>
        </is>
      </c>
      <c r="C17" s="4" t="inlineStr">
        <is>
          <t xml:space="preserve"> </t>
        </is>
      </c>
      <c r="D17" s="4" t="inlineStr">
        <is>
          <t xml:space="preserve"> </t>
        </is>
      </c>
      <c r="E17" s="4" t="inlineStr">
        <is>
          <t xml:space="preserve"> </t>
        </is>
      </c>
    </row>
    <row r="18">
      <c r="A18" s="4" t="inlineStr">
        <is>
          <t>Temporary equity conversion price per share optional conversion</t>
        </is>
      </c>
      <c r="B18" s="4" t="inlineStr">
        <is>
          <t xml:space="preserve"> </t>
        </is>
      </c>
      <c r="C18" s="12" t="n">
        <v>10.55008</v>
      </c>
      <c r="D18" s="12" t="n">
        <v>10.55008</v>
      </c>
      <c r="E18" s="4" t="inlineStr">
        <is>
          <t xml:space="preserve"> </t>
        </is>
      </c>
    </row>
    <row r="19">
      <c r="A19" s="4" t="inlineStr">
        <is>
          <t>Preferred stock, issued</t>
        </is>
      </c>
      <c r="B19" s="4" t="inlineStr">
        <is>
          <t xml:space="preserve"> </t>
        </is>
      </c>
      <c r="C19" s="6" t="n">
        <v>696516</v>
      </c>
      <c r="D19" s="6" t="n">
        <v>696516</v>
      </c>
      <c r="E19" s="6" t="n">
        <v>696516</v>
      </c>
    </row>
    <row r="20">
      <c r="A20" s="4" t="inlineStr">
        <is>
          <t>Preferred stock, par value</t>
        </is>
      </c>
      <c r="B20" s="4" t="inlineStr">
        <is>
          <t xml:space="preserve"> </t>
        </is>
      </c>
      <c r="C20" s="7" t="n">
        <v>0.0001</v>
      </c>
      <c r="D20" s="7" t="n">
        <v>0.0001</v>
      </c>
      <c r="E20" s="7" t="n">
        <v>0.0001</v>
      </c>
    </row>
    <row r="21">
      <c r="A21" s="4" t="inlineStr">
        <is>
          <t>Series A-4 Preferred Stock [Member]</t>
        </is>
      </c>
      <c r="B21" s="4" t="inlineStr">
        <is>
          <t xml:space="preserve"> </t>
        </is>
      </c>
      <c r="C21" s="4" t="inlineStr">
        <is>
          <t xml:space="preserve"> </t>
        </is>
      </c>
      <c r="D21" s="4" t="inlineStr">
        <is>
          <t xml:space="preserve"> </t>
        </is>
      </c>
      <c r="E21" s="4" t="inlineStr">
        <is>
          <t xml:space="preserve"> </t>
        </is>
      </c>
    </row>
    <row r="22">
      <c r="A22" s="3" t="inlineStr">
        <is>
          <t>Temporary Equity [Line Items]</t>
        </is>
      </c>
      <c r="B22" s="4" t="inlineStr">
        <is>
          <t xml:space="preserve"> </t>
        </is>
      </c>
      <c r="C22" s="4" t="inlineStr">
        <is>
          <t xml:space="preserve"> </t>
        </is>
      </c>
      <c r="D22" s="4" t="inlineStr">
        <is>
          <t xml:space="preserve"> </t>
        </is>
      </c>
      <c r="E22" s="4" t="inlineStr">
        <is>
          <t xml:space="preserve"> </t>
        </is>
      </c>
    </row>
    <row r="23">
      <c r="A23" s="4" t="inlineStr">
        <is>
          <t>Temporary equity conversion price per share optional conversion</t>
        </is>
      </c>
      <c r="B23" s="4" t="inlineStr">
        <is>
          <t xml:space="preserve"> </t>
        </is>
      </c>
      <c r="C23" s="12" t="n">
        <v>11.20946</v>
      </c>
      <c r="D23" s="12" t="n">
        <v>11.20946</v>
      </c>
      <c r="E23" s="4" t="inlineStr">
        <is>
          <t xml:space="preserve"> </t>
        </is>
      </c>
    </row>
    <row r="24">
      <c r="A24" s="4" t="inlineStr">
        <is>
          <t>Preferred stock, issued</t>
        </is>
      </c>
      <c r="B24" s="4" t="inlineStr">
        <is>
          <t xml:space="preserve"> </t>
        </is>
      </c>
      <c r="C24" s="6" t="n">
        <v>361659</v>
      </c>
      <c r="D24" s="6" t="n">
        <v>361659</v>
      </c>
      <c r="E24" s="6" t="n">
        <v>361659</v>
      </c>
    </row>
    <row r="25">
      <c r="A25" s="4" t="inlineStr">
        <is>
          <t>Preferred stock, par value</t>
        </is>
      </c>
      <c r="B25" s="4" t="inlineStr">
        <is>
          <t xml:space="preserve"> </t>
        </is>
      </c>
      <c r="C25" s="7" t="n">
        <v>0.0001</v>
      </c>
      <c r="D25" s="7" t="n">
        <v>0.0001</v>
      </c>
      <c r="E25" s="7" t="n">
        <v>0.0001</v>
      </c>
    </row>
    <row r="26">
      <c r="A26" s="4" t="inlineStr">
        <is>
          <t>Series A-1 Preferred Stock [Member]</t>
        </is>
      </c>
      <c r="B26" s="4" t="inlineStr">
        <is>
          <t xml:space="preserve"> </t>
        </is>
      </c>
      <c r="C26" s="4" t="inlineStr">
        <is>
          <t xml:space="preserve"> </t>
        </is>
      </c>
      <c r="D26" s="4" t="inlineStr">
        <is>
          <t xml:space="preserve"> </t>
        </is>
      </c>
      <c r="E26" s="4" t="inlineStr">
        <is>
          <t xml:space="preserve"> </t>
        </is>
      </c>
    </row>
    <row r="27">
      <c r="A27" s="3" t="inlineStr">
        <is>
          <t>Temporary Equity [Line Items]</t>
        </is>
      </c>
      <c r="B27" s="4" t="inlineStr">
        <is>
          <t xml:space="preserve"> </t>
        </is>
      </c>
      <c r="C27" s="4" t="inlineStr">
        <is>
          <t xml:space="preserve"> </t>
        </is>
      </c>
      <c r="D27" s="4" t="inlineStr">
        <is>
          <t xml:space="preserve"> </t>
        </is>
      </c>
      <c r="E27" s="4" t="inlineStr">
        <is>
          <t xml:space="preserve"> </t>
        </is>
      </c>
    </row>
    <row r="28">
      <c r="A28" s="4" t="inlineStr">
        <is>
          <t>Preferred stock, issued</t>
        </is>
      </c>
      <c r="B28" s="4" t="inlineStr">
        <is>
          <t xml:space="preserve"> </t>
        </is>
      </c>
      <c r="C28" s="6" t="n">
        <v>4118120</v>
      </c>
      <c r="D28" s="6" t="n">
        <v>4118120</v>
      </c>
      <c r="E28" s="6" t="n">
        <v>4118120</v>
      </c>
    </row>
    <row r="29">
      <c r="A29" s="4" t="inlineStr">
        <is>
          <t>Preferred stock, par value</t>
        </is>
      </c>
      <c r="B29" s="4" t="inlineStr">
        <is>
          <t xml:space="preserve"> </t>
        </is>
      </c>
      <c r="C29" s="7" t="n">
        <v>0.0001</v>
      </c>
      <c r="D29" s="7" t="n">
        <v>0.0001</v>
      </c>
      <c r="E29" s="7" t="n">
        <v>0.0001</v>
      </c>
    </row>
    <row r="30">
      <c r="A30" s="4" t="inlineStr">
        <is>
          <t>Series A-1 Preferred Stock [Member] | Redeemable Convertible Preferred Stock [Member]</t>
        </is>
      </c>
      <c r="B30" s="4" t="inlineStr">
        <is>
          <t xml:space="preserve"> </t>
        </is>
      </c>
      <c r="C30" s="4" t="inlineStr">
        <is>
          <t xml:space="preserve"> </t>
        </is>
      </c>
      <c r="D30" s="4" t="inlineStr">
        <is>
          <t xml:space="preserve"> </t>
        </is>
      </c>
      <c r="E30" s="4" t="inlineStr">
        <is>
          <t xml:space="preserve"> </t>
        </is>
      </c>
    </row>
    <row r="31">
      <c r="A31" s="3" t="inlineStr">
        <is>
          <t>Temporary Equity [Line Items]</t>
        </is>
      </c>
      <c r="B31" s="4" t="inlineStr">
        <is>
          <t xml:space="preserve"> </t>
        </is>
      </c>
      <c r="C31" s="4" t="inlineStr">
        <is>
          <t xml:space="preserve"> </t>
        </is>
      </c>
      <c r="D31" s="4" t="inlineStr">
        <is>
          <t xml:space="preserve"> </t>
        </is>
      </c>
      <c r="E31" s="4" t="inlineStr">
        <is>
          <t xml:space="preserve"> </t>
        </is>
      </c>
    </row>
    <row r="32">
      <c r="A32" s="4" t="inlineStr">
        <is>
          <t>Preferred stock, issued</t>
        </is>
      </c>
      <c r="B32" s="6" t="n">
        <v>2446372</v>
      </c>
      <c r="C32" s="4" t="inlineStr">
        <is>
          <t xml:space="preserve"> </t>
        </is>
      </c>
      <c r="D32" s="4" t="inlineStr">
        <is>
          <t xml:space="preserve"> </t>
        </is>
      </c>
      <c r="E32" s="4" t="inlineStr">
        <is>
          <t xml:space="preserve"> </t>
        </is>
      </c>
    </row>
    <row r="33">
      <c r="A33" s="4" t="inlineStr">
        <is>
          <t>Preferred stock, par value</t>
        </is>
      </c>
      <c r="B33" s="7" t="n">
        <v>13.1876</v>
      </c>
      <c r="C33" s="4" t="inlineStr">
        <is>
          <t xml:space="preserve"> </t>
        </is>
      </c>
      <c r="D33" s="4" t="inlineStr">
        <is>
          <t xml:space="preserve"> </t>
        </is>
      </c>
      <c r="E33" s="4" t="inlineStr">
        <is>
          <t xml:space="preserve"> </t>
        </is>
      </c>
    </row>
    <row r="34">
      <c r="A34" s="4" t="inlineStr">
        <is>
          <t>Series A-2 Preferred Stock [Member]</t>
        </is>
      </c>
      <c r="B34" s="4" t="inlineStr">
        <is>
          <t xml:space="preserve"> </t>
        </is>
      </c>
      <c r="C34" s="4" t="inlineStr">
        <is>
          <t xml:space="preserve"> </t>
        </is>
      </c>
      <c r="D34" s="4" t="inlineStr">
        <is>
          <t xml:space="preserve"> </t>
        </is>
      </c>
      <c r="E34" s="4" t="inlineStr">
        <is>
          <t xml:space="preserve"> </t>
        </is>
      </c>
    </row>
    <row r="35">
      <c r="A35" s="3" t="inlineStr">
        <is>
          <t>Temporary Equity [Line Items]</t>
        </is>
      </c>
      <c r="B35" s="4" t="inlineStr">
        <is>
          <t xml:space="preserve"> </t>
        </is>
      </c>
      <c r="C35" s="4" t="inlineStr">
        <is>
          <t xml:space="preserve"> </t>
        </is>
      </c>
      <c r="D35" s="4" t="inlineStr">
        <is>
          <t xml:space="preserve"> </t>
        </is>
      </c>
      <c r="E35" s="4" t="inlineStr">
        <is>
          <t xml:space="preserve"> </t>
        </is>
      </c>
    </row>
    <row r="36">
      <c r="A36" s="4" t="inlineStr">
        <is>
          <t>Preferred stock, issued</t>
        </is>
      </c>
      <c r="B36" s="4" t="inlineStr">
        <is>
          <t xml:space="preserve"> </t>
        </is>
      </c>
      <c r="C36" s="6" t="n">
        <v>1649188</v>
      </c>
      <c r="D36" s="6" t="n">
        <v>1649188</v>
      </c>
      <c r="E36" s="6" t="n">
        <v>1649188</v>
      </c>
    </row>
    <row r="37">
      <c r="A37" s="4" t="inlineStr">
        <is>
          <t>Preferred stock, par value</t>
        </is>
      </c>
      <c r="B37" s="4" t="inlineStr">
        <is>
          <t xml:space="preserve"> </t>
        </is>
      </c>
      <c r="C37" s="7" t="n">
        <v>0.0001</v>
      </c>
      <c r="D37" s="7" t="n">
        <v>0.0001</v>
      </c>
      <c r="E37" s="7" t="n">
        <v>0.0001</v>
      </c>
    </row>
    <row r="38">
      <c r="A38" s="4" t="inlineStr">
        <is>
          <t>Series A-2 Preferred Stock [Member] | Redeemable Convertible Preferred Stock [Member]</t>
        </is>
      </c>
      <c r="B38" s="4" t="inlineStr">
        <is>
          <t xml:space="preserve"> </t>
        </is>
      </c>
      <c r="C38" s="4" t="inlineStr">
        <is>
          <t xml:space="preserve"> </t>
        </is>
      </c>
      <c r="D38" s="4" t="inlineStr">
        <is>
          <t xml:space="preserve"> </t>
        </is>
      </c>
      <c r="E38" s="4" t="inlineStr">
        <is>
          <t xml:space="preserve"> </t>
        </is>
      </c>
    </row>
    <row r="39">
      <c r="A39" s="3" t="inlineStr">
        <is>
          <t>Temporary Equity [Line Items]</t>
        </is>
      </c>
      <c r="B39" s="4" t="inlineStr">
        <is>
          <t xml:space="preserve"> </t>
        </is>
      </c>
      <c r="C39" s="4" t="inlineStr">
        <is>
          <t xml:space="preserve"> </t>
        </is>
      </c>
      <c r="D39" s="4" t="inlineStr">
        <is>
          <t xml:space="preserve"> </t>
        </is>
      </c>
      <c r="E39" s="4" t="inlineStr">
        <is>
          <t xml:space="preserve"> </t>
        </is>
      </c>
    </row>
    <row r="40">
      <c r="A40" s="4" t="inlineStr">
        <is>
          <t>Preferred stock, issued</t>
        </is>
      </c>
      <c r="B40" s="6" t="n">
        <v>437282</v>
      </c>
      <c r="C40" s="4" t="inlineStr">
        <is>
          <t xml:space="preserve"> </t>
        </is>
      </c>
      <c r="D40" s="4" t="inlineStr">
        <is>
          <t xml:space="preserve"> </t>
        </is>
      </c>
      <c r="E40" s="4" t="inlineStr">
        <is>
          <t xml:space="preserve"> </t>
        </is>
      </c>
    </row>
    <row r="41">
      <c r="A41" s="4" t="inlineStr">
        <is>
          <t>Preferred stock, par value</t>
        </is>
      </c>
      <c r="B41" s="7" t="n">
        <v>13.1876</v>
      </c>
      <c r="C41" s="4" t="inlineStr">
        <is>
          <t xml:space="preserve"> </t>
        </is>
      </c>
      <c r="D41" s="4" t="inlineStr">
        <is>
          <t xml:space="preserve"> </t>
        </is>
      </c>
      <c r="E41" s="4" t="inlineStr">
        <is>
          <t xml:space="preserve"> </t>
        </is>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Common Stock - Additional Information (Detail) - $ / shares</t>
        </is>
      </c>
      <c r="B1" s="2" t="inlineStr">
        <is>
          <t>Mar. 31, 2024</t>
        </is>
      </c>
      <c r="C1" s="2" t="inlineStr">
        <is>
          <t>Dec. 31, 2023</t>
        </is>
      </c>
      <c r="D1" s="2" t="inlineStr">
        <is>
          <t>Dec. 31, 2022</t>
        </is>
      </c>
    </row>
    <row r="2">
      <c r="A2" s="3" t="inlineStr">
        <is>
          <t>Class of Stock [Line Items]</t>
        </is>
      </c>
      <c r="B2" s="4" t="inlineStr">
        <is>
          <t xml:space="preserve"> </t>
        </is>
      </c>
      <c r="C2" s="4" t="inlineStr">
        <is>
          <t xml:space="preserve"> </t>
        </is>
      </c>
      <c r="D2" s="4" t="inlineStr">
        <is>
          <t xml:space="preserve"> </t>
        </is>
      </c>
    </row>
    <row r="3">
      <c r="A3" s="4" t="inlineStr">
        <is>
          <t>Common stock, authorized</t>
        </is>
      </c>
      <c r="B3" s="6" t="n">
        <v>11947558</v>
      </c>
      <c r="C3" s="6" t="n">
        <v>11947558</v>
      </c>
      <c r="D3" s="6" t="n">
        <v>11947558</v>
      </c>
    </row>
    <row r="4">
      <c r="A4" s="4" t="inlineStr">
        <is>
          <t>Common stock, par value</t>
        </is>
      </c>
      <c r="B4" s="7" t="n">
        <v>0.0001</v>
      </c>
      <c r="C4" s="7" t="n">
        <v>0.0001</v>
      </c>
      <c r="D4" s="7" t="n">
        <v>0.0001</v>
      </c>
    </row>
    <row r="5">
      <c r="A5" s="4" t="inlineStr">
        <is>
          <t>Common stock, issued</t>
        </is>
      </c>
      <c r="B5" s="6" t="n">
        <v>2637120</v>
      </c>
      <c r="C5" s="6" t="n">
        <v>2634246</v>
      </c>
      <c r="D5" s="6" t="n">
        <v>2525771</v>
      </c>
    </row>
    <row r="6">
      <c r="A6" s="4" t="inlineStr">
        <is>
          <t>Common stock, outstanding</t>
        </is>
      </c>
      <c r="B6" s="6" t="n">
        <v>2637120</v>
      </c>
      <c r="C6" s="6" t="n">
        <v>2634246</v>
      </c>
      <c r="D6" s="6" t="n">
        <v>2525771</v>
      </c>
    </row>
    <row r="7">
      <c r="A7" s="4" t="inlineStr">
        <is>
          <t>Unrestricted Common Stock [Member]</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Common stock, outstanding</t>
        </is>
      </c>
      <c r="B9" s="6" t="n">
        <v>2615555</v>
      </c>
      <c r="C9" s="6" t="n">
        <v>2598752</v>
      </c>
      <c r="D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6" customWidth="1" min="5" max="5"/>
    <col width="29" customWidth="1" min="6" max="6"/>
    <col width="62" customWidth="1" min="7" max="7"/>
  </cols>
  <sheetData>
    <row r="1">
      <c r="A1" s="1" t="inlineStr">
        <is>
          <t>Condensed Consolidated Statements of Convertible Preferred Stock and Stockholders' Deficit - USD ($) $ in Thousands</t>
        </is>
      </c>
      <c r="B1" s="2" t="inlineStr">
        <is>
          <t>Total</t>
        </is>
      </c>
      <c r="C1" s="2" t="inlineStr">
        <is>
          <t>Common Stock [Member]</t>
        </is>
      </c>
      <c r="D1" s="2" t="inlineStr">
        <is>
          <t>Additional Paid-in Capital [Member]</t>
        </is>
      </c>
      <c r="E1" s="2" t="inlineStr">
        <is>
          <t>Accumulated Other Comprehensive Loss [Member]</t>
        </is>
      </c>
      <c r="F1" s="2" t="inlineStr">
        <is>
          <t>Accumulated Deficit [Member]</t>
        </is>
      </c>
      <c r="G1" s="2" t="inlineStr">
        <is>
          <t>Convertible Preferred Stock [Member] Preferred Stock [Member]</t>
        </is>
      </c>
    </row>
    <row r="2">
      <c r="A2" s="4" t="inlineStr">
        <is>
          <t>Beginning balance at Dec. 31, 2021</t>
        </is>
      </c>
      <c r="B2" s="5" t="n">
        <v>-14960</v>
      </c>
      <c r="C2" s="4" t="inlineStr">
        <is>
          <t xml:space="preserve"> </t>
        </is>
      </c>
      <c r="D2" s="5" t="n">
        <v>641</v>
      </c>
      <c r="E2" s="4" t="inlineStr">
        <is>
          <t xml:space="preserve"> </t>
        </is>
      </c>
      <c r="F2" s="5" t="n">
        <v>-15601</v>
      </c>
      <c r="G2" s="5" t="n">
        <v>42610</v>
      </c>
    </row>
    <row r="3">
      <c r="A3" s="4" t="inlineStr">
        <is>
          <t>Beginning balance (in shares) at Dec. 31, 2021</t>
        </is>
      </c>
      <c r="B3" s="4" t="inlineStr">
        <is>
          <t xml:space="preserve"> </t>
        </is>
      </c>
      <c r="C3" s="6" t="n">
        <v>2297901</v>
      </c>
      <c r="D3" s="4" t="inlineStr">
        <is>
          <t xml:space="preserve"> </t>
        </is>
      </c>
      <c r="E3" s="4" t="inlineStr">
        <is>
          <t xml:space="preserve"> </t>
        </is>
      </c>
      <c r="F3" s="4" t="inlineStr">
        <is>
          <t xml:space="preserve"> </t>
        </is>
      </c>
      <c r="G3" s="6" t="n">
        <v>3941829</v>
      </c>
    </row>
    <row r="4">
      <c r="A4" s="4" t="inlineStr">
        <is>
          <t>Exercise of stock options</t>
        </is>
      </c>
      <c r="B4" s="6" t="n">
        <v>4</v>
      </c>
      <c r="C4" s="4" t="inlineStr">
        <is>
          <t xml:space="preserve"> </t>
        </is>
      </c>
      <c r="D4" s="6" t="n">
        <v>4</v>
      </c>
      <c r="E4" s="4" t="inlineStr">
        <is>
          <t xml:space="preserve"> </t>
        </is>
      </c>
      <c r="F4" s="4" t="inlineStr">
        <is>
          <t xml:space="preserve"> </t>
        </is>
      </c>
      <c r="G4" s="4" t="inlineStr">
        <is>
          <t xml:space="preserve"> </t>
        </is>
      </c>
    </row>
    <row r="5">
      <c r="A5" s="4" t="inlineStr">
        <is>
          <t>Exercise of stock options (in shares)</t>
        </is>
      </c>
      <c r="B5" s="4" t="inlineStr">
        <is>
          <t xml:space="preserve"> </t>
        </is>
      </c>
      <c r="C5" s="6" t="n">
        <v>3233</v>
      </c>
      <c r="D5" s="4" t="inlineStr">
        <is>
          <t xml:space="preserve"> </t>
        </is>
      </c>
      <c r="E5" s="4" t="inlineStr">
        <is>
          <t xml:space="preserve"> </t>
        </is>
      </c>
      <c r="F5" s="4" t="inlineStr">
        <is>
          <t xml:space="preserve"> </t>
        </is>
      </c>
      <c r="G5" s="4" t="inlineStr">
        <is>
          <t xml:space="preserve"> </t>
        </is>
      </c>
    </row>
    <row r="6">
      <c r="A6" s="4" t="inlineStr">
        <is>
          <t>Stock-based compensation expense</t>
        </is>
      </c>
      <c r="B6" s="6" t="n">
        <v>1119</v>
      </c>
      <c r="C6" s="4" t="inlineStr">
        <is>
          <t xml:space="preserve"> </t>
        </is>
      </c>
      <c r="D6" s="6" t="n">
        <v>1119</v>
      </c>
      <c r="E6" s="4" t="inlineStr">
        <is>
          <t xml:space="preserve"> </t>
        </is>
      </c>
      <c r="F6" s="4" t="inlineStr">
        <is>
          <t xml:space="preserve"> </t>
        </is>
      </c>
      <c r="G6" s="4" t="inlineStr">
        <is>
          <t xml:space="preserve"> </t>
        </is>
      </c>
    </row>
    <row r="7">
      <c r="A7" s="4" t="inlineStr">
        <is>
          <t>Issuance of common stock</t>
        </is>
      </c>
      <c r="B7" s="6" t="n">
        <v>363</v>
      </c>
      <c r="C7" s="4" t="inlineStr">
        <is>
          <t xml:space="preserve"> </t>
        </is>
      </c>
      <c r="D7" s="6" t="n">
        <v>363</v>
      </c>
      <c r="E7" s="4" t="inlineStr">
        <is>
          <t xml:space="preserve"> </t>
        </is>
      </c>
      <c r="F7" s="4" t="inlineStr">
        <is>
          <t xml:space="preserve"> </t>
        </is>
      </c>
      <c r="G7" s="5" t="n">
        <v>38017</v>
      </c>
    </row>
    <row r="8">
      <c r="A8" s="4" t="inlineStr">
        <is>
          <t>Issuance of common stock (in shares)</t>
        </is>
      </c>
      <c r="B8" s="4" t="inlineStr">
        <is>
          <t xml:space="preserve"> </t>
        </is>
      </c>
      <c r="C8" s="6" t="n">
        <v>227486</v>
      </c>
      <c r="D8" s="4" t="inlineStr">
        <is>
          <t xml:space="preserve"> </t>
        </is>
      </c>
      <c r="E8" s="4" t="inlineStr">
        <is>
          <t xml:space="preserve"> </t>
        </is>
      </c>
      <c r="F8" s="4" t="inlineStr">
        <is>
          <t xml:space="preserve"> </t>
        </is>
      </c>
      <c r="G8" s="6" t="n">
        <v>2883654</v>
      </c>
    </row>
    <row r="9">
      <c r="A9" s="4" t="inlineStr">
        <is>
          <t>Repurchase of common stock (in shares)</t>
        </is>
      </c>
      <c r="B9" s="4" t="inlineStr">
        <is>
          <t xml:space="preserve"> </t>
        </is>
      </c>
      <c r="C9" s="6" t="n">
        <v>-2849</v>
      </c>
      <c r="D9" s="4" t="inlineStr">
        <is>
          <t xml:space="preserve"> </t>
        </is>
      </c>
      <c r="E9" s="4" t="inlineStr">
        <is>
          <t xml:space="preserve"> </t>
        </is>
      </c>
      <c r="F9" s="4" t="inlineStr">
        <is>
          <t xml:space="preserve"> </t>
        </is>
      </c>
      <c r="G9" s="4" t="inlineStr">
        <is>
          <t xml:space="preserve"> </t>
        </is>
      </c>
    </row>
    <row r="10">
      <c r="A10" s="4" t="inlineStr">
        <is>
          <t>Net loss</t>
        </is>
      </c>
      <c r="B10" s="6" t="n">
        <v>-32180</v>
      </c>
      <c r="C10" s="4" t="inlineStr">
        <is>
          <t xml:space="preserve"> </t>
        </is>
      </c>
      <c r="D10" s="4" t="inlineStr">
        <is>
          <t xml:space="preserve"> </t>
        </is>
      </c>
      <c r="E10" s="4" t="inlineStr">
        <is>
          <t xml:space="preserve"> </t>
        </is>
      </c>
      <c r="F10" s="6" t="n">
        <v>-32180</v>
      </c>
      <c r="G10" s="4" t="inlineStr">
        <is>
          <t xml:space="preserve"> </t>
        </is>
      </c>
    </row>
    <row r="11">
      <c r="A11" s="4" t="inlineStr">
        <is>
          <t>Ending balance at Dec. 31, 2022</t>
        </is>
      </c>
      <c r="B11" s="6" t="n">
        <v>-45654</v>
      </c>
      <c r="C11" s="4" t="inlineStr">
        <is>
          <t xml:space="preserve"> </t>
        </is>
      </c>
      <c r="D11" s="6" t="n">
        <v>2127</v>
      </c>
      <c r="E11" s="4" t="inlineStr">
        <is>
          <t xml:space="preserve"> </t>
        </is>
      </c>
      <c r="F11" s="6" t="n">
        <v>-47781</v>
      </c>
      <c r="G11" s="5" t="n">
        <v>80627</v>
      </c>
    </row>
    <row r="12">
      <c r="A12" s="4" t="inlineStr">
        <is>
          <t>Ending balance (in shares) at Dec. 31, 2022</t>
        </is>
      </c>
      <c r="B12" s="4" t="inlineStr">
        <is>
          <t xml:space="preserve"> </t>
        </is>
      </c>
      <c r="C12" s="6" t="n">
        <v>2525771</v>
      </c>
      <c r="D12" s="4" t="inlineStr">
        <is>
          <t xml:space="preserve"> </t>
        </is>
      </c>
      <c r="E12" s="4" t="inlineStr">
        <is>
          <t xml:space="preserve"> </t>
        </is>
      </c>
      <c r="F12" s="4" t="inlineStr">
        <is>
          <t xml:space="preserve"> </t>
        </is>
      </c>
      <c r="G12" s="6" t="n">
        <v>6825483</v>
      </c>
    </row>
    <row r="13">
      <c r="A13" s="4" t="inlineStr">
        <is>
          <t>Exercise of stock options</t>
        </is>
      </c>
      <c r="B13" s="6" t="n">
        <v>1</v>
      </c>
      <c r="C13" s="4" t="inlineStr">
        <is>
          <t xml:space="preserve"> </t>
        </is>
      </c>
      <c r="D13" s="6" t="n">
        <v>1</v>
      </c>
      <c r="E13" s="4" t="inlineStr">
        <is>
          <t xml:space="preserve"> </t>
        </is>
      </c>
      <c r="F13" s="4" t="inlineStr">
        <is>
          <t xml:space="preserve"> </t>
        </is>
      </c>
      <c r="G13" s="4" t="inlineStr">
        <is>
          <t xml:space="preserve"> </t>
        </is>
      </c>
    </row>
    <row r="14">
      <c r="A14" s="4" t="inlineStr">
        <is>
          <t>Exercise of stock options (in shares)</t>
        </is>
      </c>
      <c r="B14" s="4" t="inlineStr">
        <is>
          <t xml:space="preserve"> </t>
        </is>
      </c>
      <c r="C14" s="6" t="n">
        <v>1285</v>
      </c>
      <c r="D14" s="4" t="inlineStr">
        <is>
          <t xml:space="preserve"> </t>
        </is>
      </c>
      <c r="E14" s="4" t="inlineStr">
        <is>
          <t xml:space="preserve"> </t>
        </is>
      </c>
      <c r="F14" s="4" t="inlineStr">
        <is>
          <t xml:space="preserve"> </t>
        </is>
      </c>
      <c r="G14" s="4" t="inlineStr">
        <is>
          <t xml:space="preserve"> </t>
        </is>
      </c>
    </row>
    <row r="15">
      <c r="A15" s="4" t="inlineStr">
        <is>
          <t>Stock-based compensation expense</t>
        </is>
      </c>
      <c r="B15" s="6" t="n">
        <v>275</v>
      </c>
      <c r="C15" s="4" t="inlineStr">
        <is>
          <t xml:space="preserve"> </t>
        </is>
      </c>
      <c r="D15" s="6" t="n">
        <v>275</v>
      </c>
      <c r="E15" s="4" t="inlineStr">
        <is>
          <t xml:space="preserve"> </t>
        </is>
      </c>
      <c r="F15" s="4" t="inlineStr">
        <is>
          <t xml:space="preserve"> </t>
        </is>
      </c>
      <c r="G15" s="4" t="inlineStr">
        <is>
          <t xml:space="preserve"> </t>
        </is>
      </c>
    </row>
    <row r="16">
      <c r="A16" s="4" t="inlineStr">
        <is>
          <t>Net loss</t>
        </is>
      </c>
      <c r="B16" s="6" t="n">
        <v>-14445</v>
      </c>
      <c r="C16" s="4" t="inlineStr">
        <is>
          <t xml:space="preserve"> </t>
        </is>
      </c>
      <c r="D16" s="4" t="inlineStr">
        <is>
          <t xml:space="preserve"> </t>
        </is>
      </c>
      <c r="E16" s="4" t="inlineStr">
        <is>
          <t xml:space="preserve"> </t>
        </is>
      </c>
      <c r="F16" s="6" t="n">
        <v>-14445</v>
      </c>
      <c r="G16" s="4" t="inlineStr">
        <is>
          <t xml:space="preserve"> </t>
        </is>
      </c>
    </row>
    <row r="17">
      <c r="A17" s="4" t="inlineStr">
        <is>
          <t>Ending balance at Mar. 31, 2023</t>
        </is>
      </c>
      <c r="B17" s="6" t="n">
        <v>-59823</v>
      </c>
      <c r="C17" s="4" t="inlineStr">
        <is>
          <t xml:space="preserve"> </t>
        </is>
      </c>
      <c r="D17" s="6" t="n">
        <v>2403</v>
      </c>
      <c r="E17" s="4" t="inlineStr">
        <is>
          <t xml:space="preserve"> </t>
        </is>
      </c>
      <c r="F17" s="6" t="n">
        <v>-62226</v>
      </c>
      <c r="G17" s="5" t="n">
        <v>80627</v>
      </c>
    </row>
    <row r="18">
      <c r="A18" s="4" t="inlineStr">
        <is>
          <t>Ending balance (in shares) at Mar. 31, 2023</t>
        </is>
      </c>
      <c r="B18" s="4" t="inlineStr">
        <is>
          <t xml:space="preserve"> </t>
        </is>
      </c>
      <c r="C18" s="6" t="n">
        <v>2527056</v>
      </c>
      <c r="D18" s="4" t="inlineStr">
        <is>
          <t xml:space="preserve"> </t>
        </is>
      </c>
      <c r="E18" s="4" t="inlineStr">
        <is>
          <t xml:space="preserve"> </t>
        </is>
      </c>
      <c r="F18" s="4" t="inlineStr">
        <is>
          <t xml:space="preserve"> </t>
        </is>
      </c>
      <c r="G18" s="6" t="n">
        <v>6825483</v>
      </c>
    </row>
    <row r="19">
      <c r="A19" s="4" t="inlineStr">
        <is>
          <t>Beginning balance at Dec. 31, 2022</t>
        </is>
      </c>
      <c r="B19" s="6" t="n">
        <v>-45654</v>
      </c>
      <c r="C19" s="4" t="inlineStr">
        <is>
          <t xml:space="preserve"> </t>
        </is>
      </c>
      <c r="D19" s="6" t="n">
        <v>2127</v>
      </c>
      <c r="E19" s="4" t="inlineStr">
        <is>
          <t xml:space="preserve"> </t>
        </is>
      </c>
      <c r="F19" s="6" t="n">
        <v>-47781</v>
      </c>
      <c r="G19" s="5" t="n">
        <v>80627</v>
      </c>
    </row>
    <row r="20">
      <c r="A20" s="4" t="inlineStr">
        <is>
          <t>Beginning balance (in shares) at Dec. 31, 2022</t>
        </is>
      </c>
      <c r="B20" s="4" t="inlineStr">
        <is>
          <t xml:space="preserve"> </t>
        </is>
      </c>
      <c r="C20" s="6" t="n">
        <v>2525771</v>
      </c>
      <c r="D20" s="4" t="inlineStr">
        <is>
          <t xml:space="preserve"> </t>
        </is>
      </c>
      <c r="E20" s="4" t="inlineStr">
        <is>
          <t xml:space="preserve"> </t>
        </is>
      </c>
      <c r="F20" s="4" t="inlineStr">
        <is>
          <t xml:space="preserve"> </t>
        </is>
      </c>
      <c r="G20" s="6" t="n">
        <v>6825483</v>
      </c>
    </row>
    <row r="21">
      <c r="A21" s="4" t="inlineStr">
        <is>
          <t>Exercise of stock options</t>
        </is>
      </c>
      <c r="B21" s="5" t="n">
        <v>121</v>
      </c>
      <c r="C21" s="4" t="inlineStr">
        <is>
          <t xml:space="preserve"> </t>
        </is>
      </c>
      <c r="D21" s="6" t="n">
        <v>121</v>
      </c>
      <c r="E21" s="4" t="inlineStr">
        <is>
          <t xml:space="preserve"> </t>
        </is>
      </c>
      <c r="F21" s="4" t="inlineStr">
        <is>
          <t xml:space="preserve"> </t>
        </is>
      </c>
      <c r="G21" s="4" t="inlineStr">
        <is>
          <t xml:space="preserve"> </t>
        </is>
      </c>
    </row>
    <row r="22">
      <c r="A22" s="4" t="inlineStr">
        <is>
          <t>Exercise of stock options (in shares)</t>
        </is>
      </c>
      <c r="B22" s="6" t="n">
        <v>108475</v>
      </c>
      <c r="C22" s="6" t="n">
        <v>108475</v>
      </c>
      <c r="D22" s="4" t="inlineStr">
        <is>
          <t xml:space="preserve"> </t>
        </is>
      </c>
      <c r="E22" s="4" t="inlineStr">
        <is>
          <t xml:space="preserve"> </t>
        </is>
      </c>
      <c r="F22" s="4" t="inlineStr">
        <is>
          <t xml:space="preserve"> </t>
        </is>
      </c>
      <c r="G22" s="4" t="inlineStr">
        <is>
          <t xml:space="preserve"> </t>
        </is>
      </c>
    </row>
    <row r="23">
      <c r="A23" s="4" t="inlineStr">
        <is>
          <t>Stock-based compensation expense</t>
        </is>
      </c>
      <c r="B23" s="5" t="n">
        <v>1121</v>
      </c>
      <c r="C23" s="4" t="inlineStr">
        <is>
          <t xml:space="preserve"> </t>
        </is>
      </c>
      <c r="D23" s="6" t="n">
        <v>1121</v>
      </c>
      <c r="E23" s="4" t="inlineStr">
        <is>
          <t xml:space="preserve"> </t>
        </is>
      </c>
      <c r="F23" s="4" t="inlineStr">
        <is>
          <t xml:space="preserve"> </t>
        </is>
      </c>
      <c r="G23" s="4" t="inlineStr">
        <is>
          <t xml:space="preserve"> </t>
        </is>
      </c>
    </row>
    <row r="24">
      <c r="A24" s="4" t="inlineStr">
        <is>
          <t>Contribution from related party investors related to SAFEs</t>
        </is>
      </c>
      <c r="B24" s="6" t="n">
        <v>2610</v>
      </c>
      <c r="C24" s="4" t="inlineStr">
        <is>
          <t xml:space="preserve"> </t>
        </is>
      </c>
      <c r="D24" s="6" t="n">
        <v>2610</v>
      </c>
      <c r="E24" s="4" t="inlineStr">
        <is>
          <t xml:space="preserve"> </t>
        </is>
      </c>
      <c r="F24" s="4" t="inlineStr">
        <is>
          <t xml:space="preserve"> </t>
        </is>
      </c>
      <c r="G24" s="4" t="inlineStr">
        <is>
          <t xml:space="preserve"> </t>
        </is>
      </c>
    </row>
    <row r="25">
      <c r="A25" s="4" t="inlineStr">
        <is>
          <t>Foreign currency translation adjustment</t>
        </is>
      </c>
      <c r="B25" s="6" t="n">
        <v>-11</v>
      </c>
      <c r="C25" s="4" t="inlineStr">
        <is>
          <t xml:space="preserve"> </t>
        </is>
      </c>
      <c r="D25" s="4" t="inlineStr">
        <is>
          <t xml:space="preserve"> </t>
        </is>
      </c>
      <c r="E25" s="5" t="n">
        <v>-11</v>
      </c>
      <c r="F25" s="4" t="inlineStr">
        <is>
          <t xml:space="preserve"> </t>
        </is>
      </c>
      <c r="G25" s="4" t="inlineStr">
        <is>
          <t xml:space="preserve"> </t>
        </is>
      </c>
    </row>
    <row r="26">
      <c r="A26" s="4" t="inlineStr">
        <is>
          <t>Net loss</t>
        </is>
      </c>
      <c r="B26" s="6" t="n">
        <v>-42823</v>
      </c>
      <c r="C26" s="4" t="inlineStr">
        <is>
          <t xml:space="preserve"> </t>
        </is>
      </c>
      <c r="D26" s="4" t="inlineStr">
        <is>
          <t xml:space="preserve"> </t>
        </is>
      </c>
      <c r="E26" s="4" t="inlineStr">
        <is>
          <t xml:space="preserve"> </t>
        </is>
      </c>
      <c r="F26" s="6" t="n">
        <v>-42823</v>
      </c>
      <c r="G26" s="4" t="inlineStr">
        <is>
          <t xml:space="preserve"> </t>
        </is>
      </c>
    </row>
    <row r="27">
      <c r="A27" s="4" t="inlineStr">
        <is>
          <t>Ending balance at Dec. 31, 2023</t>
        </is>
      </c>
      <c r="B27" s="6" t="n">
        <v>-84636</v>
      </c>
      <c r="C27" s="4" t="inlineStr">
        <is>
          <t xml:space="preserve"> </t>
        </is>
      </c>
      <c r="D27" s="6" t="n">
        <v>5979</v>
      </c>
      <c r="E27" s="6" t="n">
        <v>-11</v>
      </c>
      <c r="F27" s="6" t="n">
        <v>-90604</v>
      </c>
      <c r="G27" s="5" t="n">
        <v>80627</v>
      </c>
    </row>
    <row r="28">
      <c r="A28" s="4" t="inlineStr">
        <is>
          <t>Ending balance (in shares) at Dec. 31, 2023</t>
        </is>
      </c>
      <c r="B28" s="4" t="inlineStr">
        <is>
          <t xml:space="preserve"> </t>
        </is>
      </c>
      <c r="C28" s="6" t="n">
        <v>2634246</v>
      </c>
      <c r="D28" s="4" t="inlineStr">
        <is>
          <t xml:space="preserve"> </t>
        </is>
      </c>
      <c r="E28" s="4" t="inlineStr">
        <is>
          <t xml:space="preserve"> </t>
        </is>
      </c>
      <c r="F28" s="4" t="inlineStr">
        <is>
          <t xml:space="preserve"> </t>
        </is>
      </c>
      <c r="G28" s="6" t="n">
        <v>6825483</v>
      </c>
    </row>
    <row r="29">
      <c r="A29" s="4" t="inlineStr">
        <is>
          <t>Exercise of stock options</t>
        </is>
      </c>
      <c r="B29" s="5" t="n">
        <v>4</v>
      </c>
      <c r="C29" s="4" t="inlineStr">
        <is>
          <t xml:space="preserve"> </t>
        </is>
      </c>
      <c r="D29" s="6" t="n">
        <v>4</v>
      </c>
      <c r="E29" s="4" t="inlineStr">
        <is>
          <t xml:space="preserve"> </t>
        </is>
      </c>
      <c r="F29" s="4" t="inlineStr">
        <is>
          <t xml:space="preserve"> </t>
        </is>
      </c>
      <c r="G29" s="4" t="inlineStr">
        <is>
          <t xml:space="preserve"> </t>
        </is>
      </c>
    </row>
    <row r="30">
      <c r="A30" s="4" t="inlineStr">
        <is>
          <t>Exercise of stock options (in shares)</t>
        </is>
      </c>
      <c r="B30" s="6" t="n">
        <v>2874</v>
      </c>
      <c r="C30" s="6" t="n">
        <v>2874</v>
      </c>
      <c r="D30" s="4" t="inlineStr">
        <is>
          <t xml:space="preserve"> </t>
        </is>
      </c>
      <c r="E30" s="4" t="inlineStr">
        <is>
          <t xml:space="preserve"> </t>
        </is>
      </c>
      <c r="F30" s="4" t="inlineStr">
        <is>
          <t xml:space="preserve"> </t>
        </is>
      </c>
      <c r="G30" s="4" t="inlineStr">
        <is>
          <t xml:space="preserve"> </t>
        </is>
      </c>
    </row>
    <row r="31">
      <c r="A31" s="4" t="inlineStr">
        <is>
          <t>Stock-based compensation expense</t>
        </is>
      </c>
      <c r="B31" s="5" t="n">
        <v>321</v>
      </c>
      <c r="C31" s="4" t="inlineStr">
        <is>
          <t xml:space="preserve"> </t>
        </is>
      </c>
      <c r="D31" s="6" t="n">
        <v>321</v>
      </c>
      <c r="E31" s="4" t="inlineStr">
        <is>
          <t xml:space="preserve"> </t>
        </is>
      </c>
      <c r="F31" s="4" t="inlineStr">
        <is>
          <t xml:space="preserve"> </t>
        </is>
      </c>
      <c r="G31" s="4" t="inlineStr">
        <is>
          <t xml:space="preserve"> </t>
        </is>
      </c>
    </row>
    <row r="32">
      <c r="A32" s="4" t="inlineStr">
        <is>
          <t>Foreign currency translation adjustment</t>
        </is>
      </c>
      <c r="B32" s="6" t="n">
        <v>-42</v>
      </c>
      <c r="C32" s="4" t="inlineStr">
        <is>
          <t xml:space="preserve"> </t>
        </is>
      </c>
      <c r="D32" s="4" t="inlineStr">
        <is>
          <t xml:space="preserve"> </t>
        </is>
      </c>
      <c r="E32" s="6" t="n">
        <v>-42</v>
      </c>
      <c r="F32" s="4" t="inlineStr">
        <is>
          <t xml:space="preserve"> </t>
        </is>
      </c>
      <c r="G32" s="4" t="inlineStr">
        <is>
          <t xml:space="preserve"> </t>
        </is>
      </c>
    </row>
    <row r="33">
      <c r="A33" s="4" t="inlineStr">
        <is>
          <t>Net loss</t>
        </is>
      </c>
      <c r="B33" s="6" t="n">
        <v>-15221</v>
      </c>
      <c r="C33" s="4" t="inlineStr">
        <is>
          <t xml:space="preserve"> </t>
        </is>
      </c>
      <c r="D33" s="4" t="inlineStr">
        <is>
          <t xml:space="preserve"> </t>
        </is>
      </c>
      <c r="E33" s="4" t="inlineStr">
        <is>
          <t xml:space="preserve"> </t>
        </is>
      </c>
      <c r="F33" s="6" t="n">
        <v>-15221</v>
      </c>
      <c r="G33" s="4" t="inlineStr">
        <is>
          <t xml:space="preserve"> </t>
        </is>
      </c>
    </row>
    <row r="34">
      <c r="A34" s="4" t="inlineStr">
        <is>
          <t>Ending balance at Mar. 31, 2024</t>
        </is>
      </c>
      <c r="B34" s="5" t="n">
        <v>-99574</v>
      </c>
      <c r="C34" s="4" t="inlineStr">
        <is>
          <t xml:space="preserve"> </t>
        </is>
      </c>
      <c r="D34" s="5" t="n">
        <v>6304</v>
      </c>
      <c r="E34" s="5" t="n">
        <v>-53</v>
      </c>
      <c r="F34" s="5" t="n">
        <v>-105825</v>
      </c>
      <c r="G34" s="5" t="n">
        <v>80627</v>
      </c>
    </row>
    <row r="35">
      <c r="A35" s="4" t="inlineStr">
        <is>
          <t>Ending balance (in shares) at Mar. 31, 2024</t>
        </is>
      </c>
      <c r="B35" s="4" t="inlineStr">
        <is>
          <t xml:space="preserve"> </t>
        </is>
      </c>
      <c r="C35" s="6" t="n">
        <v>2637120</v>
      </c>
      <c r="D35" s="4" t="inlineStr">
        <is>
          <t xml:space="preserve"> </t>
        </is>
      </c>
      <c r="E35" s="4" t="inlineStr">
        <is>
          <t xml:space="preserve"> </t>
        </is>
      </c>
      <c r="F35" s="4" t="inlineStr">
        <is>
          <t xml:space="preserve"> </t>
        </is>
      </c>
      <c r="G35" s="6" t="n">
        <v>682548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5" customWidth="1" min="2" max="2"/>
    <col width="14" customWidth="1" min="3" max="3"/>
    <col width="15" customWidth="1" min="4" max="4"/>
    <col width="14" customWidth="1" min="5" max="5"/>
    <col width="24" customWidth="1" min="6" max="6"/>
    <col width="14" customWidth="1" min="7" max="7"/>
  </cols>
  <sheetData>
    <row r="1">
      <c r="A1" s="1" t="inlineStr">
        <is>
          <t>Stock-Based Compensation - Additional Information (Detail) - USD ($) $ / shares in Units, $ in Thousands</t>
        </is>
      </c>
      <c r="D1" s="2" t="inlineStr">
        <is>
          <t>3 Months Ended</t>
        </is>
      </c>
      <c r="F1" s="2" t="inlineStr">
        <is>
          <t>12 Months Ended</t>
        </is>
      </c>
    </row>
    <row r="2">
      <c r="B2" s="2" t="inlineStr">
        <is>
          <t>Mar. 31, 2024</t>
        </is>
      </c>
      <c r="C2" s="2" t="inlineStr">
        <is>
          <t>Jun. 30, 2019</t>
        </is>
      </c>
      <c r="D2" s="2" t="inlineStr">
        <is>
          <t>Mar. 31, 2024</t>
        </is>
      </c>
      <c r="E2" s="2" t="inlineStr">
        <is>
          <t>Mar. 31, 2023</t>
        </is>
      </c>
      <c r="F2" s="2" t="inlineStr">
        <is>
          <t>Dec. 31, 2023</t>
        </is>
      </c>
      <c r="G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based compensation by share based award vesting period</t>
        </is>
      </c>
      <c r="B4" s="4" t="inlineStr">
        <is>
          <t xml:space="preserve"> </t>
        </is>
      </c>
      <c r="C4" s="4" t="inlineStr">
        <is>
          <t>4 years</t>
        </is>
      </c>
      <c r="D4" s="4" t="inlineStr">
        <is>
          <t xml:space="preserve"> </t>
        </is>
      </c>
      <c r="E4" s="4" t="inlineStr">
        <is>
          <t xml:space="preserve"> </t>
        </is>
      </c>
      <c r="F4" s="4" t="inlineStr">
        <is>
          <t xml:space="preserve"> </t>
        </is>
      </c>
      <c r="G4" s="4" t="inlineStr">
        <is>
          <t xml:space="preserve"> </t>
        </is>
      </c>
    </row>
    <row r="5">
      <c r="A5" s="4" t="inlineStr">
        <is>
          <t>Share based compensation by share based award expiration period</t>
        </is>
      </c>
      <c r="B5" s="4" t="inlineStr">
        <is>
          <t xml:space="preserve"> </t>
        </is>
      </c>
      <c r="C5" s="4" t="inlineStr">
        <is>
          <t>10 years</t>
        </is>
      </c>
      <c r="D5" s="4" t="inlineStr">
        <is>
          <t xml:space="preserve"> </t>
        </is>
      </c>
      <c r="E5" s="4" t="inlineStr">
        <is>
          <t xml:space="preserve"> </t>
        </is>
      </c>
      <c r="F5" s="4" t="inlineStr">
        <is>
          <t xml:space="preserve"> </t>
        </is>
      </c>
      <c r="G5" s="4" t="inlineStr">
        <is>
          <t xml:space="preserve"> </t>
        </is>
      </c>
    </row>
    <row r="6">
      <c r="A6" s="4" t="inlineStr">
        <is>
          <t>Share based compensation by share based award equity instruments other than options unvested and outstanding unrecognized compensation</t>
        </is>
      </c>
      <c r="B6" s="5" t="n">
        <v>2000</v>
      </c>
      <c r="C6" s="4" t="inlineStr">
        <is>
          <t xml:space="preserve"> </t>
        </is>
      </c>
      <c r="D6" s="5" t="n">
        <v>2000</v>
      </c>
      <c r="E6" s="4" t="inlineStr">
        <is>
          <t xml:space="preserve"> </t>
        </is>
      </c>
      <c r="F6" s="5" t="n">
        <v>2400</v>
      </c>
      <c r="G6" s="4" t="inlineStr">
        <is>
          <t xml:space="preserve"> </t>
        </is>
      </c>
    </row>
    <row r="7">
      <c r="A7" s="4" t="inlineStr">
        <is>
          <t>Share-based payment arrangement, nonvested award, cost not yet recognized, period for recognition</t>
        </is>
      </c>
      <c r="B7" s="4" t="inlineStr">
        <is>
          <t>2 years 4 months 24 days</t>
        </is>
      </c>
      <c r="C7" s="4" t="inlineStr">
        <is>
          <t xml:space="preserve"> </t>
        </is>
      </c>
      <c r="D7" s="4" t="inlineStr">
        <is>
          <t xml:space="preserve"> </t>
        </is>
      </c>
      <c r="E7" s="4" t="inlineStr">
        <is>
          <t xml:space="preserve"> </t>
        </is>
      </c>
      <c r="F7" s="4" t="inlineStr">
        <is>
          <t>2 years 7 months 6 days</t>
        </is>
      </c>
      <c r="G7" s="4" t="inlineStr">
        <is>
          <t xml:space="preserve"> </t>
        </is>
      </c>
    </row>
    <row r="8">
      <c r="A8" s="4" t="inlineStr">
        <is>
          <t>Granted, Number of Shares</t>
        </is>
      </c>
      <c r="B8" s="4" t="inlineStr">
        <is>
          <t xml:space="preserve"> </t>
        </is>
      </c>
      <c r="C8" s="4" t="inlineStr">
        <is>
          <t xml:space="preserve"> </t>
        </is>
      </c>
      <c r="D8" s="4" t="inlineStr">
        <is>
          <t xml:space="preserve"> </t>
        </is>
      </c>
      <c r="E8" s="4" t="inlineStr">
        <is>
          <t xml:space="preserve"> </t>
        </is>
      </c>
      <c r="F8" s="6" t="n">
        <v>441615</v>
      </c>
      <c r="G8" s="4" t="inlineStr">
        <is>
          <t xml:space="preserve"> </t>
        </is>
      </c>
    </row>
    <row r="9">
      <c r="A9" s="4" t="inlineStr">
        <is>
          <t>Aggregate intrinsic value of options exercised</t>
        </is>
      </c>
      <c r="B9" s="4" t="inlineStr">
        <is>
          <t xml:space="preserve"> </t>
        </is>
      </c>
      <c r="C9" s="4" t="inlineStr">
        <is>
          <t xml:space="preserve"> </t>
        </is>
      </c>
      <c r="D9" s="6" t="n">
        <v>4</v>
      </c>
      <c r="E9" s="4" t="inlineStr">
        <is>
          <t xml:space="preserve"> </t>
        </is>
      </c>
      <c r="F9" s="5" t="n">
        <v>172</v>
      </c>
      <c r="G9" s="4" t="inlineStr">
        <is>
          <t xml:space="preserve"> </t>
        </is>
      </c>
    </row>
    <row r="10">
      <c r="A10" s="4" t="inlineStr">
        <is>
          <t>Proceeds from the exercise of stock options</t>
        </is>
      </c>
      <c r="B10" s="4" t="inlineStr">
        <is>
          <t xml:space="preserve"> </t>
        </is>
      </c>
      <c r="C10" s="4" t="inlineStr">
        <is>
          <t xml:space="preserve"> </t>
        </is>
      </c>
      <c r="D10" s="5" t="n">
        <v>4</v>
      </c>
      <c r="E10" s="5" t="n">
        <v>1</v>
      </c>
      <c r="F10" s="5" t="n">
        <v>121</v>
      </c>
      <c r="G10" s="5" t="n">
        <v>4</v>
      </c>
    </row>
    <row r="11">
      <c r="A11" s="4" t="inlineStr">
        <is>
          <t>Restricted Stock Units (RSU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 based compensation by share based award equity instruments other than options non vested</t>
        </is>
      </c>
      <c r="B13" s="6" t="n">
        <v>21565</v>
      </c>
      <c r="C13" s="4" t="inlineStr">
        <is>
          <t xml:space="preserve"> </t>
        </is>
      </c>
      <c r="D13" s="6" t="n">
        <v>21565</v>
      </c>
      <c r="E13" s="4" t="inlineStr">
        <is>
          <t xml:space="preserve"> </t>
        </is>
      </c>
      <c r="F13" s="6" t="n">
        <v>35494</v>
      </c>
      <c r="G13" s="6" t="n">
        <v>312826</v>
      </c>
    </row>
    <row r="14">
      <c r="A14" s="4" t="inlineStr">
        <is>
          <t>2019 Equity Incentive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common shares that may be issued under the plan</t>
        </is>
      </c>
      <c r="B16" s="4" t="inlineStr">
        <is>
          <t xml:space="preserve"> </t>
        </is>
      </c>
      <c r="C16" s="6" t="n">
        <v>1991264</v>
      </c>
      <c r="D16" s="4" t="inlineStr">
        <is>
          <t xml:space="preserve"> </t>
        </is>
      </c>
      <c r="E16" s="4" t="inlineStr">
        <is>
          <t xml:space="preserve"> </t>
        </is>
      </c>
      <c r="F16" s="4" t="inlineStr">
        <is>
          <t xml:space="preserve"> </t>
        </is>
      </c>
      <c r="G16" s="4" t="inlineStr">
        <is>
          <t xml:space="preserve"> </t>
        </is>
      </c>
    </row>
    <row r="17">
      <c r="A17" s="4" t="inlineStr">
        <is>
          <t>Options Granted, Weighted-average grant-date fair value</t>
        </is>
      </c>
      <c r="B17" s="4" t="inlineStr">
        <is>
          <t xml:space="preserve"> </t>
        </is>
      </c>
      <c r="C17" s="4" t="inlineStr">
        <is>
          <t xml:space="preserve"> </t>
        </is>
      </c>
      <c r="D17" s="8" t="n">
        <v>1.34</v>
      </c>
      <c r="E17" s="4" t="inlineStr">
        <is>
          <t xml:space="preserve"> </t>
        </is>
      </c>
      <c r="F17" s="8" t="n">
        <v>2.16</v>
      </c>
      <c r="G17" s="8" t="n">
        <v>1.57</v>
      </c>
    </row>
    <row r="18">
      <c r="A18" s="4" t="inlineStr">
        <is>
          <t>Granted, Number of Shares</t>
        </is>
      </c>
      <c r="B18" s="4" t="inlineStr">
        <is>
          <t xml:space="preserve"> </t>
        </is>
      </c>
      <c r="C18" s="4" t="inlineStr">
        <is>
          <t xml:space="preserve"> </t>
        </is>
      </c>
      <c r="D18" s="6" t="n">
        <v>0</v>
      </c>
      <c r="E18" s="4" t="inlineStr">
        <is>
          <t xml:space="preserve"> </t>
        </is>
      </c>
      <c r="F18" s="4" t="inlineStr">
        <is>
          <t xml:space="preserve"> </t>
        </is>
      </c>
      <c r="G18" s="4" t="inlineStr">
        <is>
          <t xml:space="preserve"> </t>
        </is>
      </c>
    </row>
    <row r="19">
      <c r="A19" s="4" t="inlineStr">
        <is>
          <t>Aggregate intrinsic value of options exercised</t>
        </is>
      </c>
      <c r="B19" s="4" t="inlineStr">
        <is>
          <t xml:space="preserve"> </t>
        </is>
      </c>
      <c r="C19" s="4" t="inlineStr">
        <is>
          <t xml:space="preserve"> </t>
        </is>
      </c>
      <c r="D19" s="5" t="n">
        <v>3828</v>
      </c>
      <c r="E19" s="6" t="n">
        <v>411</v>
      </c>
      <c r="F19" s="5" t="n">
        <v>171915</v>
      </c>
      <c r="G19" s="5" t="n">
        <v>1458</v>
      </c>
    </row>
    <row r="20">
      <c r="A20" s="4" t="inlineStr">
        <is>
          <t>Proceeds from the exercise of stock options</t>
        </is>
      </c>
      <c r="B20" s="4" t="inlineStr">
        <is>
          <t xml:space="preserve"> </t>
        </is>
      </c>
      <c r="C20" s="4" t="inlineStr">
        <is>
          <t xml:space="preserve"> </t>
        </is>
      </c>
      <c r="D20" s="5" t="n">
        <v>4420</v>
      </c>
      <c r="E20" s="5" t="n">
        <v>0</v>
      </c>
      <c r="F20" s="5" t="n">
        <v>111770</v>
      </c>
      <c r="G20" s="5" t="n">
        <v>4105</v>
      </c>
    </row>
    <row r="21">
      <c r="A21" s="4" t="inlineStr">
        <is>
          <t>2019 Equity Incentive Plan [Member] | Incentive And Non Statutory Stock Option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Payment Arrangement, Expensed and Capitalized, Amou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 based compensation by share based award purchase price of common stock percent</t>
        </is>
      </c>
      <c r="B23" s="4" t="inlineStr">
        <is>
          <t xml:space="preserve"> </t>
        </is>
      </c>
      <c r="C23" s="10" t="n">
        <v>1</v>
      </c>
      <c r="D23" s="4" t="inlineStr">
        <is>
          <t xml:space="preserve"> </t>
        </is>
      </c>
      <c r="E23" s="4" t="inlineStr">
        <is>
          <t xml:space="preserve"> </t>
        </is>
      </c>
      <c r="F23" s="4" t="inlineStr">
        <is>
          <t xml:space="preserve"> </t>
        </is>
      </c>
      <c r="G23" s="4" t="inlineStr">
        <is>
          <t xml:space="preserve"> </t>
        </is>
      </c>
    </row>
    <row r="24">
      <c r="A24" s="4" t="inlineStr">
        <is>
          <t>2019 Equity Incentive Plan [Member] | Restricted Stock Units (RSUs)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Payment Arrangement, Expensed and Capitalized, Amou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 based compensation by share based award equity instruments other than options non vested</t>
        </is>
      </c>
      <c r="B26" s="6" t="n">
        <v>21565</v>
      </c>
      <c r="C26" s="4" t="inlineStr">
        <is>
          <t xml:space="preserve"> </t>
        </is>
      </c>
      <c r="D26" s="6" t="n">
        <v>21565</v>
      </c>
      <c r="E26" s="4" t="inlineStr">
        <is>
          <t xml:space="preserve"> </t>
        </is>
      </c>
      <c r="F26" s="6" t="n">
        <v>35494</v>
      </c>
      <c r="G26" s="4" t="inlineStr">
        <is>
          <t xml:space="preserve"> </t>
        </is>
      </c>
    </row>
    <row r="27">
      <c r="A27" s="4" t="inlineStr">
        <is>
          <t>Share based compensation by share based award equity instruments other than options equity repurchase liability current</t>
        </is>
      </c>
      <c r="B27" s="5" t="n">
        <v>100</v>
      </c>
      <c r="C27" s="4" t="inlineStr">
        <is>
          <t xml:space="preserve"> </t>
        </is>
      </c>
      <c r="D27" s="5" t="n">
        <v>100</v>
      </c>
      <c r="E27" s="4" t="inlineStr">
        <is>
          <t xml:space="preserve"> </t>
        </is>
      </c>
      <c r="F27" s="5" t="n">
        <v>100</v>
      </c>
      <c r="G27" s="4" t="inlineStr">
        <is>
          <t xml:space="preserve"> </t>
        </is>
      </c>
    </row>
  </sheetData>
  <mergeCells count="3">
    <mergeCell ref="A1:A2"/>
    <mergeCell ref="D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Stock-Based Compensation - Summary of the activity in the 2019 Plan (Detail) - USD ($) $ / shares in Units, $ in Thousands</t>
        </is>
      </c>
      <c r="B1" s="2" t="inlineStr">
        <is>
          <t>3 Months Ended</t>
        </is>
      </c>
      <c r="C1" s="2" t="inlineStr">
        <is>
          <t>12 Months Ended</t>
        </is>
      </c>
    </row>
    <row r="2">
      <c r="B2" s="2" t="inlineStr">
        <is>
          <t>Mar. 31, 2024</t>
        </is>
      </c>
      <c r="C2" s="2" t="inlineStr">
        <is>
          <t>Dec. 31, 2023</t>
        </is>
      </c>
      <c r="D2" s="2" t="inlineStr">
        <is>
          <t>Dec. 31, 2022</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Opening Balance, Number of Shares</t>
        </is>
      </c>
      <c r="B4" s="6" t="n">
        <v>1875932</v>
      </c>
      <c r="C4" s="6" t="n">
        <v>1556819</v>
      </c>
      <c r="D4" s="4" t="inlineStr">
        <is>
          <t xml:space="preserve"> </t>
        </is>
      </c>
    </row>
    <row r="5">
      <c r="A5" s="4" t="inlineStr">
        <is>
          <t>Granted, Number of Shares</t>
        </is>
      </c>
      <c r="B5" s="4" t="inlineStr">
        <is>
          <t xml:space="preserve"> </t>
        </is>
      </c>
      <c r="C5" s="6" t="n">
        <v>441615</v>
      </c>
      <c r="D5" s="4" t="inlineStr">
        <is>
          <t xml:space="preserve"> </t>
        </is>
      </c>
    </row>
    <row r="6">
      <c r="A6" s="4" t="inlineStr">
        <is>
          <t>Exercised, Number of Shares</t>
        </is>
      </c>
      <c r="B6" s="6" t="n">
        <v>-2874</v>
      </c>
      <c r="C6" s="6" t="n">
        <v>-108475</v>
      </c>
      <c r="D6" s="4" t="inlineStr">
        <is>
          <t xml:space="preserve"> </t>
        </is>
      </c>
    </row>
    <row r="7">
      <c r="A7" s="4" t="inlineStr">
        <is>
          <t>Forfeited and expired, Number of Shares</t>
        </is>
      </c>
      <c r="B7" s="6" t="n">
        <v>-19558</v>
      </c>
      <c r="C7" s="6" t="n">
        <v>-14027</v>
      </c>
      <c r="D7" s="4" t="inlineStr">
        <is>
          <t xml:space="preserve"> </t>
        </is>
      </c>
    </row>
    <row r="8">
      <c r="A8" s="4" t="inlineStr">
        <is>
          <t>Closing Balance, Number of Shares</t>
        </is>
      </c>
      <c r="B8" s="6" t="n">
        <v>1853500</v>
      </c>
      <c r="C8" s="6" t="n">
        <v>1875932</v>
      </c>
      <c r="D8" s="6" t="n">
        <v>1556819</v>
      </c>
    </row>
    <row r="9">
      <c r="A9" s="4" t="inlineStr">
        <is>
          <t>Options vested and exercisable, Number of Shares</t>
        </is>
      </c>
      <c r="B9" s="6" t="n">
        <v>1068487</v>
      </c>
      <c r="C9" s="6" t="n">
        <v>972054</v>
      </c>
      <c r="D9" s="4" t="inlineStr">
        <is>
          <t xml:space="preserve"> </t>
        </is>
      </c>
    </row>
    <row r="10">
      <c r="A10" s="4" t="inlineStr">
        <is>
          <t>Options vested and expected to vest, Number of Shares</t>
        </is>
      </c>
      <c r="B10" s="6" t="n">
        <v>1853500</v>
      </c>
      <c r="C10" s="6" t="n">
        <v>1875932</v>
      </c>
      <c r="D10" s="4" t="inlineStr">
        <is>
          <t xml:space="preserve"> </t>
        </is>
      </c>
    </row>
    <row r="11">
      <c r="A11" s="4" t="inlineStr">
        <is>
          <t>Opening Balance, Weighted- Average Exercise Price</t>
        </is>
      </c>
      <c r="B11" s="8" t="n">
        <v>1.66</v>
      </c>
      <c r="C11" s="8" t="n">
        <v>1.32</v>
      </c>
      <c r="D11" s="4" t="inlineStr">
        <is>
          <t xml:space="preserve"> </t>
        </is>
      </c>
    </row>
    <row r="12">
      <c r="A12" s="4" t="inlineStr">
        <is>
          <t>Granted, Weighted- Average Exercise Price</t>
        </is>
      </c>
      <c r="B12" s="4" t="inlineStr">
        <is>
          <t xml:space="preserve"> </t>
        </is>
      </c>
      <c r="C12" s="13" t="n">
        <v>2.74</v>
      </c>
      <c r="D12" s="4" t="inlineStr">
        <is>
          <t xml:space="preserve"> </t>
        </is>
      </c>
    </row>
    <row r="13">
      <c r="A13" s="4" t="inlineStr">
        <is>
          <t>Exercised, Weighted- Average Exercise Price</t>
        </is>
      </c>
      <c r="B13" s="13" t="n">
        <v>1.54</v>
      </c>
      <c r="C13" s="13" t="n">
        <v>1.27</v>
      </c>
      <c r="D13" s="4" t="inlineStr">
        <is>
          <t xml:space="preserve"> </t>
        </is>
      </c>
    </row>
    <row r="14">
      <c r="A14" s="4" t="inlineStr">
        <is>
          <t>Forfeited and expired, Weighted- Average Exercise Price</t>
        </is>
      </c>
      <c r="B14" s="13" t="n">
        <v>1.36</v>
      </c>
      <c r="C14" s="13" t="n">
        <v>1.53</v>
      </c>
      <c r="D14" s="4" t="inlineStr">
        <is>
          <t xml:space="preserve"> </t>
        </is>
      </c>
    </row>
    <row r="15">
      <c r="A15" s="4" t="inlineStr">
        <is>
          <t>Closing Balance, Weighted- Average Exercise Price</t>
        </is>
      </c>
      <c r="B15" s="13" t="n">
        <v>1.66</v>
      </c>
      <c r="C15" s="13" t="n">
        <v>1.66</v>
      </c>
      <c r="D15" s="8" t="n">
        <v>1.32</v>
      </c>
    </row>
    <row r="16">
      <c r="A16" s="4" t="inlineStr">
        <is>
          <t>Options vested and exercisable, Weighted- Average Exercise Price</t>
        </is>
      </c>
      <c r="B16" s="13" t="n">
        <v>1.34</v>
      </c>
      <c r="C16" s="14" t="n">
        <v>1.3</v>
      </c>
      <c r="D16" s="4" t="inlineStr">
        <is>
          <t xml:space="preserve"> </t>
        </is>
      </c>
    </row>
    <row r="17">
      <c r="A17" s="4" t="inlineStr">
        <is>
          <t>Options vested and expected to vest, Weighted- Average Exercise Price</t>
        </is>
      </c>
      <c r="B17" s="8" t="n">
        <v>1.66</v>
      </c>
      <c r="C17" s="8" t="n">
        <v>1.66</v>
      </c>
      <c r="D17" s="4" t="inlineStr">
        <is>
          <t xml:space="preserve"> </t>
        </is>
      </c>
    </row>
    <row r="18">
      <c r="A18" s="4" t="inlineStr">
        <is>
          <t>Weighted-Average Remaining Contractual Term (Years)</t>
        </is>
      </c>
      <c r="B18" s="4" t="inlineStr">
        <is>
          <t>7 years 10 months 24 days</t>
        </is>
      </c>
      <c r="C18" s="4" t="inlineStr">
        <is>
          <t>8 years 2 months 12 days</t>
        </is>
      </c>
      <c r="D18" s="4" t="inlineStr">
        <is>
          <t>8 years 8 months 12 days</t>
        </is>
      </c>
    </row>
    <row r="19">
      <c r="A19" s="4" t="inlineStr">
        <is>
          <t>Options vested and exercisable, Weighted-Average Remaining Contractual Term (Years)</t>
        </is>
      </c>
      <c r="B19" s="4" t="inlineStr">
        <is>
          <t>7 years 3 months 18 days</t>
        </is>
      </c>
      <c r="C19" s="4" t="inlineStr">
        <is>
          <t>7 years 7 months 6 days</t>
        </is>
      </c>
      <c r="D19" s="4" t="inlineStr">
        <is>
          <t xml:space="preserve"> </t>
        </is>
      </c>
    </row>
    <row r="20">
      <c r="A20" s="4" t="inlineStr">
        <is>
          <t>Options vested and expected to vest, Weighted-Average Remaining Contractual Term (Years)</t>
        </is>
      </c>
      <c r="B20" s="4" t="inlineStr">
        <is>
          <t>7 years 10 months 24 days</t>
        </is>
      </c>
      <c r="C20" s="4" t="inlineStr">
        <is>
          <t>8 years 2 months 12 days</t>
        </is>
      </c>
      <c r="D20" s="4" t="inlineStr">
        <is>
          <t xml:space="preserve"> </t>
        </is>
      </c>
    </row>
    <row r="21">
      <c r="A21" s="4" t="inlineStr">
        <is>
          <t>Opening Balance, Aggregate Intrinsic Value</t>
        </is>
      </c>
      <c r="B21" s="5" t="n">
        <v>2276</v>
      </c>
      <c r="C21" s="5" t="n">
        <v>420</v>
      </c>
      <c r="D21" s="4" t="inlineStr">
        <is>
          <t xml:space="preserve"> </t>
        </is>
      </c>
    </row>
    <row r="22">
      <c r="A22" s="4" t="inlineStr">
        <is>
          <t>Exercised, Aggregate Intrinsic Value</t>
        </is>
      </c>
      <c r="B22" s="6" t="n">
        <v>4</v>
      </c>
      <c r="C22" s="6" t="n">
        <v>172</v>
      </c>
      <c r="D22" s="4" t="inlineStr">
        <is>
          <t xml:space="preserve"> </t>
        </is>
      </c>
    </row>
    <row r="23">
      <c r="A23" s="4" t="inlineStr">
        <is>
          <t>Ending Balance, Aggregate Intrinsic Value</t>
        </is>
      </c>
      <c r="B23" s="6" t="n">
        <v>2242</v>
      </c>
      <c r="C23" s="6" t="n">
        <v>2276</v>
      </c>
      <c r="D23" s="5" t="n">
        <v>420</v>
      </c>
    </row>
    <row r="24">
      <c r="A24" s="4" t="inlineStr">
        <is>
          <t>Options vested and exercisable, Aggregate Intrinsic Value</t>
        </is>
      </c>
      <c r="B24" s="6" t="n">
        <v>1634</v>
      </c>
      <c r="C24" s="6" t="n">
        <v>1525</v>
      </c>
      <c r="D24" s="4" t="inlineStr">
        <is>
          <t xml:space="preserve"> </t>
        </is>
      </c>
    </row>
    <row r="25">
      <c r="A25" s="4" t="inlineStr">
        <is>
          <t>Options vested and expected to vest, Aggregate Intrinsic Value</t>
        </is>
      </c>
      <c r="B25" s="5" t="n">
        <v>2242</v>
      </c>
      <c r="C25" s="5" t="n">
        <v>2276</v>
      </c>
      <c r="D25"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16" customWidth="1" min="3" max="3"/>
    <col width="15" customWidth="1" min="4" max="4"/>
  </cols>
  <sheetData>
    <row r="1">
      <c r="A1" s="1" t="inlineStr">
        <is>
          <t>Stock-Based Compensation - Summary of Fair Values of the Options Granted (Detail) - $ / shares</t>
        </is>
      </c>
      <c r="B1" s="2" t="inlineStr">
        <is>
          <t>3 Months Ended</t>
        </is>
      </c>
      <c r="C1" s="2" t="inlineStr">
        <is>
          <t>12 Months Ended</t>
        </is>
      </c>
    </row>
    <row r="2">
      <c r="B2" s="2" t="inlineStr">
        <is>
          <t>Mar. 31, 2023</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Fair value per share of underlying common stock</t>
        </is>
      </c>
      <c r="B4" s="8" t="n">
        <v>1.34</v>
      </c>
      <c r="C4" s="8" t="n">
        <v>2.16</v>
      </c>
      <c r="D4" s="8" t="n">
        <v>1.57</v>
      </c>
    </row>
    <row r="5">
      <c r="A5" s="4" t="inlineStr">
        <is>
          <t>Expected term (in years)</t>
        </is>
      </c>
      <c r="B5" s="4" t="inlineStr">
        <is>
          <t>5 years 11 months 4 days</t>
        </is>
      </c>
      <c r="C5" s="4" t="inlineStr">
        <is>
          <t>6 years 3 days</t>
        </is>
      </c>
      <c r="D5" s="4" t="inlineStr">
        <is>
          <t>6 years 7 days</t>
        </is>
      </c>
    </row>
    <row r="6">
      <c r="A6" s="4" t="inlineStr">
        <is>
          <t>Expected volatility ,Minimum</t>
        </is>
      </c>
      <c r="B6" s="11" t="n">
        <v>1.1105</v>
      </c>
      <c r="C6" s="11" t="n">
        <v>0.9344</v>
      </c>
      <c r="D6" s="11" t="n">
        <v>0.8702</v>
      </c>
    </row>
    <row r="7">
      <c r="A7" s="4" t="inlineStr">
        <is>
          <t>Expected volatility ,Maximum</t>
        </is>
      </c>
      <c r="B7" s="11" t="n">
        <v>1.1121</v>
      </c>
      <c r="C7" s="11" t="n">
        <v>1.1121</v>
      </c>
      <c r="D7" s="11" t="n">
        <v>0.9124</v>
      </c>
    </row>
    <row r="8">
      <c r="A8" s="4" t="inlineStr">
        <is>
          <t>Risk-free interest rate</t>
        </is>
      </c>
      <c r="B8" s="11" t="n">
        <v>0.0365</v>
      </c>
      <c r="C8" s="11" t="n">
        <v>0.0414</v>
      </c>
      <c r="D8" s="11" t="n">
        <v>0.0301</v>
      </c>
    </row>
    <row r="9">
      <c r="A9" s="4" t="inlineStr">
        <is>
          <t>Expected dividend yield</t>
        </is>
      </c>
      <c r="B9" s="10" t="n">
        <v>0</v>
      </c>
      <c r="C9" s="10" t="n">
        <v>0</v>
      </c>
      <c r="D9" s="10" t="n">
        <v>0</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Summary of Restricted Stock Activity (Detail) - Restricted Common Stock [Member] - shares</t>
        </is>
      </c>
      <c r="B1" s="2" t="inlineStr">
        <is>
          <t>3 Months Ended</t>
        </is>
      </c>
      <c r="C1" s="2" t="inlineStr">
        <is>
          <t>12 Months Ended</t>
        </is>
      </c>
    </row>
    <row r="2">
      <c r="B2" s="2" t="inlineStr">
        <is>
          <t>Mar.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Unvested restricted common stock as of January 1, 2024</t>
        </is>
      </c>
      <c r="B4" s="6" t="n">
        <v>35494</v>
      </c>
      <c r="C4" s="6" t="n">
        <v>312826</v>
      </c>
    </row>
    <row r="5">
      <c r="A5" s="4" t="inlineStr">
        <is>
          <t>Vested</t>
        </is>
      </c>
      <c r="B5" s="6" t="n">
        <v>-13929</v>
      </c>
      <c r="C5" s="6" t="n">
        <v>-277332</v>
      </c>
    </row>
    <row r="6">
      <c r="A6" s="4" t="inlineStr">
        <is>
          <t>Unvested restricted common stock as of March 31, 2024</t>
        </is>
      </c>
      <c r="B6" s="6" t="n">
        <v>21565</v>
      </c>
      <c r="C6" s="6" t="n">
        <v>3549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Based Compensation - Summary of Stock Based Compensation Expense Regarding its Employees and Nonemployees (Detail)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Expense</t>
        </is>
      </c>
      <c r="B4" s="5" t="n">
        <v>321</v>
      </c>
      <c r="C4" s="5" t="n">
        <v>275</v>
      </c>
      <c r="D4" s="5" t="n">
        <v>1121</v>
      </c>
      <c r="E4" s="5" t="n">
        <v>1119</v>
      </c>
    </row>
    <row r="5">
      <c r="A5" s="4" t="inlineStr">
        <is>
          <t>General and administrative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hare-Based Payment Arrangement, Expense</t>
        </is>
      </c>
      <c r="B7" s="6" t="n">
        <v>193</v>
      </c>
      <c r="C7" s="6" t="n">
        <v>174</v>
      </c>
      <c r="D7" s="6" t="n">
        <v>705</v>
      </c>
      <c r="E7" s="6" t="n">
        <v>738</v>
      </c>
    </row>
    <row r="8">
      <c r="A8" s="4" t="inlineStr">
        <is>
          <t>Research and development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hare-Based Payment Arrangement, Expense</t>
        </is>
      </c>
      <c r="B10" s="5" t="n">
        <v>128</v>
      </c>
      <c r="C10" s="5" t="n">
        <v>101</v>
      </c>
      <c r="D10" s="5" t="n">
        <v>416</v>
      </c>
      <c r="E10" s="5" t="n">
        <v>38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Summary of Components of Income Tax Expense (Benefit) (Detail)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Deferred expense (benefit):</t>
        </is>
      </c>
      <c r="B3" s="4" t="inlineStr">
        <is>
          <t xml:space="preserve"> </t>
        </is>
      </c>
      <c r="C3" s="4" t="inlineStr">
        <is>
          <t xml:space="preserve"> </t>
        </is>
      </c>
      <c r="D3" s="4" t="inlineStr">
        <is>
          <t xml:space="preserve"> </t>
        </is>
      </c>
      <c r="E3" s="4" t="inlineStr">
        <is>
          <t xml:space="preserve"> </t>
        </is>
      </c>
    </row>
    <row r="4">
      <c r="A4" s="4" t="inlineStr">
        <is>
          <t>Federal</t>
        </is>
      </c>
      <c r="B4" s="4" t="inlineStr">
        <is>
          <t xml:space="preserve"> </t>
        </is>
      </c>
      <c r="C4" s="4" t="inlineStr">
        <is>
          <t xml:space="preserve"> </t>
        </is>
      </c>
      <c r="D4" s="5" t="n">
        <v>11207</v>
      </c>
      <c r="E4" s="5" t="n">
        <v>7407</v>
      </c>
    </row>
    <row r="5">
      <c r="A5" s="4" t="inlineStr">
        <is>
          <t>State</t>
        </is>
      </c>
      <c r="B5" s="4" t="inlineStr">
        <is>
          <t xml:space="preserve"> </t>
        </is>
      </c>
      <c r="C5" s="4" t="inlineStr">
        <is>
          <t xml:space="preserve"> </t>
        </is>
      </c>
      <c r="D5" s="6" t="n">
        <v>3361</v>
      </c>
      <c r="E5" s="6" t="n">
        <v>2189</v>
      </c>
    </row>
    <row r="6">
      <c r="A6" s="4" t="inlineStr">
        <is>
          <t>Deferred tax benefit</t>
        </is>
      </c>
      <c r="B6" s="4" t="inlineStr">
        <is>
          <t xml:space="preserve"> </t>
        </is>
      </c>
      <c r="C6" s="4" t="inlineStr">
        <is>
          <t xml:space="preserve"> </t>
        </is>
      </c>
      <c r="D6" s="6" t="n">
        <v>14568</v>
      </c>
      <c r="E6" s="6" t="n">
        <v>9596</v>
      </c>
    </row>
    <row r="7">
      <c r="A7" s="4" t="inlineStr">
        <is>
          <t>Less change in valuation allowance</t>
        </is>
      </c>
      <c r="B7" s="4" t="inlineStr">
        <is>
          <t xml:space="preserve"> </t>
        </is>
      </c>
      <c r="C7" s="4" t="inlineStr">
        <is>
          <t xml:space="preserve"> </t>
        </is>
      </c>
      <c r="D7" s="6" t="n">
        <v>-14568</v>
      </c>
      <c r="E7" s="6" t="n">
        <v>-9596</v>
      </c>
    </row>
    <row r="8">
      <c r="A8" s="4" t="inlineStr">
        <is>
          <t>Total income tax expense (benefit):</t>
        </is>
      </c>
      <c r="B8" s="5" t="n">
        <v>0</v>
      </c>
      <c r="C8" s="5" t="n">
        <v>0</v>
      </c>
      <c r="D8" s="5" t="n">
        <v>0</v>
      </c>
      <c r="E8" s="5"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Income Tax Expense (Benefit) (Detail)</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statutory income tax rate</t>
        </is>
      </c>
      <c r="B4" s="10" t="n">
        <v>0.21</v>
      </c>
      <c r="C4" s="10" t="n">
        <v>0.21</v>
      </c>
    </row>
    <row r="5">
      <c r="A5" s="4" t="inlineStr">
        <is>
          <t>State income taxes</t>
        </is>
      </c>
      <c r="B5" s="11" t="n">
        <v>0.078</v>
      </c>
      <c r="C5" s="11" t="n">
        <v>0.068</v>
      </c>
    </row>
    <row r="6">
      <c r="A6" s="4" t="inlineStr">
        <is>
          <t>Foreign rate differential</t>
        </is>
      </c>
      <c r="B6" s="11" t="n">
        <v>0.001</v>
      </c>
      <c r="C6" s="10" t="n">
        <v>0</v>
      </c>
    </row>
    <row r="7">
      <c r="A7" s="4" t="inlineStr">
        <is>
          <t>Permanent differences</t>
        </is>
      </c>
      <c r="B7" s="11" t="n">
        <v>0.012</v>
      </c>
      <c r="C7" s="4" t="inlineStr">
        <is>
          <t>(0.30%)</t>
        </is>
      </c>
    </row>
    <row r="8">
      <c r="A8" s="4" t="inlineStr">
        <is>
          <t>Equity-based compensation</t>
        </is>
      </c>
      <c r="B8" s="4" t="inlineStr">
        <is>
          <t>(0.40%)</t>
        </is>
      </c>
      <c r="C8" s="4" t="inlineStr">
        <is>
          <t>(0.60%)</t>
        </is>
      </c>
    </row>
    <row r="9">
      <c r="A9" s="4" t="inlineStr">
        <is>
          <t>Preferred stock liability fair value adjustment</t>
        </is>
      </c>
      <c r="B9" s="10" t="n">
        <v>0</v>
      </c>
      <c r="C9" s="11" t="n">
        <v>0.004</v>
      </c>
    </row>
    <row r="10">
      <c r="A10" s="4" t="inlineStr">
        <is>
          <t>Tax credits</t>
        </is>
      </c>
      <c r="B10" s="11" t="n">
        <v>0.044</v>
      </c>
      <c r="C10" s="11" t="n">
        <v>0.025</v>
      </c>
    </row>
    <row r="11">
      <c r="A11" s="4" t="inlineStr">
        <is>
          <t>Change in valuation allowance</t>
        </is>
      </c>
      <c r="B11" s="4" t="inlineStr">
        <is>
          <t>(34.00%)</t>
        </is>
      </c>
      <c r="C11" s="4" t="inlineStr">
        <is>
          <t>(29.80%)</t>
        </is>
      </c>
    </row>
    <row r="12">
      <c r="A12" s="4" t="inlineStr">
        <is>
          <t>Effective income tax rate</t>
        </is>
      </c>
      <c r="B12" s="10" t="n">
        <v>0</v>
      </c>
      <c r="C12" s="10"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t>
        </is>
      </c>
      <c r="B3" s="5" t="n">
        <v>11392</v>
      </c>
      <c r="C3" s="5" t="n">
        <v>7765</v>
      </c>
    </row>
    <row r="4">
      <c r="A4" s="4" t="inlineStr">
        <is>
          <t>Research credits</t>
        </is>
      </c>
      <c r="B4" s="6" t="n">
        <v>4336</v>
      </c>
      <c r="C4" s="6" t="n">
        <v>1579</v>
      </c>
    </row>
    <row r="5">
      <c r="A5" s="4" t="inlineStr">
        <is>
          <t>Lease liability</t>
        </is>
      </c>
      <c r="B5" s="6" t="n">
        <v>817</v>
      </c>
      <c r="C5" s="6" t="n">
        <v>1575</v>
      </c>
    </row>
    <row r="6">
      <c r="A6" s="4" t="inlineStr">
        <is>
          <t>Capitalized R&amp;D expenses</t>
        </is>
      </c>
      <c r="B6" s="6" t="n">
        <v>14595</v>
      </c>
      <c r="C6" s="6" t="n">
        <v>7027</v>
      </c>
    </row>
    <row r="7">
      <c r="A7" s="4" t="inlineStr">
        <is>
          <t>Accruals &amp; other</t>
        </is>
      </c>
      <c r="B7" s="6" t="n">
        <v>1027</v>
      </c>
      <c r="C7" s="6" t="n">
        <v>859</v>
      </c>
    </row>
    <row r="8">
      <c r="A8" s="4" t="inlineStr">
        <is>
          <t>Total deferred tax assets</t>
        </is>
      </c>
      <c r="B8" s="6" t="n">
        <v>32167</v>
      </c>
      <c r="C8" s="6" t="n">
        <v>18805</v>
      </c>
    </row>
    <row r="9">
      <c r="A9" s="4" t="inlineStr">
        <is>
          <t>Valuation allowance</t>
        </is>
      </c>
      <c r="B9" s="6" t="n">
        <v>-30228</v>
      </c>
      <c r="C9" s="6" t="n">
        <v>-15658</v>
      </c>
    </row>
    <row r="10">
      <c r="A10" s="4" t="inlineStr">
        <is>
          <t>Net deferred tax assets</t>
        </is>
      </c>
      <c r="B10" s="6" t="n">
        <v>1939</v>
      </c>
      <c r="C10" s="6" t="n">
        <v>3147</v>
      </c>
    </row>
    <row r="11">
      <c r="A11" s="3" t="inlineStr">
        <is>
          <t>Deferred tax liabilities</t>
        </is>
      </c>
      <c r="B11" s="4" t="inlineStr">
        <is>
          <t xml:space="preserve"> </t>
        </is>
      </c>
      <c r="C11" s="4" t="inlineStr">
        <is>
          <t xml:space="preserve"> </t>
        </is>
      </c>
    </row>
    <row r="12">
      <c r="A12" s="4" t="inlineStr">
        <is>
          <t>Depreciation</t>
        </is>
      </c>
      <c r="B12" s="6" t="n">
        <v>-1210</v>
      </c>
      <c r="C12" s="6" t="n">
        <v>-1530</v>
      </c>
    </row>
    <row r="13">
      <c r="A13" s="4" t="inlineStr">
        <is>
          <t>Right of use asset</t>
        </is>
      </c>
      <c r="B13" s="6" t="n">
        <v>-729</v>
      </c>
      <c r="C13" s="6" t="n">
        <v>-1617</v>
      </c>
    </row>
    <row r="14">
      <c r="A14" s="4" t="inlineStr">
        <is>
          <t>Total deferred tax liabilitites</t>
        </is>
      </c>
      <c r="B14" s="6" t="n">
        <v>-1939</v>
      </c>
      <c r="C14" s="6" t="n">
        <v>-3147</v>
      </c>
    </row>
    <row r="15">
      <c r="A15" s="4" t="inlineStr">
        <is>
          <t>Net deferred tax assets (liability)</t>
        </is>
      </c>
      <c r="B15" s="5" t="n">
        <v>0</v>
      </c>
      <c r="C15"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2" customWidth="1" min="1" max="1"/>
    <col width="15" customWidth="1" min="2" max="2"/>
    <col width="14" customWidth="1" min="3" max="3"/>
    <col width="80" customWidth="1" min="4" max="4"/>
    <col width="14" customWidth="1" min="5" max="5"/>
  </cols>
  <sheetData>
    <row r="1">
      <c r="A1" s="1" t="inlineStr">
        <is>
          <t>Income Taxes - Additional Information (Detail)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Income tax expense benefit</t>
        </is>
      </c>
      <c r="B4" s="5" t="n">
        <v>0</v>
      </c>
      <c r="C4" s="5" t="n">
        <v>0</v>
      </c>
      <c r="D4" s="5" t="n">
        <v>0</v>
      </c>
      <c r="E4" s="5" t="n">
        <v>0</v>
      </c>
    </row>
    <row r="5">
      <c r="A5" s="4" t="inlineStr">
        <is>
          <t>Description of change of ownership position</t>
        </is>
      </c>
      <c r="B5" s="4" t="inlineStr">
        <is>
          <t xml:space="preserve"> </t>
        </is>
      </c>
      <c r="C5" s="4" t="inlineStr">
        <is>
          <t xml:space="preserve"> </t>
        </is>
      </c>
      <c r="D5" s="4" t="inlineStr">
        <is>
          <t>An ownership change is defined as a cumulative change of 50% or more in the ownership positions of certain stockholders during a rolling three-year period.</t>
        </is>
      </c>
      <c r="E5" s="4" t="inlineStr">
        <is>
          <t xml:space="preserve"> </t>
        </is>
      </c>
    </row>
    <row r="6">
      <c r="A6" s="4" t="inlineStr">
        <is>
          <t>Operating loss carryforwards, valuation allowance</t>
        </is>
      </c>
      <c r="B6" s="4" t="inlineStr">
        <is>
          <t xml:space="preserve"> </t>
        </is>
      </c>
      <c r="C6" s="4" t="inlineStr">
        <is>
          <t xml:space="preserve"> </t>
        </is>
      </c>
      <c r="D6" s="5" t="n">
        <v>14600</v>
      </c>
      <c r="E6" s="4" t="inlineStr">
        <is>
          <t xml:space="preserve"> </t>
        </is>
      </c>
    </row>
    <row r="7">
      <c r="A7" s="4" t="inlineStr">
        <is>
          <t>Research and development expenses</t>
        </is>
      </c>
      <c r="B7" s="4" t="inlineStr">
        <is>
          <t xml:space="preserve"> </t>
        </is>
      </c>
      <c r="C7" s="4" t="inlineStr">
        <is>
          <t xml:space="preserve"> </t>
        </is>
      </c>
      <c r="D7" s="6" t="n">
        <v>36200</v>
      </c>
      <c r="E7" s="4" t="inlineStr">
        <is>
          <t xml:space="preserve"> </t>
        </is>
      </c>
    </row>
    <row r="8">
      <c r="A8" s="4" t="inlineStr">
        <is>
          <t>Research Tax Credit Carryforward [Member]</t>
        </is>
      </c>
      <c r="B8" s="4" t="inlineStr">
        <is>
          <t xml:space="preserve"> </t>
        </is>
      </c>
      <c r="C8" s="4" t="inlineStr">
        <is>
          <t xml:space="preserve"> </t>
        </is>
      </c>
      <c r="D8" s="4" t="inlineStr">
        <is>
          <t xml:space="preserve"> </t>
        </is>
      </c>
      <c r="E8" s="4" t="inlineStr">
        <is>
          <t xml:space="preserve"> </t>
        </is>
      </c>
    </row>
    <row r="9">
      <c r="A9" s="3" t="inlineStr">
        <is>
          <t>Income Taxes [Line Items]</t>
        </is>
      </c>
      <c r="B9" s="4" t="inlineStr">
        <is>
          <t xml:space="preserve"> </t>
        </is>
      </c>
      <c r="C9" s="4" t="inlineStr">
        <is>
          <t xml:space="preserve"> </t>
        </is>
      </c>
      <c r="D9" s="4" t="inlineStr">
        <is>
          <t xml:space="preserve"> </t>
        </is>
      </c>
      <c r="E9" s="4" t="inlineStr">
        <is>
          <t xml:space="preserve"> </t>
        </is>
      </c>
    </row>
    <row r="10">
      <c r="A10" s="4" t="inlineStr">
        <is>
          <t>Tax credit carryforward, amount</t>
        </is>
      </c>
      <c r="B10" s="4" t="inlineStr">
        <is>
          <t xml:space="preserve"> </t>
        </is>
      </c>
      <c r="C10" s="4" t="inlineStr">
        <is>
          <t xml:space="preserve"> </t>
        </is>
      </c>
      <c r="D10" s="5" t="n">
        <v>2900</v>
      </c>
      <c r="E10" s="4" t="inlineStr">
        <is>
          <t xml:space="preserve"> </t>
        </is>
      </c>
    </row>
    <row r="11">
      <c r="A11" s="4" t="inlineStr">
        <is>
          <t>Tax credit expiration year</t>
        </is>
      </c>
      <c r="B11" s="4" t="inlineStr">
        <is>
          <t xml:space="preserve"> </t>
        </is>
      </c>
      <c r="C11" s="4" t="inlineStr">
        <is>
          <t xml:space="preserve"> </t>
        </is>
      </c>
      <c r="D11" s="4" t="inlineStr">
        <is>
          <t>2039 years</t>
        </is>
      </c>
      <c r="E11" s="4" t="inlineStr">
        <is>
          <t xml:space="preserve"> </t>
        </is>
      </c>
    </row>
    <row r="12">
      <c r="A12" s="4" t="inlineStr">
        <is>
          <t>Development [Member]</t>
        </is>
      </c>
      <c r="B12" s="4" t="inlineStr">
        <is>
          <t xml:space="preserve"> </t>
        </is>
      </c>
      <c r="C12" s="4" t="inlineStr">
        <is>
          <t xml:space="preserve"> </t>
        </is>
      </c>
      <c r="D12" s="4" t="inlineStr">
        <is>
          <t xml:space="preserve"> </t>
        </is>
      </c>
      <c r="E12" s="4" t="inlineStr">
        <is>
          <t xml:space="preserve"> </t>
        </is>
      </c>
    </row>
    <row r="13">
      <c r="A13" s="3" t="inlineStr">
        <is>
          <t>Income Taxes [Line Items]</t>
        </is>
      </c>
      <c r="B13" s="4" t="inlineStr">
        <is>
          <t xml:space="preserve"> </t>
        </is>
      </c>
      <c r="C13" s="4" t="inlineStr">
        <is>
          <t xml:space="preserve"> </t>
        </is>
      </c>
      <c r="D13" s="4" t="inlineStr">
        <is>
          <t xml:space="preserve"> </t>
        </is>
      </c>
      <c r="E13" s="4" t="inlineStr">
        <is>
          <t xml:space="preserve"> </t>
        </is>
      </c>
    </row>
    <row r="14">
      <c r="A14" s="4" t="inlineStr">
        <is>
          <t>Tax credit carryforward, amount</t>
        </is>
      </c>
      <c r="B14" s="4" t="inlineStr">
        <is>
          <t xml:space="preserve"> </t>
        </is>
      </c>
      <c r="C14" s="4" t="inlineStr">
        <is>
          <t xml:space="preserve"> </t>
        </is>
      </c>
      <c r="D14" s="5" t="n">
        <v>1900</v>
      </c>
      <c r="E14" s="4" t="inlineStr">
        <is>
          <t xml:space="preserve"> </t>
        </is>
      </c>
    </row>
    <row r="15">
      <c r="A15" s="4" t="inlineStr">
        <is>
          <t>Tax credit expiration year</t>
        </is>
      </c>
      <c r="B15" s="4" t="inlineStr">
        <is>
          <t xml:space="preserve"> </t>
        </is>
      </c>
      <c r="C15" s="4" t="inlineStr">
        <is>
          <t xml:space="preserve"> </t>
        </is>
      </c>
      <c r="D15" s="4" t="inlineStr">
        <is>
          <t>2034 years</t>
        </is>
      </c>
      <c r="E15" s="4" t="inlineStr">
        <is>
          <t xml:space="preserve"> </t>
        </is>
      </c>
    </row>
    <row r="16">
      <c r="A16" s="4" t="inlineStr">
        <is>
          <t>Foreign Tax Authority [Member]</t>
        </is>
      </c>
      <c r="B16" s="4" t="inlineStr">
        <is>
          <t xml:space="preserve"> </t>
        </is>
      </c>
      <c r="C16" s="4" t="inlineStr">
        <is>
          <t xml:space="preserve"> </t>
        </is>
      </c>
      <c r="D16" s="4" t="inlineStr">
        <is>
          <t xml:space="preserve"> </t>
        </is>
      </c>
      <c r="E16" s="4" t="inlineStr">
        <is>
          <t xml:space="preserve"> </t>
        </is>
      </c>
    </row>
    <row r="17">
      <c r="A17" s="3" t="inlineStr">
        <is>
          <t>Income Taxes [Line Items]</t>
        </is>
      </c>
      <c r="B17" s="4" t="inlineStr">
        <is>
          <t xml:space="preserve"> </t>
        </is>
      </c>
      <c r="C17" s="4" t="inlineStr">
        <is>
          <t xml:space="preserve"> </t>
        </is>
      </c>
      <c r="D17" s="4" t="inlineStr">
        <is>
          <t xml:space="preserve"> </t>
        </is>
      </c>
      <c r="E17" s="4" t="inlineStr">
        <is>
          <t xml:space="preserve"> </t>
        </is>
      </c>
    </row>
    <row r="18">
      <c r="A18" s="4" t="inlineStr">
        <is>
          <t>Operating loss carryforwards</t>
        </is>
      </c>
      <c r="B18" s="4" t="inlineStr">
        <is>
          <t xml:space="preserve"> </t>
        </is>
      </c>
      <c r="C18" s="4" t="inlineStr">
        <is>
          <t xml:space="preserve"> </t>
        </is>
      </c>
      <c r="D18" s="5" t="n">
        <v>43600</v>
      </c>
      <c r="E18" s="4" t="inlineStr">
        <is>
          <t xml:space="preserve"> </t>
        </is>
      </c>
    </row>
    <row r="19">
      <c r="A19" s="4" t="inlineStr">
        <is>
          <t>Amortization term of research and development activities</t>
        </is>
      </c>
      <c r="B19" s="4" t="inlineStr">
        <is>
          <t xml:space="preserve"> </t>
        </is>
      </c>
      <c r="C19" s="4" t="inlineStr">
        <is>
          <t xml:space="preserve"> </t>
        </is>
      </c>
      <c r="D19" s="4" t="inlineStr">
        <is>
          <t xml:space="preserve"> </t>
        </is>
      </c>
      <c r="E19" s="4" t="inlineStr">
        <is>
          <t>15 years</t>
        </is>
      </c>
    </row>
    <row r="20">
      <c r="A20" s="4" t="inlineStr">
        <is>
          <t>State and Local Jurisdiction [Member]</t>
        </is>
      </c>
      <c r="B20" s="4" t="inlineStr">
        <is>
          <t xml:space="preserve"> </t>
        </is>
      </c>
      <c r="C20" s="4" t="inlineStr">
        <is>
          <t xml:space="preserve"> </t>
        </is>
      </c>
      <c r="D20" s="4" t="inlineStr">
        <is>
          <t xml:space="preserve"> </t>
        </is>
      </c>
      <c r="E20" s="4" t="inlineStr">
        <is>
          <t xml:space="preserve"> </t>
        </is>
      </c>
    </row>
    <row r="21">
      <c r="A21" s="3" t="inlineStr">
        <is>
          <t>Income Taxes [Line Items]</t>
        </is>
      </c>
      <c r="B21" s="4" t="inlineStr">
        <is>
          <t xml:space="preserve"> </t>
        </is>
      </c>
      <c r="C21" s="4" t="inlineStr">
        <is>
          <t xml:space="preserve"> </t>
        </is>
      </c>
      <c r="D21" s="4" t="inlineStr">
        <is>
          <t xml:space="preserve"> </t>
        </is>
      </c>
      <c r="E21" s="4" t="inlineStr">
        <is>
          <t xml:space="preserve"> </t>
        </is>
      </c>
    </row>
    <row r="22">
      <c r="A22" s="4" t="inlineStr">
        <is>
          <t>Operating loss carryforwards</t>
        </is>
      </c>
      <c r="B22" s="4" t="inlineStr">
        <is>
          <t xml:space="preserve"> </t>
        </is>
      </c>
      <c r="C22" s="4" t="inlineStr">
        <is>
          <t xml:space="preserve"> </t>
        </is>
      </c>
      <c r="D22" s="5" t="n">
        <v>35300</v>
      </c>
      <c r="E22" s="4" t="inlineStr">
        <is>
          <t xml:space="preserve"> </t>
        </is>
      </c>
    </row>
    <row r="23">
      <c r="A23" s="4" t="inlineStr">
        <is>
          <t>Operating loss carryforwards expiration year</t>
        </is>
      </c>
      <c r="B23" s="4" t="inlineStr">
        <is>
          <t xml:space="preserve"> </t>
        </is>
      </c>
      <c r="C23" s="4" t="inlineStr">
        <is>
          <t xml:space="preserve"> </t>
        </is>
      </c>
      <c r="D23" s="4" t="inlineStr">
        <is>
          <t>2039 years</t>
        </is>
      </c>
      <c r="E23" s="4" t="inlineStr">
        <is>
          <t xml:space="preserve"> </t>
        </is>
      </c>
    </row>
    <row r="24">
      <c r="A24" s="4" t="inlineStr">
        <is>
          <t>UNITED STATES</t>
        </is>
      </c>
      <c r="B24" s="4" t="inlineStr">
        <is>
          <t xml:space="preserve"> </t>
        </is>
      </c>
      <c r="C24" s="4" t="inlineStr">
        <is>
          <t xml:space="preserve"> </t>
        </is>
      </c>
      <c r="D24" s="4" t="inlineStr">
        <is>
          <t xml:space="preserve"> </t>
        </is>
      </c>
      <c r="E24" s="4" t="inlineStr">
        <is>
          <t xml:space="preserve"> </t>
        </is>
      </c>
    </row>
    <row r="25">
      <c r="A25" s="3" t="inlineStr">
        <is>
          <t>Income Taxes [Line Items]</t>
        </is>
      </c>
      <c r="B25" s="4" t="inlineStr">
        <is>
          <t xml:space="preserve"> </t>
        </is>
      </c>
      <c r="C25" s="4" t="inlineStr">
        <is>
          <t xml:space="preserve"> </t>
        </is>
      </c>
      <c r="D25" s="4" t="inlineStr">
        <is>
          <t xml:space="preserve"> </t>
        </is>
      </c>
      <c r="E25" s="4" t="inlineStr">
        <is>
          <t xml:space="preserve"> </t>
        </is>
      </c>
    </row>
    <row r="26">
      <c r="A26" s="4" t="inlineStr">
        <is>
          <t>Amortization term of research and development activities</t>
        </is>
      </c>
      <c r="B26" s="4" t="inlineStr">
        <is>
          <t xml:space="preserve"> </t>
        </is>
      </c>
      <c r="C26" s="4" t="inlineStr">
        <is>
          <t xml:space="preserve"> </t>
        </is>
      </c>
      <c r="D26" s="4" t="inlineStr">
        <is>
          <t xml:space="preserve"> </t>
        </is>
      </c>
      <c r="E26" s="4" t="inlineStr">
        <is>
          <t>5 years</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 Summary of Basic and Diluted Earnings Per Share (Detail) - USD ($) $ / shares in Units,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Net Income (Loss) Attributable to Parent [Abstract]</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 basic</t>
        </is>
      </c>
      <c r="B4" s="5" t="n">
        <v>-15221</v>
      </c>
      <c r="C4" s="5" t="n">
        <v>-14445</v>
      </c>
      <c r="D4" s="5" t="n">
        <v>-42823</v>
      </c>
      <c r="E4" s="5" t="n">
        <v>-32180</v>
      </c>
    </row>
    <row r="5">
      <c r="A5" s="4" t="inlineStr">
        <is>
          <t>Net loss attributable to common stockholders, diluted</t>
        </is>
      </c>
      <c r="B5" s="5" t="n">
        <v>-15221</v>
      </c>
      <c r="C5" s="5" t="n">
        <v>-14445</v>
      </c>
      <c r="D5" s="5" t="n">
        <v>-42823</v>
      </c>
      <c r="E5" s="5" t="n">
        <v>-32180</v>
      </c>
    </row>
    <row r="6">
      <c r="A6" s="4" t="inlineStr">
        <is>
          <t>Weighted-average common shares outstanding, basic</t>
        </is>
      </c>
      <c r="B6" s="6" t="n">
        <v>2608740</v>
      </c>
      <c r="C6" s="6" t="n">
        <v>2222800</v>
      </c>
      <c r="D6" s="6" t="n">
        <v>2373674</v>
      </c>
      <c r="E6" s="6" t="n">
        <v>1969418</v>
      </c>
    </row>
    <row r="7">
      <c r="A7" s="4" t="inlineStr">
        <is>
          <t>Weighted-average common shares outstanding, diluted</t>
        </is>
      </c>
      <c r="B7" s="6" t="n">
        <v>2608740</v>
      </c>
      <c r="C7" s="6" t="n">
        <v>2222800</v>
      </c>
      <c r="D7" s="6" t="n">
        <v>2373674</v>
      </c>
      <c r="E7" s="6" t="n">
        <v>1969418</v>
      </c>
    </row>
    <row r="8">
      <c r="A8" s="4" t="inlineStr">
        <is>
          <t>Net loss per share attributable to common stockholders, basic</t>
        </is>
      </c>
      <c r="B8" s="8" t="n">
        <v>-5.83</v>
      </c>
      <c r="C8" s="9" t="n">
        <v>-6.5</v>
      </c>
      <c r="D8" s="8" t="n">
        <v>-18.04</v>
      </c>
      <c r="E8" s="8" t="n">
        <v>-16.34</v>
      </c>
    </row>
    <row r="9">
      <c r="A9" s="4" t="inlineStr">
        <is>
          <t>Net loss per share attributable to common stockholders, diluted</t>
        </is>
      </c>
      <c r="B9" s="8" t="n">
        <v>-5.83</v>
      </c>
      <c r="C9" s="9" t="n">
        <v>-6.5</v>
      </c>
      <c r="D9" s="8" t="n">
        <v>-18.04</v>
      </c>
      <c r="E9" s="8" t="n">
        <v>-16.3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Consolidated Statements of Convertible Preferred Stock and Stockholders' Deficit (Parenthetical) - USD ($) $ in Thousands</t>
        </is>
      </c>
      <c r="B1" s="2" t="inlineStr">
        <is>
          <t>3 Months Ended</t>
        </is>
      </c>
      <c r="C1" s="2" t="inlineStr">
        <is>
          <t>12 Months Ended</t>
        </is>
      </c>
    </row>
    <row r="2">
      <c r="B2" s="2" t="inlineStr">
        <is>
          <t>Mar. 31, 2024</t>
        </is>
      </c>
      <c r="C2" s="2" t="inlineStr">
        <is>
          <t>Dec. 31, 2022</t>
        </is>
      </c>
    </row>
    <row r="3">
      <c r="A3" s="4" t="inlineStr">
        <is>
          <t>Net of issuance costs</t>
        </is>
      </c>
      <c r="B3" s="5" t="n">
        <v>554</v>
      </c>
      <c r="C3" s="5" t="n">
        <v>12</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 Summary of Diluted Net Loss Per Share Attributable to Common Stockholders (Detail) - share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6" t="n">
        <v>11452764</v>
      </c>
      <c r="C4" s="6" t="n">
        <v>8717475</v>
      </c>
      <c r="D4" s="6" t="n">
        <v>11579863</v>
      </c>
      <c r="E4" s="6" t="n">
        <v>8695128</v>
      </c>
    </row>
    <row r="5">
      <c r="A5" s="4" t="inlineStr">
        <is>
          <t>Convertible preferred stock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amount</t>
        </is>
      </c>
      <c r="B7" s="6" t="n">
        <v>6825483</v>
      </c>
      <c r="C7" s="6" t="n">
        <v>6825483</v>
      </c>
      <c r="D7" s="6" t="n">
        <v>6825483</v>
      </c>
      <c r="E7" s="6" t="n">
        <v>6825483</v>
      </c>
    </row>
    <row r="8">
      <c r="A8" s="4" t="inlineStr">
        <is>
          <t>Stock options to purchase common stock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amount</t>
        </is>
      </c>
      <c r="B10" s="6" t="n">
        <v>1853500</v>
      </c>
      <c r="C10" s="6" t="n">
        <v>1597259</v>
      </c>
      <c r="D10" s="6" t="n">
        <v>1875932</v>
      </c>
      <c r="E10" s="6" t="n">
        <v>1556819</v>
      </c>
    </row>
    <row r="11">
      <c r="A11" s="4" t="inlineStr">
        <is>
          <t>Unvested restricted common stock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amount</t>
        </is>
      </c>
      <c r="B13" s="6" t="n">
        <v>21565</v>
      </c>
      <c r="C13" s="6" t="n">
        <v>294733</v>
      </c>
      <c r="D13" s="6" t="n">
        <v>35494</v>
      </c>
      <c r="E13" s="6" t="n">
        <v>312826</v>
      </c>
    </row>
    <row r="14">
      <c r="A14" s="4" t="inlineStr">
        <is>
          <t>SAFEs [Member]</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earnings per share amount</t>
        </is>
      </c>
      <c r="B16" s="6" t="n">
        <v>2752216</v>
      </c>
      <c r="C16" s="4" t="inlineStr">
        <is>
          <t xml:space="preserve"> </t>
        </is>
      </c>
      <c r="D16" s="6" t="n">
        <v>2842954</v>
      </c>
      <c r="E16"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Related Party Transactions  - Additional Information (Detail) - USD ($) $ in Thousands</t>
        </is>
      </c>
      <c r="B1" s="2" t="inlineStr">
        <is>
          <t>1 Months Ended</t>
        </is>
      </c>
      <c r="D1" s="2" t="inlineStr">
        <is>
          <t>3 Months Ended</t>
        </is>
      </c>
      <c r="G1" s="2" t="inlineStr">
        <is>
          <t>12 Months Ended</t>
        </is>
      </c>
    </row>
    <row r="2">
      <c r="B2" s="2" t="inlineStr">
        <is>
          <t>Dec. 31, 2023</t>
        </is>
      </c>
      <c r="C2" s="2" t="inlineStr">
        <is>
          <t>Oct. 31, 2023</t>
        </is>
      </c>
      <c r="D2" s="2" t="inlineStr">
        <is>
          <t>Mar. 31, 2024</t>
        </is>
      </c>
      <c r="E2" s="2" t="inlineStr">
        <is>
          <t>Dec. 31, 2023</t>
        </is>
      </c>
      <c r="F2" s="2" t="inlineStr">
        <is>
          <t>Mar. 31, 2023</t>
        </is>
      </c>
      <c r="G2" s="2" t="inlineStr">
        <is>
          <t>Dec. 31, 2023</t>
        </is>
      </c>
      <c r="H2" s="2" t="inlineStr">
        <is>
          <t>Dec. 31, 2022</t>
        </is>
      </c>
      <c r="I2" s="2" t="inlineStr">
        <is>
          <t>Oct. 01, 2023</t>
        </is>
      </c>
      <c r="J2" s="2" t="inlineStr">
        <is>
          <t>Sep. 07,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ounts payable current</t>
        </is>
      </c>
      <c r="B4" s="5" t="n">
        <v>409</v>
      </c>
      <c r="C4" s="4" t="inlineStr">
        <is>
          <t xml:space="preserve"> </t>
        </is>
      </c>
      <c r="D4" s="5" t="n">
        <v>2563</v>
      </c>
      <c r="E4" s="5" t="n">
        <v>409</v>
      </c>
      <c r="F4" s="4" t="inlineStr">
        <is>
          <t xml:space="preserve"> </t>
        </is>
      </c>
      <c r="G4" s="5" t="n">
        <v>409</v>
      </c>
      <c r="H4" s="5" t="n">
        <v>574</v>
      </c>
      <c r="I4" s="4" t="inlineStr">
        <is>
          <t xml:space="preserve"> </t>
        </is>
      </c>
      <c r="J4" s="4" t="inlineStr">
        <is>
          <t xml:space="preserve"> </t>
        </is>
      </c>
    </row>
    <row r="5">
      <c r="A5" s="4" t="inlineStr">
        <is>
          <t>Sublease income</t>
        </is>
      </c>
      <c r="B5" s="4" t="inlineStr">
        <is>
          <t xml:space="preserve"> </t>
        </is>
      </c>
      <c r="C5" s="4" t="inlineStr">
        <is>
          <t xml:space="preserve"> </t>
        </is>
      </c>
      <c r="D5" s="4" t="inlineStr">
        <is>
          <t xml:space="preserve"> </t>
        </is>
      </c>
      <c r="E5" s="4" t="inlineStr">
        <is>
          <t xml:space="preserve"> </t>
        </is>
      </c>
      <c r="F5" s="4" t="inlineStr">
        <is>
          <t xml:space="preserve"> </t>
        </is>
      </c>
      <c r="G5" s="6" t="n">
        <v>0</v>
      </c>
      <c r="H5" s="6" t="n">
        <v>253</v>
      </c>
      <c r="I5" s="4" t="inlineStr">
        <is>
          <t xml:space="preserve"> </t>
        </is>
      </c>
      <c r="J5" s="4" t="inlineStr">
        <is>
          <t xml:space="preserve"> </t>
        </is>
      </c>
    </row>
    <row r="6">
      <c r="A6" s="4" t="inlineStr">
        <is>
          <t>Proceeds from (repayments of) related party debt</t>
        </is>
      </c>
      <c r="B6" s="4" t="inlineStr">
        <is>
          <t xml:space="preserve"> </t>
        </is>
      </c>
      <c r="C6" s="4" t="inlineStr">
        <is>
          <t xml:space="preserve"> </t>
        </is>
      </c>
      <c r="D6" s="4" t="inlineStr">
        <is>
          <t xml:space="preserve"> </t>
        </is>
      </c>
      <c r="E6" s="4" t="inlineStr">
        <is>
          <t xml:space="preserve"> </t>
        </is>
      </c>
      <c r="F6" s="4" t="inlineStr">
        <is>
          <t xml:space="preserve"> </t>
        </is>
      </c>
      <c r="G6" s="5" t="n">
        <v>0</v>
      </c>
      <c r="H6" s="5" t="n">
        <v>0</v>
      </c>
      <c r="I6" s="4" t="inlineStr">
        <is>
          <t xml:space="preserve"> </t>
        </is>
      </c>
      <c r="J6" s="4" t="inlineStr">
        <is>
          <t xml:space="preserve"> </t>
        </is>
      </c>
    </row>
    <row r="7">
      <c r="A7" s="4" t="inlineStr">
        <is>
          <t>Temporary equity, shares issued</t>
        </is>
      </c>
      <c r="B7" s="6" t="n">
        <v>6825483</v>
      </c>
      <c r="C7" s="4" t="inlineStr">
        <is>
          <t xml:space="preserve"> </t>
        </is>
      </c>
      <c r="D7" s="6" t="n">
        <v>6825483</v>
      </c>
      <c r="E7" s="6" t="n">
        <v>6825483</v>
      </c>
      <c r="F7" s="4" t="inlineStr">
        <is>
          <t xml:space="preserve"> </t>
        </is>
      </c>
      <c r="G7" s="6" t="n">
        <v>6825483</v>
      </c>
      <c r="H7" s="6" t="n">
        <v>6825483</v>
      </c>
      <c r="I7" s="4" t="inlineStr">
        <is>
          <t xml:space="preserve"> </t>
        </is>
      </c>
      <c r="J7" s="4" t="inlineStr">
        <is>
          <t xml:space="preserve"> </t>
        </is>
      </c>
    </row>
    <row r="8">
      <c r="A8" s="4" t="inlineStr">
        <is>
          <t>Series A-1 Preferr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emporary equity, shares issued</t>
        </is>
      </c>
      <c r="B10" s="6" t="n">
        <v>4118120</v>
      </c>
      <c r="C10" s="4" t="inlineStr">
        <is>
          <t xml:space="preserve"> </t>
        </is>
      </c>
      <c r="D10" s="6" t="n">
        <v>4118120</v>
      </c>
      <c r="E10" s="6" t="n">
        <v>4118120</v>
      </c>
      <c r="F10" s="4" t="inlineStr">
        <is>
          <t xml:space="preserve"> </t>
        </is>
      </c>
      <c r="G10" s="6" t="n">
        <v>4118120</v>
      </c>
      <c r="H10" s="6" t="n">
        <v>4118120</v>
      </c>
      <c r="I10" s="4" t="inlineStr">
        <is>
          <t xml:space="preserve"> </t>
        </is>
      </c>
      <c r="J10" s="4" t="inlineStr">
        <is>
          <t xml:space="preserve"> </t>
        </is>
      </c>
    </row>
    <row r="11">
      <c r="A11" s="4" t="inlineStr">
        <is>
          <t>Series A-1 Preferred Stock [Member] | Convertible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emporary equity, share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446372</v>
      </c>
    </row>
    <row r="14">
      <c r="A14" s="4" t="inlineStr">
        <is>
          <t>Series A-2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emporary equity, shares issued</t>
        </is>
      </c>
      <c r="B16" s="6" t="n">
        <v>1649188</v>
      </c>
      <c r="C16" s="4" t="inlineStr">
        <is>
          <t xml:space="preserve"> </t>
        </is>
      </c>
      <c r="D16" s="6" t="n">
        <v>1649188</v>
      </c>
      <c r="E16" s="6" t="n">
        <v>1649188</v>
      </c>
      <c r="F16" s="4" t="inlineStr">
        <is>
          <t xml:space="preserve"> </t>
        </is>
      </c>
      <c r="G16" s="6" t="n">
        <v>1649188</v>
      </c>
      <c r="H16" s="6" t="n">
        <v>1649188</v>
      </c>
      <c r="I16" s="4" t="inlineStr">
        <is>
          <t xml:space="preserve"> </t>
        </is>
      </c>
      <c r="J16" s="4" t="inlineStr">
        <is>
          <t xml:space="preserve"> </t>
        </is>
      </c>
    </row>
    <row r="17">
      <c r="A17" s="4" t="inlineStr">
        <is>
          <t>Series A-2 Preferred Stock [Member] | Convertible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emporary equity, shares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437282</v>
      </c>
    </row>
    <row r="20">
      <c r="A20" s="4" t="inlineStr">
        <is>
          <t>Related Party [Member] | Series A-1 Preferred Stock [Member] | Convertible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emporary equity, shares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237846</v>
      </c>
    </row>
    <row r="23">
      <c r="A23" s="4" t="inlineStr">
        <is>
          <t>Related Party [Member] | Series A-2 Preferred Stock [Member] | Convertible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Temporary equity, shares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437282</v>
      </c>
    </row>
    <row r="26">
      <c r="A26" s="4" t="inlineStr">
        <is>
          <t>Member of the Scientific Advisory Board [Member] | Advisory Services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Other payables current</t>
        </is>
      </c>
      <c r="B28" s="5" t="n">
        <v>0</v>
      </c>
      <c r="C28" s="4" t="inlineStr">
        <is>
          <t xml:space="preserve"> </t>
        </is>
      </c>
      <c r="D28" s="5" t="n">
        <v>0</v>
      </c>
      <c r="E28" s="5" t="n">
        <v>0</v>
      </c>
      <c r="F28" s="5" t="n">
        <v>0</v>
      </c>
      <c r="G28" s="5" t="n">
        <v>0</v>
      </c>
      <c r="H28" s="5" t="n">
        <v>0</v>
      </c>
      <c r="I28" s="4" t="inlineStr">
        <is>
          <t xml:space="preserve"> </t>
        </is>
      </c>
      <c r="J28" s="4" t="inlineStr">
        <is>
          <t xml:space="preserve"> </t>
        </is>
      </c>
    </row>
    <row r="29">
      <c r="A29" s="4" t="inlineStr">
        <is>
          <t>Member of the Scientific Advisory Board [Member] | Advisory Services Agreement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ofessional fees</t>
        </is>
      </c>
      <c r="B31" s="4" t="inlineStr">
        <is>
          <t xml:space="preserve"> </t>
        </is>
      </c>
      <c r="C31" s="4" t="inlineStr">
        <is>
          <t xml:space="preserve"> </t>
        </is>
      </c>
      <c r="D31" s="6" t="n">
        <v>100</v>
      </c>
      <c r="E31" s="4" t="inlineStr">
        <is>
          <t xml:space="preserve"> </t>
        </is>
      </c>
      <c r="F31" s="6" t="n">
        <v>100</v>
      </c>
      <c r="G31" s="6" t="n">
        <v>100</v>
      </c>
      <c r="H31" s="6" t="n">
        <v>100</v>
      </c>
      <c r="I31" s="4" t="inlineStr">
        <is>
          <t xml:space="preserve"> </t>
        </is>
      </c>
      <c r="J31" s="4" t="inlineStr">
        <is>
          <t xml:space="preserve"> </t>
        </is>
      </c>
    </row>
    <row r="32">
      <c r="A32" s="4" t="inlineStr">
        <is>
          <t>Harvard College [Member] | License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License fees incurred</t>
        </is>
      </c>
      <c r="B34" s="4" t="inlineStr">
        <is>
          <t xml:space="preserve"> </t>
        </is>
      </c>
      <c r="C34" s="4" t="inlineStr">
        <is>
          <t xml:space="preserve"> </t>
        </is>
      </c>
      <c r="D34" s="6" t="n">
        <v>100</v>
      </c>
      <c r="E34" s="4" t="inlineStr">
        <is>
          <t xml:space="preserve"> </t>
        </is>
      </c>
      <c r="F34" s="6" t="n">
        <v>100</v>
      </c>
      <c r="G34" s="6" t="n">
        <v>200</v>
      </c>
      <c r="H34" s="6" t="n">
        <v>100</v>
      </c>
      <c r="I34" s="4" t="inlineStr">
        <is>
          <t xml:space="preserve"> </t>
        </is>
      </c>
      <c r="J34" s="4" t="inlineStr">
        <is>
          <t xml:space="preserve"> </t>
        </is>
      </c>
    </row>
    <row r="35">
      <c r="A35" s="4" t="inlineStr">
        <is>
          <t>Harvard College [Member] | License Agreement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ccounts payable current</t>
        </is>
      </c>
      <c r="B37" s="6" t="n">
        <v>100</v>
      </c>
      <c r="C37" s="4" t="inlineStr">
        <is>
          <t xml:space="preserve"> </t>
        </is>
      </c>
      <c r="D37" s="6" t="n">
        <v>100</v>
      </c>
      <c r="E37" s="6" t="n">
        <v>100</v>
      </c>
      <c r="F37" s="5" t="n">
        <v>100</v>
      </c>
      <c r="G37" s="6" t="n">
        <v>100</v>
      </c>
      <c r="H37" s="5" t="n">
        <v>0</v>
      </c>
      <c r="I37" s="4" t="inlineStr">
        <is>
          <t xml:space="preserve"> </t>
        </is>
      </c>
      <c r="J37" s="4" t="inlineStr">
        <is>
          <t xml:space="preserve"> </t>
        </is>
      </c>
    </row>
    <row r="38">
      <c r="A38" s="4" t="inlineStr">
        <is>
          <t>Related Party Investors [Member] | Simple Agreement For Future Equit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oceeds from financial instrument subject to mandatory redemption</t>
        </is>
      </c>
      <c r="B40" s="4" t="inlineStr">
        <is>
          <t xml:space="preserve"> </t>
        </is>
      </c>
      <c r="C40" s="4" t="inlineStr">
        <is>
          <t xml:space="preserve"> </t>
        </is>
      </c>
      <c r="D40" s="4" t="inlineStr">
        <is>
          <t xml:space="preserve"> </t>
        </is>
      </c>
      <c r="E40" s="6" t="n">
        <v>3410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ercentage of eligible discount of the issue of instruments</t>
        </is>
      </c>
      <c r="B41" s="4" t="inlineStr">
        <is>
          <t xml:space="preserve"> </t>
        </is>
      </c>
      <c r="C41" s="10" t="n">
        <v>0.1</v>
      </c>
      <c r="D41" s="4" t="inlineStr">
        <is>
          <t xml:space="preserve"> </t>
        </is>
      </c>
      <c r="E41" s="4" t="inlineStr">
        <is>
          <t xml:space="preserve"> </t>
        </is>
      </c>
      <c r="F41" s="4" t="inlineStr">
        <is>
          <t xml:space="preserve"> </t>
        </is>
      </c>
      <c r="G41" s="4" t="inlineStr">
        <is>
          <t xml:space="preserve"> </t>
        </is>
      </c>
      <c r="H41" s="4" t="inlineStr">
        <is>
          <t xml:space="preserve"> </t>
        </is>
      </c>
      <c r="I41" s="10" t="n">
        <v>0.1</v>
      </c>
      <c r="J41" s="4" t="inlineStr">
        <is>
          <t xml:space="preserve"> </t>
        </is>
      </c>
    </row>
    <row r="42">
      <c r="A42" s="4" t="inlineStr">
        <is>
          <t>Fair value measurement with unobservable inputs reconciliation recurring basis liability issues</t>
        </is>
      </c>
      <c r="B42" s="6" t="n">
        <v>21400</v>
      </c>
      <c r="C42" s="5" t="n">
        <v>10400</v>
      </c>
      <c r="D42" s="4" t="inlineStr">
        <is>
          <t xml:space="preserve"> </t>
        </is>
      </c>
      <c r="E42" s="6" t="n">
        <v>1040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Fair value measurement with unobservable inputs reconciliation recurring basis liability gain loss included in earnings</t>
        </is>
      </c>
      <c r="B43" s="6" t="n">
        <v>2600</v>
      </c>
      <c r="C43" s="5" t="n">
        <v>3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Fair value measurement with unobservable input recnciliation basis liability value</t>
        </is>
      </c>
      <c r="B44" s="5" t="n">
        <v>30500</v>
      </c>
      <c r="C44" s="4" t="inlineStr">
        <is>
          <t xml:space="preserve"> </t>
        </is>
      </c>
      <c r="D44" s="5" t="n">
        <v>32600</v>
      </c>
      <c r="E44" s="5" t="n">
        <v>30500</v>
      </c>
      <c r="F44" s="4" t="inlineStr">
        <is>
          <t xml:space="preserve"> </t>
        </is>
      </c>
      <c r="G44" s="5" t="n">
        <v>30500</v>
      </c>
      <c r="H44" s="4" t="inlineStr">
        <is>
          <t xml:space="preserve"> </t>
        </is>
      </c>
      <c r="I44" s="4" t="inlineStr">
        <is>
          <t xml:space="preserve"> </t>
        </is>
      </c>
      <c r="J44" s="4" t="inlineStr">
        <is>
          <t xml:space="preserve"> </t>
        </is>
      </c>
    </row>
  </sheetData>
  <mergeCells count="4">
    <mergeCell ref="A1:A2"/>
    <mergeCell ref="B1:C1"/>
    <mergeCell ref="D1:F1"/>
    <mergeCell ref="G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Additional Information (Detail) - Subsequent Event [Member] - USD ($) $ / shares in Units, $ in Millions</t>
        </is>
      </c>
      <c r="B1" s="2" t="inlineStr">
        <is>
          <t>Jun. 20, 2024</t>
        </is>
      </c>
      <c r="C1" s="2" t="inlineStr">
        <is>
          <t>Jan. 30, 2024</t>
        </is>
      </c>
    </row>
    <row r="2">
      <c r="A2" s="4" t="inlineStr">
        <is>
          <t>Subscription Agreement [Member]</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Stock issued during the period shares new issues</t>
        </is>
      </c>
      <c r="B4" s="6" t="n">
        <v>7790889</v>
      </c>
      <c r="C4" s="6" t="n">
        <v>7790903</v>
      </c>
    </row>
    <row r="5">
      <c r="A5" s="4" t="inlineStr">
        <is>
          <t>Sale of stock issue price per share</t>
        </is>
      </c>
      <c r="B5" s="9" t="n">
        <v>12.4</v>
      </c>
      <c r="C5" s="4" t="inlineStr">
        <is>
          <t xml:space="preserve"> </t>
        </is>
      </c>
    </row>
    <row r="6">
      <c r="A6" s="4" t="inlineStr">
        <is>
          <t>Proceeds from the issuance of common stock</t>
        </is>
      </c>
      <c r="B6" s="9" t="n">
        <v>96.59999999999999</v>
      </c>
      <c r="C6" s="9" t="n">
        <v>96.59999999999999</v>
      </c>
    </row>
    <row r="7">
      <c r="A7" s="4" t="inlineStr">
        <is>
          <t>Avorbio Common Stock [Member]</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Stock issued during the period shares reverse recapitalization</t>
        </is>
      </c>
      <c r="B9" s="6" t="n">
        <v>10956614</v>
      </c>
      <c r="C9" s="4" t="inlineStr">
        <is>
          <t xml:space="preserve"> </t>
        </is>
      </c>
    </row>
    <row r="10">
      <c r="A10" s="4" t="inlineStr">
        <is>
          <t>Stock shares issued during the period subject to reverse recapitalization</t>
        </is>
      </c>
      <c r="B10" s="6" t="n">
        <v>11448</v>
      </c>
      <c r="C10" s="4" t="inlineStr">
        <is>
          <t xml:space="preserve"> </t>
        </is>
      </c>
    </row>
    <row r="11">
      <c r="A11" s="4" t="inlineStr">
        <is>
          <t>Stock issued during the period shares new issues converted pursuant to reverse recapitalization</t>
        </is>
      </c>
      <c r="B11" s="6" t="n">
        <v>4163606</v>
      </c>
      <c r="C1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15221</v>
      </c>
      <c r="C4" s="5" t="n">
        <v>-14445</v>
      </c>
      <c r="D4" s="5" t="n">
        <v>-42823</v>
      </c>
      <c r="E4" s="5" t="n">
        <v>-32180</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 expense</t>
        </is>
      </c>
      <c r="B6" s="6" t="n">
        <v>377</v>
      </c>
      <c r="C6" s="6" t="n">
        <v>364</v>
      </c>
      <c r="D6" s="6" t="n">
        <v>1478</v>
      </c>
      <c r="E6" s="6" t="n">
        <v>1006</v>
      </c>
    </row>
    <row r="7">
      <c r="A7" s="4" t="inlineStr">
        <is>
          <t>Stock-based compensation expense</t>
        </is>
      </c>
      <c r="B7" s="6" t="n">
        <v>321</v>
      </c>
      <c r="C7" s="6" t="n">
        <v>275</v>
      </c>
      <c r="D7" s="6" t="n">
        <v>1121</v>
      </c>
      <c r="E7" s="6" t="n">
        <v>1119</v>
      </c>
    </row>
    <row r="8">
      <c r="A8" s="4" t="inlineStr">
        <is>
          <t>Loss on fixed asset disposal</t>
        </is>
      </c>
      <c r="B8" s="4" t="inlineStr">
        <is>
          <t xml:space="preserve"> </t>
        </is>
      </c>
      <c r="C8" s="4" t="inlineStr">
        <is>
          <t xml:space="preserve"> </t>
        </is>
      </c>
      <c r="D8" s="6" t="n">
        <v>9</v>
      </c>
      <c r="E8" s="4" t="inlineStr">
        <is>
          <t xml:space="preserve"> </t>
        </is>
      </c>
    </row>
    <row r="9">
      <c r="A9" s="4" t="inlineStr">
        <is>
          <t>Loss on issuance of SAFEs</t>
        </is>
      </c>
      <c r="B9" s="4" t="inlineStr">
        <is>
          <t xml:space="preserve"> </t>
        </is>
      </c>
      <c r="C9" s="4" t="inlineStr">
        <is>
          <t xml:space="preserve"> </t>
        </is>
      </c>
      <c r="D9" s="6" t="n">
        <v>255</v>
      </c>
      <c r="E9" s="4" t="inlineStr">
        <is>
          <t xml:space="preserve"> </t>
        </is>
      </c>
    </row>
    <row r="10">
      <c r="A10" s="4" t="inlineStr">
        <is>
          <t>Non-cash lease expense</t>
        </is>
      </c>
      <c r="B10" s="6" t="n">
        <v>294</v>
      </c>
      <c r="C10" s="6" t="n">
        <v>274</v>
      </c>
      <c r="D10" s="6" t="n">
        <v>1118</v>
      </c>
      <c r="E10" s="6" t="n">
        <v>862</v>
      </c>
    </row>
    <row r="11">
      <c r="A11" s="4" t="inlineStr">
        <is>
          <t>Non-cash issuance of common stock for the exchange of license</t>
        </is>
      </c>
      <c r="B11" s="4" t="inlineStr">
        <is>
          <t xml:space="preserve"> </t>
        </is>
      </c>
      <c r="C11" s="4" t="inlineStr">
        <is>
          <t xml:space="preserve"> </t>
        </is>
      </c>
      <c r="D11" s="4" t="inlineStr">
        <is>
          <t xml:space="preserve"> </t>
        </is>
      </c>
      <c r="E11" s="6" t="n">
        <v>363</v>
      </c>
    </row>
    <row r="12">
      <c r="A12" s="4" t="inlineStr">
        <is>
          <t>Change in fair value of preferred stock tranche liability</t>
        </is>
      </c>
      <c r="B12" s="4" t="inlineStr">
        <is>
          <t xml:space="preserve"> </t>
        </is>
      </c>
      <c r="C12" s="4" t="inlineStr">
        <is>
          <t xml:space="preserve"> </t>
        </is>
      </c>
      <c r="D12" s="4" t="inlineStr">
        <is>
          <t xml:space="preserve"> </t>
        </is>
      </c>
      <c r="E12" s="6" t="n">
        <v>-643</v>
      </c>
    </row>
    <row r="13">
      <c r="A13" s="4" t="inlineStr">
        <is>
          <t>Change in fair value of SAFE liabilities</t>
        </is>
      </c>
      <c r="B13" s="6" t="n">
        <v>2075</v>
      </c>
      <c r="C13" s="4" t="inlineStr">
        <is>
          <t xml:space="preserve"> </t>
        </is>
      </c>
      <c r="D13" s="6" t="n">
        <v>-1255</v>
      </c>
      <c r="E13" s="4" t="inlineStr">
        <is>
          <t xml:space="preserve"> </t>
        </is>
      </c>
    </row>
    <row r="14">
      <c r="A14" s="3" t="inlineStr">
        <is>
          <t>Change in operating assets and liabilities:</t>
        </is>
      </c>
      <c r="B14" s="4" t="inlineStr">
        <is>
          <t xml:space="preserve"> </t>
        </is>
      </c>
      <c r="C14" s="4" t="inlineStr">
        <is>
          <t xml:space="preserve"> </t>
        </is>
      </c>
      <c r="D14" s="4" t="inlineStr">
        <is>
          <t xml:space="preserve"> </t>
        </is>
      </c>
      <c r="E14" s="4" t="inlineStr">
        <is>
          <t xml:space="preserve"> </t>
        </is>
      </c>
    </row>
    <row r="15">
      <c r="A15" s="4" t="inlineStr">
        <is>
          <t>Prepaid expenses and other current assets</t>
        </is>
      </c>
      <c r="B15" s="6" t="n">
        <v>289</v>
      </c>
      <c r="C15" s="6" t="n">
        <v>-335</v>
      </c>
      <c r="D15" s="6" t="n">
        <v>-1019</v>
      </c>
      <c r="E15" s="6" t="n">
        <v>-376</v>
      </c>
    </row>
    <row r="16">
      <c r="A16" s="4" t="inlineStr">
        <is>
          <t>Other non-current assets</t>
        </is>
      </c>
      <c r="B16" s="6" t="n">
        <v>24</v>
      </c>
      <c r="C16" s="6" t="n">
        <v>-20</v>
      </c>
      <c r="D16" s="6" t="n">
        <v>-5</v>
      </c>
      <c r="E16" s="6" t="n">
        <v>-14</v>
      </c>
    </row>
    <row r="17">
      <c r="A17" s="4" t="inlineStr">
        <is>
          <t>Accounts payable</t>
        </is>
      </c>
      <c r="B17" s="6" t="n">
        <v>1510</v>
      </c>
      <c r="C17" s="6" t="n">
        <v>1039</v>
      </c>
      <c r="D17" s="6" t="n">
        <v>-165</v>
      </c>
      <c r="E17" s="6" t="n">
        <v>-1234</v>
      </c>
    </row>
    <row r="18">
      <c r="A18" s="4" t="inlineStr">
        <is>
          <t>Accrued expenses and other current liabilities</t>
        </is>
      </c>
      <c r="B18" s="6" t="n">
        <v>1382</v>
      </c>
      <c r="C18" s="6" t="n">
        <v>2326</v>
      </c>
      <c r="D18" s="6" t="n">
        <v>1611</v>
      </c>
      <c r="E18" s="6" t="n">
        <v>4509</v>
      </c>
    </row>
    <row r="19">
      <c r="A19" s="4" t="inlineStr">
        <is>
          <t>Operating lease liabilities</t>
        </is>
      </c>
      <c r="B19" s="6" t="n">
        <v>-324</v>
      </c>
      <c r="C19" s="6" t="n">
        <v>-293</v>
      </c>
      <c r="D19" s="6" t="n">
        <v>-950</v>
      </c>
      <c r="E19" s="6" t="n">
        <v>-1105</v>
      </c>
    </row>
    <row r="20">
      <c r="A20" s="4" t="inlineStr">
        <is>
          <t>Other non-current liabilities</t>
        </is>
      </c>
      <c r="B20" s="4" t="inlineStr">
        <is>
          <t xml:space="preserve"> </t>
        </is>
      </c>
      <c r="C20" s="4" t="inlineStr">
        <is>
          <t xml:space="preserve"> </t>
        </is>
      </c>
      <c r="D20" s="6" t="n">
        <v>-56</v>
      </c>
      <c r="E20" s="6" t="n">
        <v>56</v>
      </c>
    </row>
    <row r="21">
      <c r="A21" s="4" t="inlineStr">
        <is>
          <t>Net cash used in operating activities</t>
        </is>
      </c>
      <c r="B21" s="6" t="n">
        <v>-9273</v>
      </c>
      <c r="C21" s="6" t="n">
        <v>-10815</v>
      </c>
      <c r="D21" s="6" t="n">
        <v>-40681</v>
      </c>
      <c r="E21" s="6" t="n">
        <v>-27637</v>
      </c>
    </row>
    <row r="22">
      <c r="A22" s="3" t="inlineStr">
        <is>
          <t>Cash flows from investing activities:</t>
        </is>
      </c>
      <c r="B22" s="4" t="inlineStr">
        <is>
          <t xml:space="preserve"> </t>
        </is>
      </c>
      <c r="C22" s="4" t="inlineStr">
        <is>
          <t xml:space="preserve"> </t>
        </is>
      </c>
      <c r="D22" s="4" t="inlineStr">
        <is>
          <t xml:space="preserve"> </t>
        </is>
      </c>
      <c r="E22" s="4" t="inlineStr">
        <is>
          <t xml:space="preserve"> </t>
        </is>
      </c>
    </row>
    <row r="23">
      <c r="A23" s="4" t="inlineStr">
        <is>
          <t>Purchase of property, equipment and improvements</t>
        </is>
      </c>
      <c r="B23" s="6" t="n">
        <v>-4</v>
      </c>
      <c r="C23" s="6" t="n">
        <v>-136</v>
      </c>
      <c r="D23" s="6" t="n">
        <v>-279</v>
      </c>
      <c r="E23" s="6" t="n">
        <v>-2088</v>
      </c>
    </row>
    <row r="24">
      <c r="A24" s="4" t="inlineStr">
        <is>
          <t>Net cash used in investing activities</t>
        </is>
      </c>
      <c r="B24" s="6" t="n">
        <v>-4</v>
      </c>
      <c r="C24" s="6" t="n">
        <v>-136</v>
      </c>
      <c r="D24" s="6" t="n">
        <v>-279</v>
      </c>
      <c r="E24" s="6" t="n">
        <v>-2088</v>
      </c>
    </row>
    <row r="25">
      <c r="A25" s="3" t="inlineStr">
        <is>
          <t>Cash flows from financing activities:</t>
        </is>
      </c>
      <c r="B25" s="4" t="inlineStr">
        <is>
          <t xml:space="preserve"> </t>
        </is>
      </c>
      <c r="C25" s="4" t="inlineStr">
        <is>
          <t xml:space="preserve"> </t>
        </is>
      </c>
      <c r="D25" s="4" t="inlineStr">
        <is>
          <t xml:space="preserve"> </t>
        </is>
      </c>
      <c r="E25" s="4" t="inlineStr">
        <is>
          <t xml:space="preserve"> </t>
        </is>
      </c>
    </row>
    <row r="26">
      <c r="A26" s="4" t="inlineStr">
        <is>
          <t>Proceeds from the issuance of SAFEs</t>
        </is>
      </c>
      <c r="B26" s="4" t="inlineStr">
        <is>
          <t xml:space="preserve"> </t>
        </is>
      </c>
      <c r="C26" s="4" t="inlineStr">
        <is>
          <t xml:space="preserve"> </t>
        </is>
      </c>
      <c r="D26" s="6" t="n">
        <v>34125</v>
      </c>
      <c r="E26" s="4" t="inlineStr">
        <is>
          <t xml:space="preserve"> </t>
        </is>
      </c>
    </row>
    <row r="27">
      <c r="A27" s="4" t="inlineStr">
        <is>
          <t>Proceeds from issuance of convertible preferred stock - net of issuance costs</t>
        </is>
      </c>
      <c r="B27" s="4" t="inlineStr">
        <is>
          <t xml:space="preserve"> </t>
        </is>
      </c>
      <c r="C27" s="4" t="inlineStr">
        <is>
          <t xml:space="preserve"> </t>
        </is>
      </c>
      <c r="D27" s="4" t="inlineStr">
        <is>
          <t xml:space="preserve"> </t>
        </is>
      </c>
      <c r="E27" s="6" t="n">
        <v>38017</v>
      </c>
    </row>
    <row r="28">
      <c r="A28" s="4" t="inlineStr">
        <is>
          <t>Payment for deferred offering costs</t>
        </is>
      </c>
      <c r="B28" s="6" t="n">
        <v>-554</v>
      </c>
      <c r="C28" s="4" t="inlineStr">
        <is>
          <t xml:space="preserve"> </t>
        </is>
      </c>
      <c r="D28" s="4" t="inlineStr">
        <is>
          <t xml:space="preserve"> </t>
        </is>
      </c>
      <c r="E28" s="6" t="n">
        <v>-12</v>
      </c>
    </row>
    <row r="29">
      <c r="A29" s="4" t="inlineStr">
        <is>
          <t>Proceeds from exercise of common stock options</t>
        </is>
      </c>
      <c r="B29" s="6" t="n">
        <v>4</v>
      </c>
      <c r="C29" s="6" t="n">
        <v>1</v>
      </c>
      <c r="D29" s="6" t="n">
        <v>121</v>
      </c>
      <c r="E29" s="6" t="n">
        <v>4</v>
      </c>
    </row>
    <row r="30">
      <c r="A30" s="4" t="inlineStr">
        <is>
          <t>Repayment of finance lease obligations</t>
        </is>
      </c>
      <c r="B30" s="6" t="n">
        <v>-118</v>
      </c>
      <c r="C30" s="6" t="n">
        <v>-144</v>
      </c>
      <c r="D30" s="6" t="n">
        <v>-499</v>
      </c>
      <c r="E30" s="6" t="n">
        <v>-393</v>
      </c>
    </row>
    <row r="31">
      <c r="A31" s="4" t="inlineStr">
        <is>
          <t>Net cash used in financing activities</t>
        </is>
      </c>
      <c r="B31" s="6" t="n">
        <v>-668</v>
      </c>
      <c r="C31" s="6" t="n">
        <v>-143</v>
      </c>
      <c r="D31" s="6" t="n">
        <v>33747</v>
      </c>
      <c r="E31" s="6" t="n">
        <v>37628</v>
      </c>
    </row>
    <row r="32">
      <c r="A32" s="4" t="inlineStr">
        <is>
          <t>Effect of exchange rate changes on cash and cash equivalents</t>
        </is>
      </c>
      <c r="B32" s="6" t="n">
        <v>-76</v>
      </c>
      <c r="C32" s="4" t="inlineStr">
        <is>
          <t xml:space="preserve"> </t>
        </is>
      </c>
      <c r="D32" s="6" t="n">
        <v>16</v>
      </c>
      <c r="E32" s="4" t="inlineStr">
        <is>
          <t xml:space="preserve"> </t>
        </is>
      </c>
    </row>
    <row r="33">
      <c r="A33" s="4" t="inlineStr">
        <is>
          <t>Net decrease in cash and cash equivalents and restricted cash</t>
        </is>
      </c>
      <c r="B33" s="6" t="n">
        <v>-10021</v>
      </c>
      <c r="C33" s="6" t="n">
        <v>-11094</v>
      </c>
      <c r="D33" s="6" t="n">
        <v>-7197</v>
      </c>
      <c r="E33" s="6" t="n">
        <v>7903</v>
      </c>
    </row>
    <row r="34">
      <c r="A34" s="4" t="inlineStr">
        <is>
          <t>Cash and cash equivalents and restricted cash as of beginning of period</t>
        </is>
      </c>
      <c r="B34" s="6" t="n">
        <v>29356</v>
      </c>
      <c r="C34" s="6" t="n">
        <v>36553</v>
      </c>
      <c r="D34" s="6" t="n">
        <v>36553</v>
      </c>
      <c r="E34" s="6" t="n">
        <v>28650</v>
      </c>
    </row>
    <row r="35">
      <c r="A35" s="4" t="inlineStr">
        <is>
          <t>Cash and cash equivalents and restricted cash as of end of period</t>
        </is>
      </c>
      <c r="B35" s="6" t="n">
        <v>19335</v>
      </c>
      <c r="C35" s="6" t="n">
        <v>25459</v>
      </c>
      <c r="D35" s="6" t="n">
        <v>29356</v>
      </c>
      <c r="E35" s="6" t="n">
        <v>36553</v>
      </c>
    </row>
    <row r="36">
      <c r="A36" s="3" t="inlineStr">
        <is>
          <t>Components of cash, cash equivalents and restricted cash:</t>
        </is>
      </c>
      <c r="B36" s="4" t="inlineStr">
        <is>
          <t xml:space="preserve"> </t>
        </is>
      </c>
      <c r="C36" s="4" t="inlineStr">
        <is>
          <t xml:space="preserve"> </t>
        </is>
      </c>
      <c r="D36" s="4" t="inlineStr">
        <is>
          <t xml:space="preserve"> </t>
        </is>
      </c>
      <c r="E36" s="4" t="inlineStr">
        <is>
          <t xml:space="preserve"> </t>
        </is>
      </c>
    </row>
    <row r="37">
      <c r="A37" s="4" t="inlineStr">
        <is>
          <t>Cash and cash equivalents</t>
        </is>
      </c>
      <c r="B37" s="6" t="n">
        <v>18748</v>
      </c>
      <c r="C37" s="6" t="n">
        <v>24872</v>
      </c>
      <c r="D37" s="6" t="n">
        <v>28769</v>
      </c>
      <c r="E37" s="6" t="n">
        <v>35966</v>
      </c>
    </row>
    <row r="38">
      <c r="A38" s="4" t="inlineStr">
        <is>
          <t>Restricted cash</t>
        </is>
      </c>
      <c r="B38" s="6" t="n">
        <v>587</v>
      </c>
      <c r="C38" s="6" t="n">
        <v>587</v>
      </c>
      <c r="D38" s="6" t="n">
        <v>587</v>
      </c>
      <c r="E38" s="6" t="n">
        <v>587</v>
      </c>
    </row>
    <row r="39">
      <c r="A39" s="4" t="inlineStr">
        <is>
          <t>Total cash, cash equivalents and restricted cash</t>
        </is>
      </c>
      <c r="B39" s="6" t="n">
        <v>19335</v>
      </c>
      <c r="C39" s="6" t="n">
        <v>25459</v>
      </c>
      <c r="D39" s="6" t="n">
        <v>29356</v>
      </c>
      <c r="E39" s="6" t="n">
        <v>36553</v>
      </c>
    </row>
    <row r="40">
      <c r="A40" s="3" t="inlineStr">
        <is>
          <t>Supplemental disclosure of non-cash financing activities:</t>
        </is>
      </c>
      <c r="B40" s="4" t="inlineStr">
        <is>
          <t xml:space="preserve"> </t>
        </is>
      </c>
      <c r="C40" s="4" t="inlineStr">
        <is>
          <t xml:space="preserve"> </t>
        </is>
      </c>
      <c r="D40" s="4" t="inlineStr">
        <is>
          <t xml:space="preserve"> </t>
        </is>
      </c>
      <c r="E40" s="4" t="inlineStr">
        <is>
          <t xml:space="preserve"> </t>
        </is>
      </c>
    </row>
    <row r="41">
      <c r="A41" s="4" t="inlineStr">
        <is>
          <t>Purchase of equipment through finance leases</t>
        </is>
      </c>
      <c r="B41" s="4" t="inlineStr">
        <is>
          <t xml:space="preserve"> </t>
        </is>
      </c>
      <c r="C41" s="4" t="inlineStr">
        <is>
          <t xml:space="preserve"> </t>
        </is>
      </c>
      <c r="D41" s="6" t="n">
        <v>234</v>
      </c>
      <c r="E41" s="6" t="n">
        <v>1340</v>
      </c>
    </row>
    <row r="42">
      <c r="A42" s="4" t="inlineStr">
        <is>
          <t>Deferred offering costs included in accrued expenses and other current liabilities</t>
        </is>
      </c>
      <c r="B42" s="6" t="n">
        <v>1576</v>
      </c>
      <c r="C42" s="4" t="inlineStr">
        <is>
          <t xml:space="preserve"> </t>
        </is>
      </c>
      <c r="D42" s="6" t="n">
        <v>669</v>
      </c>
      <c r="E42" s="4" t="inlineStr">
        <is>
          <t xml:space="preserve"> </t>
        </is>
      </c>
    </row>
    <row r="43">
      <c r="A43" s="3" t="inlineStr">
        <is>
          <t>Supplemental disclosure of cash flow information:</t>
        </is>
      </c>
      <c r="B43" s="4" t="inlineStr">
        <is>
          <t xml:space="preserve"> </t>
        </is>
      </c>
      <c r="C43" s="4" t="inlineStr">
        <is>
          <t xml:space="preserve"> </t>
        </is>
      </c>
      <c r="D43" s="4" t="inlineStr">
        <is>
          <t xml:space="preserve"> </t>
        </is>
      </c>
      <c r="E43" s="4" t="inlineStr">
        <is>
          <t xml:space="preserve"> </t>
        </is>
      </c>
    </row>
    <row r="44">
      <c r="A44" s="4" t="inlineStr">
        <is>
          <t>Cash paid for interest</t>
        </is>
      </c>
      <c r="B44" s="5" t="n">
        <v>31</v>
      </c>
      <c r="C44" s="5" t="n">
        <v>42</v>
      </c>
      <c r="D44" s="5" t="n">
        <v>152</v>
      </c>
      <c r="E44" s="5" t="n">
        <v>14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Business</t>
        </is>
      </c>
      <c r="B1" s="2" t="inlineStr">
        <is>
          <t>3 Months Ended</t>
        </is>
      </c>
      <c r="C1" s="2" t="inlineStr">
        <is>
          <t>12 Months Ended</t>
        </is>
      </c>
    </row>
    <row r="2">
      <c r="B2" s="2" t="inlineStr">
        <is>
          <t>Mar.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Description of Business</t>
        </is>
      </c>
      <c r="B4" s="4" t="inlineStr">
        <is>
          <t xml:space="preserve">1. DESCRIPTION OF BUSINESS Business Tectonic Therapeutic, Inc. (“Company”) is a biotechnology company focused on the discovery and development of therapeutic proteins and antibodies that modulate the activity of G-protein ™ June 5, 2019 Risks and Uncertainties The Company is subject to risks common to companies in the biotechnology industry including, but not limited to, new technological innovations, protection of proprietary technology, dependence on key personnel, compliance with government regulations and the need to obtain additional financing. Product candidates currently under development will require significant additional research and development efforts, including extensive pre-clinical The Company’s proprietary GEODe ™ Liquidity and Going Concern As of March 31, 2024, the Company had an accumulated deficit of $105.8 million and has incurred losses and negative cash flows from operations since inception, including a net loss of $15.2 million for the three months ended March 31, 2024. To date, the Company has financed its operations primarily through the issuance of common stock, convertible preferred stock, convertible promissory notes and Simple Agreements for Future Equity (“SAFEs”). The Company has devoted substantially all of its financial resources and efforts to business planning, conducting research and development, recruiting management and technical staff, and raising capital. Management expects that the Company’s operating losses and negative cash flows will continue for the foreseeable future as it continues to develop its product candidates. As the Company continues to develop its proprietary platform and potential product candidates, it will require significant additional research and development efforts, including extensive preclinical and clinical testing and regulatory approval prior to commercialization. It may never achieve profitability, and unless and until it does, it will continue to need to raise additional capital to fund its operations. On June 20, 2024, the Company completed a merger with AVROBIO, Inc. (“AVROBIO”) pursuant to which the Company received $77.3 million of cash from AVROBIO and completed the sale of $96.6 million of common stock (see Note 14). Management believes that its current cash on hand along with the cash received from the closing of the merger agreement are sufficient to fund the Company’s planned operations for at least one year from the date of issuance of these unaudited condensed consolidated financial statements. </t>
        </is>
      </c>
      <c r="C4" s="4" t="inlineStr">
        <is>
          <t xml:space="preserve">1. DESCRIPTION OF BUSINESS AND BASIS OF PRESENTATION Business Tectonic Therapeutic, Inc. (“Company”) is a biotechnology company focused on the discovery and development of therapeutic proteins and antibodies that modulate the activity of G-protein ™ June 5, 2019 Risks and Uncertainties The Company is subject to risks common to companies in the biotechnology industry including, but not limited to, new technological innovations, protection of proprietary technology, dependence on key personnel, compliance with government regulations and the need to obtain additional financing. Product candidates currently under development will require significant additional research and development efforts, including extensive pre-clinical The Company’s proprietary GEODe ™ Liquidity and Going Concern As of December 31, 2023, the Company had an accumulated deficit of $90.6 million and has incurred losses and negative cash flows from operations since inception, including a net loss of $42.8 million for the year ended December 31, 2023. To date, the Company has financed its operations primarily through the issuance of convertible preferred stock, convertible promissory notes and Simple Agreements for Future Equity (“SAFEs”). The Company has devoted substantially all of its financial resources and efforts to business planning, conducting research and development, recruiting management and technical staff, and raising capital. Management expects that the Company’s operating losses and negative cash flows will continue for the foreseeable future as it continues to develop its product candidates. As the Company continues to develop its proprietary platform and potential product candidates, it will require significant additional research and development efforts, including extensive preclinical and clinical testing and regulatory approval prior to commercialization. It may never achieve profitability, and unless and until it does, it will continue to need to raise additional capital to fund its operations. The Company is seeking to complete a planned reverse merger with AVROBIO, Inc. (“AVROBIO”) (see Note 14). In the event the Company does not complete the reverse merger, the Company plans to seek additional funding through private equity financings, debt financings or other capital sources, including collaboration agreements, strategic alliances and licensing arrangements. The Company may not be able to obtain financing on acceptable terms, or at all. Although management continues to pursue these plans, there is no assurance that the Company will be successful in obtaining sufficient funding on terms acceptable to the Company to fund continuing operations, if at all. Management believes that the Company’s cash and cash equivalents of $28.8 million The Company intends to fund future operations through private and potentially public equity financings, debt financings, collaboration agreements, strategic alliances and licensing arrangements. The availability of sufficient funding to alleviate the conditions that raise substantial doubt are not within management’s control and cannot be assessed as being probable of occurring. If the Company is unable to obtain adequate financing, management will evaluate alternatives, which may include a delay, reduction or elimination of research and development programs, product portfolio expansion or commercialization efforts, which could adversely affect future business prospects, and the ability to continue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4</t>
        </is>
      </c>
      <c r="C2" s="2" t="inlineStr">
        <is>
          <t>Dec. 31, 2023</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2. SUMMARY OF SIGNIFICANT ACCOUNTING POLICIES Basis of Presentation The accompanying unaudited interim condensed consolidated financial statements have been prepared in conformity with generally accepted accounting principles in the United States of America (“GAAP”) and the rules and regulations of the Securities and Exchange Commission (“SEC”). Any reference in these notes to applicable guidance is meant to refer to GAAP, as found in the Accounting Standards Codification (“ASC”) and Accounting Standards Updates (“ASU”) of the Financial Accounting Standards Board (“FASB”). In the opinion of the Company, the accompanying unaudited condensed consolidated financial statements contain all adjustments, consisting of only normal recurring adjustments, necessary for a fair presentation of its financial position and its results of operations, changes in convertible preferred stock and stockholders’ deficit and cash flows. The information as of December 31, 2023 included in the unaudited interim condensed consolidated balance sheets was derived from audited annual consolidated financial statements but does not contain all of the footnote disclosures from the audited annual consolidated financial statements. These unaudited interim condensed consolidated financial statements should be read in conjunction with the audited annual consolidated financial statements as of and for the years ended December 31, 2023 and 2022. Use of Estimates The preparation of condensed consolidated financial statements in conformity with GAAP requires management to make estimates and assumptions that affect the reported amounts of assets and liabilities, disclosure of contingent assets and liabilities at the date of the condensed consolidated financial statements, and the reported amounts of expenses during the reporting periods. Significant items subject to such estimates and assumptions include the contract research accruals, stock-based compensation expense, the fair value of the Company’s common stock, the income tax valuation allowance, and the fair value determination of the SAFEs. Management’s estimates are based on historical experience and various other assumptions that it believes are reasonable under the circumstances. Changes in estimates are recorded in the period in which they become known. Actual results could differ from those estimates. Principles of Consolidation The condensed consolidated financial statements include the accounts of the Company and its subsidiaries. All intercompany balances and transactions have been eliminated in consolidation. Recent Accounting Pronouncements From time to time, new accounting pronouncements are issued by the FASB, or other standard setting bodies and are adopted by the Company as of the specified effective dates. Unless otherwise discussed, the impact of recently issued standards that are not yet effective are not anticipated to have a material impact on the Company’s condensed consolidated financial statements upon adoption. Recently Adopted Accounting Pronouncements In August 2020, the FASB issued ASU No. 2020-06, 470-20) 815-40): 2020-06”). 2020-06 paid-in 2020-06 2020-06 Recently Issued Accounting Pronouncements Not Yet Adopted In November 2023, the FASB issued ASU No. 2023-07, Segment Reporting 2023-07”), 2023-07, 2023-07 2023-07 2023-07 In December 2023, the FASB issued ASU No. 2023-09, Income Taxes 2023-09”), 2023-09, 2023-09 2023-09</t>
        </is>
      </c>
      <c r="C4" s="4" t="inlineStr">
        <is>
          <t xml:space="preserve">2. SUMMARY OF SIGNIFICANT ACCOUNTING POLICIES Basis of Presentation The accompanying consolidated financial statements have been prepared in conformity with generally accepted accounting principles in the United States of America (“GAAP”). Any reference in these notes to applicable guidance is meant to refer to GAAP, as found in the Accounting Standards Codification (“ASC”) and Accounting Standards Updates (“ASU”) of the Financial Accounting Standards Board (“FASB”). Principles of Consolidation The consolidated financial statements include the accounts of the Company and its subsidiaries. All intercompany balances and transactions have been eliminated in consolidation. Use of Estimates The preparation of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expenses during the reporting periods. Significant items subject to such estimates and assumptions include the contract research accruals, stock-based compensation expense, the fair value of the Company’s common stock, the income tax valuation allowance, the fair value determination of the SAFEs and the preferred stock tranche liability settled in 2022. Management’s estimates are based on historical experience and various other assumptions that it believes are reasonable under the circumstances. Changes in estimates are recorded in the period in which they become known. Actual results could differ from those estimates. Foreign Currency The functional currency of the Company’s wholly-owned foreign subsidiary in Australia is Australian Dollars. Accounts and transactions denominated in currencies other than an entity’s functional currency are remeasured into the functional currency using the appropriate foreign exchange rate in accordance with FASB ASC Topic 830, Foreign Currency Matters. from transactions denominated in foreign currencies are recorded in the statements of operations and comprehensive loss as other income or expenses. The financial statements of the Australian subsidiary will be translated into the Company’s U.S. dollar reporting currency at each reporting date, and the translation adjustments will be recognized as an unrealized gain or loss within the cumulative translation adjustment. Segment Information The Company considered the Company’s organizational structure and the information regularly reviewed and evaluated by the Company’s chief operating decision maker (“CODM”) when deciding how to allocate resources and assess performance. The Company has determined that its CODM is its Chief Executive Officer. The CODM reviews the financial information on a consolidated basis for purposes of evaluating financial performance and allocating resources. On the basis of this factor, the Company determined that it operates and manages its business as a single Cash and Cash Equivalents The Company considers all highly liquid investments with an original maturity of three months or less when purchased to be cash equivalents. As of December 31, 2023, cash equivalents were comprised primarily of money market funds. Restricted Cash The Company classifies all cash whose use is limited by contractual provisions as restricted cash. Restricted cash arises from the requirement for the Company to maintain cash of $0.6 million as collateral in connection with a letter of credit issued with the corporate headquarters and lab space lease agreement entered into on November 19, 2020 and may not access these funds until after the expiration of the initial lease term on December 31, 2025. The Company has classified the certificate of deposits collateralizing the letter of credits issued as a security deposit as restricted cash in the noncurrent asset section of the balance sheets. Deferred Offering Costs Deferred offering costs consist of direct legal, accounting and other fees and costs directly attributable to the Company’s proposed Merger (see Note 14). The Company capitalized deferred offering costs incurred prior to the close of the Merger which are included in deferred offering costs within the consolidated balance sheet as of December 31, 2023. The deferred offering costs were $0.7 million as of December 31, 2023. Concentrations of Credit Risk and Off-Balance Financial instruments that potentially expose the Company to concentrations of credit risk consist primarily of cash and cash equivalents. Periodically, the Company maintains deposits in accredited financial institutions in excess of governmental insured limits. The Company deposits its cash and cash equivalents in financial institutions that it believes have a high credit quality and have not experienced any losses on such accounts and does not believe it is exposed to any unusual credit risk beyond the normal credit risk associated with commercial banking relationships. Property, Equipment and Improvements Property, equipment and improvements are stated at cost less accumulated depreciation. Depreciation is calculated using the straight-line method over the estimated useful life of each asset. Construction in process is capitalized and once the asset is operational, the Company will commence depreciation of the asset. Upon retirement or sale, the cost of assets disposed of and the related accumulated depreciation are removed from the accounts and any resulting gain or loss is recognized. Expenditures for major renewals and improvements that extend the useful life of the asset are capitalized as part of the asset. Expenditures for repairs and maintenance are expensed as incurred. The estimated useful lives for property and equipment are as follows:
Estimated Useful Life
Laboratory equipment 5 years
Furniture and office equipment 5 years
Computer equipment 3 years
Leasehold improvements Shorter of the lease term or 10 years Impairment of Long-Lived Assets The Company evaluates its long-lived assets, which consist primarily of property, equipment and improvements, for impairment whenever events or changes in circumstances indicate that the carrying amount of such assets may not be recoverable. The carrying amount of a long-lived asset is not recoverable if it exceeds the sum of the undiscounted cash flows expected to result from the use and eventual disposition of the asset. If the carrying amount of the asset is not recoverable, an impairment will be recognized and measured as the amount by which the carrying amount of the asset exceeds its fair value. No impairments were identified during the years ended December 31, 2023 and 2022. Fair Value Measurements Fair value is defined as the price that would be received to sell an asset or paid to transfer a liability in an orderly transaction between market participants at the measurement date. Market participants are independent buyers or sellers in the principal (or most advantageous) market for the asset or liability. Fair value measurements are categorized into a three-tier hierarchy on the basis of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are as follows:
• Level 1
• Level 2
• Level 3 Financial instruments are categorized in their entirety in the same level of the fair value hierarchy as the lowest level input that is significant to the entire fair value measurement. Research and Development Expenses Research and development costs are expensed as incurred. Research and development expenses consist primarily of costs incurred for the development of the proprietary platform and product candidates and include (1) expenses incurred under agreements with third parties and contract research organizations (“CROs”), (2) costs to acquire and develop supplies for research, (3) salaries and related costs, including stock-based compensation, (4) depreciation and other facility-related and overhead expenses, (5) licensing and license maintenance fees incurred under license option and license agreements where no alternative future use exists, and (6) costs related to compliance with regulatory requirements. The Company recognizes external research and development costs based on an evaluation of the progress to completion of specific tasks using information provided from the Company’s contracted service providers. Prepaid and Accrued Research and Development Costs Substantial portions of the Company’s research are performed by third-party laboratories, CROs and other vendors. These vendors generally bill monthly for services performed, or bill based upon milestone achievement. The Company accrues expenses based upon estimates of percentage of work completed and the contract milestones remaining. On occasion, the Company is obligated to make upfront payments upon execution of research and development agreements. Advance payments, including nonrefundable amounts, for goods or services that will be used or rendered for future research and development activities are capitalized as prepaid expenses until such goods are delivered or the related services are performed. The Company estimates the period over which such services will be performed based on the terms of the agreements as well as the level of effort to be expended in each period. Since inception, the Company has not experienced any material differences between the actual and estimated timing of performance or level of effort. Leases Effective January 1, 2022, the Company adopted ASC Topic 842, Leases On January 1, 2022, the Company recorded operating lease liabilities and their corresponding right-of-use For leases entered into after January 1, 2022, the Company applies the guidance in ASC 842, and determines whether an arrangement is or contains a lease at inception. A contract is or contains a lease if the contract conveys the right to control the use of an identified asset for a period of time in exchange for consideration. The Company classifies a lease at the lease commencement date, when control of the underlying asset is transferred from the lessor to the lessee, as an operating or finance lease and records a ROU asset and a lease liability on the consolidated balance sheet for any lease with a lease term greater than twelve months. The Company has elected the practical expedient to not recognize leases with a lease term of twelve months or less on the balance sheet (“short-term leases”) and will recognize lease payments for such short-term leases as an expense on a straight-line basis. The Company enters into contracts that contain both lease and non-lease Non-lease non-lease For lease arrangements in which the Company is a lessee, finance and operating ROU assets and liabilities are recognized at the lease commencement date based on the present value of the lease payments over the lease term determined using the discount rate implicit in the lease if readily determinable. When the rate implicit in the lease is not readily determinable, the Company utilizes its IBR, which is determined on the basis of information that is available at the lease commencement date. ROU assets are further adjusted for items such as initial direct costs, prepaid rent, or lease incentives. Operating lease costs are expensed using the straight-line method as an operating expense over the lease term unless the operating lease ROU asset has been impaired. The Company’s lease terms may include options to extend the lease when it is reasonably certain that the Company will exercise that option. Finance lease assets are amortized to depreciation expense using the straight-line method over the shorter of the useful life of the related asset or the lease term. Finance lease payments are bifurcated between (i) a portion that is recorded as interest expense and (ii) a portion that reduces the finance lease liability associated with the lease. Simple Agreements for Future Equity SAFE instruments do not represent legal form debt (i.e., no creditor rights), but allow for redemption based upon certain triggering events that are outside of the control of the Company. The Company accounts for a SAFE as a liability at fair value on a recurring basis. Triggering events include an equity financing, public listing transaction, change of control or dissolution. Changes in the liability’s fair value are recognized in the Company’s statements of operations and comprehensive loss. Convertible Preferred Stock The Company classifies convertible preferred stock outside of stockholders’ deficit on the consolidated balance sheets as it is redeemable upon the occurrence of a Deemed Liquidation Event, as defined below, that is not strictly within the Company’s control. The issuance of convertible preferred stock is recorded at the issuance price less any amounts allocated to freestanding liabilities associated with the issuance and related allocable issuance costs. The carrying values of the convertible preferred stock have not been adjusted to their liquidation preferences because it is not considered probable that a Deemed Liquidation Event will occur and make such stock redeemable. Stock-Based Compensation The Company measures and records the expense related to stock-based payment awards based on the fair value of those awards as determined on the date of grant. The Company recognizes stock-based compensation expense over the requisite service period of the individual grant, which is generally equal to the vesting period, using the straight-line method. For stock options with performance conditions, the Company records stock-based compensation expense when it is deemed probable that the performance condition will be met. The Company uses the Black-Scholes-Merton (“BSM”) option-pricing model to determine the fair value of stock options. The BSM option-pricing model requires the use of assumptions to determine the fair value of the stock options. The fair value of the shares of common stock underlying stock options has historically been determined by the Board of Directors (“Board”), with input from management and contemporaneous third-party valuations, as there was no public market for the common stock. Given the absence of a public market for the Company’s common stock, and in accordance with the American Institute of Certified Public Accountants Practice Aid, Valuation of Privately Held Company Equity Securities Issued as Compensation, the Board exercised reasonable judgment and considered numerous objective and subjective factors to determine the best estimate of the fair value of the Company’s common stock at each stock option grant date. The Company calculates the fair value of stock options granted by using the BSM option-pricing model with the following assumptions: Expected Volatility Expected Term Risk-Free Interest Rate zero-coupon Dividend Yield Forfeitures The purchase price of restricted common stock granted to founders, employees and consultants is the estimated fair value on the grant date and is subject to various vesting schedules. Unvested restricted common stock are subject to repurchase rights held by the Company at the original issuance price in the event the restricted common stockholders’ service to the Company is terminated either voluntarily or involuntarily. The associated liability is classified in accrued expenses and other current liabilities in the consolidated balance sheets. The balance of this liability as of December 31, 2023 and 2022 is immaterial. All stock-based compensation expense is recorded in research and development expense or general and administrative expense in the consolidated statements of operations and comprehensive loss, on the basis of the respective employee and nonemployee’s role within the Company. Income Taxes The Company accounts for income taxes under the asset and liability method under ASC Topic 740, Income Taxes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The Company records uncertain tax positions in accordance with ASC 740 on the basis of a two-step more-likely-than-not Related Party Transactions Related parties are directly or indirectly related to the Company, through one or more intermediaries and are in control, controlled by, or under common control with the Company. Related parties also include principal owners of the Company, its management, members of the immediate families of principal owners of the Company and its management, and other parties with which the Company may transact with if one party controls or can significantly influence the management or operating policies of the other to an extent that one of the transacting parties might be prevented from fully pursuing its own separate interests. The Board reviews and approves transactions with directors, officers and holders of 5% or more of the Company’s voting securities and their affiliates or their family members. The material facts as to the related party’s relationship or interest in the transaction are disclosed to the Board prior to its consideration of such transaction, and the transaction is not considered approved by the Board unless a majority of the directors who are not interested in the transaction approve the transaction. Comprehensive Loss Comprehensive loss includes net loss as well as other changes in stockholders’ deficit that result from transactions and economic events other than those with stockholders. The comprehensive loss for the Company equals its net loss plus changes in foreign currency translation for all periods presented. Net Loss per Share The Company applies the two-class two-class two-class Basic net loss per share attributable to common stockholders is computed by dividing the net loss attributable to common stockholders by the weighted-average number of common shares outstanding for the period, excluding potentially dilutive common shares. Diluted net loss per share attributable to common stockholders is computed by adjusting net loss attributable to common stockholders to reallocate earnings based on the potential impact of dilutive securities. Diluted net loss per share attributable to common stockholders is computed by dividing the diluted net loss attributable to common stockholders by the weighted-average number of common shares outstanding for the period, including potential dilutive common shares. For purposes of this calculation, the Company’s outstanding convertible preferred stock, stock options, unvested restricted common stock and the SAFEs are considered potential dilutive common shares. The Company generated a net loss for each of the years presented. Accordingly, basic and diluted net loss per share attributable to common stockholders are the same because the inclusion of the potentially dilutive securities would be anti-dilutive. Recent Accounting Pronouncements From time to time, new accounting pronouncements are issued by the FASB, or other standard setting bodies and are adopted by the Company as of the specified effective dates. Unless otherwise discussed, the impact of recently issued standards that are not yet effective are not anticipated to have a material impact on the Company’s consolidated financial statements upon adoption. Recently Issued Accounting Pronouncement Not Yet Adopted In August 2020, the FASB issued ASU No. 2020-06, Debt—Debt with Conversion and Other Options (Subtopic 470-20) 815-40): (“ASU 2020-06”). ASU 2020-06 paid-in ASU 2020-06 ASU 2020-06 ASU 2020-06 In November 2023, the FASB issued ASU No. 2023-07, Segment Reporting 2023-07”), 2023-07, 2023-07 2023-07 2023-07 In December 2023, the FASB issued ASU No. 2023-09, Income Taxes 2023-09”), 2023-09, 2023-09 2023-0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19T20:01:38Z</dcterms:created>
  <dcterms:modified xmlns:dcterms="http://purl.org/dc/terms/" xmlns:xsi="http://www.w3.org/2001/XMLSchema-instance" xsi:type="dcterms:W3CDTF">2024-07-19T20:01:38Z</dcterms:modified>
</cp:coreProperties>
</file>